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Significant Accounting Policies" sheetId="10" state="visible" r:id="rId10"/>
    <sheet xmlns:r="http://schemas.openxmlformats.org/officeDocument/2006/relationships" name="Share-Based Payments" sheetId="11" state="visible" r:id="rId11"/>
    <sheet xmlns:r="http://schemas.openxmlformats.org/officeDocument/2006/relationships" name="Accrued Expenses and Other" sheetId="12" state="visible" r:id="rId12"/>
    <sheet xmlns:r="http://schemas.openxmlformats.org/officeDocument/2006/relationships" name="Income Taxes" sheetId="13" state="visible" r:id="rId13"/>
    <sheet xmlns:r="http://schemas.openxmlformats.org/officeDocument/2006/relationships" name="Fair Value Measurements" sheetId="14" state="visible" r:id="rId14"/>
    <sheet xmlns:r="http://schemas.openxmlformats.org/officeDocument/2006/relationships" name="Marketable Debt Securities" sheetId="15" state="visible" r:id="rId15"/>
    <sheet xmlns:r="http://schemas.openxmlformats.org/officeDocument/2006/relationships" name="Accumulated Other Comprehensive" sheetId="16" state="visible" r:id="rId16"/>
    <sheet xmlns:r="http://schemas.openxmlformats.org/officeDocument/2006/relationships" name="Derivative Financial Instrument" sheetId="17" state="visible" r:id="rId17"/>
    <sheet xmlns:r="http://schemas.openxmlformats.org/officeDocument/2006/relationships" name="Financing" sheetId="18" state="visible" r:id="rId18"/>
    <sheet xmlns:r="http://schemas.openxmlformats.org/officeDocument/2006/relationships" name="Interest Expense" sheetId="19" state="visible" r:id="rId19"/>
    <sheet xmlns:r="http://schemas.openxmlformats.org/officeDocument/2006/relationships" name="Stock Repurchase Program" sheetId="20" state="visible" r:id="rId20"/>
    <sheet xmlns:r="http://schemas.openxmlformats.org/officeDocument/2006/relationships" name="Pension and Savings Plans" sheetId="21" state="visible" r:id="rId21"/>
    <sheet xmlns:r="http://schemas.openxmlformats.org/officeDocument/2006/relationships" name="Sale of Assets" sheetId="22" state="visible" r:id="rId22"/>
    <sheet xmlns:r="http://schemas.openxmlformats.org/officeDocument/2006/relationships" name="Goodwill and Intangibles" sheetId="23" state="visible" r:id="rId23"/>
    <sheet xmlns:r="http://schemas.openxmlformats.org/officeDocument/2006/relationships" name="Leases" sheetId="24" state="visible" r:id="rId24"/>
    <sheet xmlns:r="http://schemas.openxmlformats.org/officeDocument/2006/relationships" name="Commitments and Contingencies" sheetId="25" state="visible" r:id="rId25"/>
    <sheet xmlns:r="http://schemas.openxmlformats.org/officeDocument/2006/relationships" name="Litigation" sheetId="26" state="visible" r:id="rId26"/>
    <sheet xmlns:r="http://schemas.openxmlformats.org/officeDocument/2006/relationships" name="Revenue Recognition" sheetId="27" state="visible" r:id="rId27"/>
    <sheet xmlns:r="http://schemas.openxmlformats.org/officeDocument/2006/relationships" name="Segment Reporting" sheetId="28" state="visible" r:id="rId28"/>
    <sheet xmlns:r="http://schemas.openxmlformats.org/officeDocument/2006/relationships" name="Quarterly Summary" sheetId="29" state="visible" r:id="rId29"/>
    <sheet xmlns:r="http://schemas.openxmlformats.org/officeDocument/2006/relationships" name="Significant Accounting Polici_2" sheetId="30" state="visible" r:id="rId30"/>
    <sheet xmlns:r="http://schemas.openxmlformats.org/officeDocument/2006/relationships" name="Share-Based Payments (Tables)" sheetId="31" state="visible" r:id="rId31"/>
    <sheet xmlns:r="http://schemas.openxmlformats.org/officeDocument/2006/relationships" name="Accrued Expenses and Other (Tab" sheetId="32" state="visible" r:id="rId32"/>
    <sheet xmlns:r="http://schemas.openxmlformats.org/officeDocument/2006/relationships" name="Income Taxes (Tables)" sheetId="33" state="visible" r:id="rId33"/>
    <sheet xmlns:r="http://schemas.openxmlformats.org/officeDocument/2006/relationships" name="Fair Value Measurements (Tables" sheetId="34" state="visible" r:id="rId34"/>
    <sheet xmlns:r="http://schemas.openxmlformats.org/officeDocument/2006/relationships" name="Marketable Debt Securities (Tab" sheetId="35" state="visible" r:id="rId35"/>
    <sheet xmlns:r="http://schemas.openxmlformats.org/officeDocument/2006/relationships" name="Accumulated Other Comprehensi_2" sheetId="36" state="visible" r:id="rId36"/>
    <sheet xmlns:r="http://schemas.openxmlformats.org/officeDocument/2006/relationships" name="Financing (Tables)" sheetId="37" state="visible" r:id="rId37"/>
    <sheet xmlns:r="http://schemas.openxmlformats.org/officeDocument/2006/relationships" name="Interest Expense (Tables)" sheetId="38" state="visible" r:id="rId38"/>
    <sheet xmlns:r="http://schemas.openxmlformats.org/officeDocument/2006/relationships" name="Stock Repurchase Program (Table" sheetId="39" state="visible" r:id="rId39"/>
    <sheet xmlns:r="http://schemas.openxmlformats.org/officeDocument/2006/relationships" name="Pension and Savings Plans (Tabl" sheetId="40" state="visible" r:id="rId40"/>
    <sheet xmlns:r="http://schemas.openxmlformats.org/officeDocument/2006/relationships" name="Goodwill and Intangibles (Table" sheetId="41" state="visible" r:id="rId41"/>
    <sheet xmlns:r="http://schemas.openxmlformats.org/officeDocument/2006/relationships" name="Leases (Tables)" sheetId="42" state="visible" r:id="rId42"/>
    <sheet xmlns:r="http://schemas.openxmlformats.org/officeDocument/2006/relationships" name="Segment Reporting (Tables)" sheetId="43" state="visible" r:id="rId43"/>
    <sheet xmlns:r="http://schemas.openxmlformats.org/officeDocument/2006/relationships" name="Quarterly Summary (Tables)" sheetId="44" state="visible" r:id="rId44"/>
    <sheet xmlns:r="http://schemas.openxmlformats.org/officeDocument/2006/relationships" name="Significant Accounting polici_3" sheetId="45" state="visible" r:id="rId45"/>
    <sheet xmlns:r="http://schemas.openxmlformats.org/officeDocument/2006/relationships" name="Share-Based Payments - Addition" sheetId="46" state="visible" r:id="rId46"/>
    <sheet xmlns:r="http://schemas.openxmlformats.org/officeDocument/2006/relationships" name="Share-Based Payments - Weighted" sheetId="47" state="visible" r:id="rId47"/>
    <sheet xmlns:r="http://schemas.openxmlformats.org/officeDocument/2006/relationships" name="Share Based Payments - Stock op" sheetId="48" state="visible" r:id="rId48"/>
    <sheet xmlns:r="http://schemas.openxmlformats.org/officeDocument/2006/relationships" name="Share-Based Payments - Schedule" sheetId="49" state="visible" r:id="rId49"/>
    <sheet xmlns:r="http://schemas.openxmlformats.org/officeDocument/2006/relationships" name="Accrued Expenses and Other - Ac" sheetId="50" state="visible" r:id="rId50"/>
    <sheet xmlns:r="http://schemas.openxmlformats.org/officeDocument/2006/relationships" name="Accrued Expenses and Other - Ad" sheetId="51" state="visible" r:id="rId51"/>
    <sheet xmlns:r="http://schemas.openxmlformats.org/officeDocument/2006/relationships" name="Income Taxes - Components of In" sheetId="52" state="visible" r:id="rId52"/>
    <sheet xmlns:r="http://schemas.openxmlformats.org/officeDocument/2006/relationships" name="Income Taxes - Provision for In" sheetId="53" state="visible" r:id="rId53"/>
    <sheet xmlns:r="http://schemas.openxmlformats.org/officeDocument/2006/relationships" name="Income Taxes - Reconciliation o" sheetId="54" state="visible" r:id="rId54"/>
    <sheet xmlns:r="http://schemas.openxmlformats.org/officeDocument/2006/relationships" name="Income Taxes - Additional Infor" sheetId="55" state="visible" r:id="rId55"/>
    <sheet xmlns:r="http://schemas.openxmlformats.org/officeDocument/2006/relationships" name="Income Taxes - Significant Comp" sheetId="56" state="visible" r:id="rId56"/>
    <sheet xmlns:r="http://schemas.openxmlformats.org/officeDocument/2006/relationships" name="Income Taxes - Reconciliation_2" sheetId="57" state="visible" r:id="rId57"/>
    <sheet xmlns:r="http://schemas.openxmlformats.org/officeDocument/2006/relationships" name="Fair Value Measurements - Compa" sheetId="58" state="visible" r:id="rId58"/>
    <sheet xmlns:r="http://schemas.openxmlformats.org/officeDocument/2006/relationships" name="Fair Value Measurements - Addit" sheetId="59" state="visible" r:id="rId59"/>
    <sheet xmlns:r="http://schemas.openxmlformats.org/officeDocument/2006/relationships" name="Marketable Debt Securities - Av" sheetId="60" state="visible" r:id="rId60"/>
    <sheet xmlns:r="http://schemas.openxmlformats.org/officeDocument/2006/relationships" name="Marketable Debt Securities - Ad" sheetId="61" state="visible" r:id="rId61"/>
    <sheet xmlns:r="http://schemas.openxmlformats.org/officeDocument/2006/relationships" name="Accumulated Other Comprehensi_3" sheetId="62" state="visible" r:id="rId62"/>
    <sheet xmlns:r="http://schemas.openxmlformats.org/officeDocument/2006/relationships" name="Accumulated Other Comprehensi_4" sheetId="63" state="visible" r:id="rId63"/>
    <sheet xmlns:r="http://schemas.openxmlformats.org/officeDocument/2006/relationships" name="Derivative Financial Instrume_2" sheetId="64" state="visible" r:id="rId64"/>
    <sheet xmlns:r="http://schemas.openxmlformats.org/officeDocument/2006/relationships" name="Financing - Schedule of Debt (D" sheetId="65" state="visible" r:id="rId65"/>
    <sheet xmlns:r="http://schemas.openxmlformats.org/officeDocument/2006/relationships" name="Financing - Schedule of Debt (P" sheetId="66" state="visible" r:id="rId66"/>
    <sheet xmlns:r="http://schemas.openxmlformats.org/officeDocument/2006/relationships" name="Financing - Additional Informat" sheetId="67" state="visible" r:id="rId67"/>
    <sheet xmlns:r="http://schemas.openxmlformats.org/officeDocument/2006/relationships" name="Financing - Scheduled Maturitie" sheetId="68" state="visible" r:id="rId68"/>
    <sheet xmlns:r="http://schemas.openxmlformats.org/officeDocument/2006/relationships" name="Interest Expense - Net Interest" sheetId="69" state="visible" r:id="rId69"/>
    <sheet xmlns:r="http://schemas.openxmlformats.org/officeDocument/2006/relationships" name="Stock Repurchase Program - Addi" sheetId="70" state="visible" r:id="rId70"/>
    <sheet xmlns:r="http://schemas.openxmlformats.org/officeDocument/2006/relationships" name="Stock Repurchase Program - Summ" sheetId="71" state="visible" r:id="rId71"/>
    <sheet xmlns:r="http://schemas.openxmlformats.org/officeDocument/2006/relationships" name="Pension and Savings Plans - Add" sheetId="72" state="visible" r:id="rId72"/>
    <sheet xmlns:r="http://schemas.openxmlformats.org/officeDocument/2006/relationships" name="Pension and Savings Plans - Pla" sheetId="73" state="visible" r:id="rId73"/>
    <sheet xmlns:r="http://schemas.openxmlformats.org/officeDocument/2006/relationships" name="Pension and Savings Plans - Net" sheetId="74" state="visible" r:id="rId74"/>
    <sheet xmlns:r="http://schemas.openxmlformats.org/officeDocument/2006/relationships" name="Pension and Savings Plans - Act" sheetId="75" state="visible" r:id="rId75"/>
    <sheet xmlns:r="http://schemas.openxmlformats.org/officeDocument/2006/relationships" name="Sale of Assets - Additional Inf" sheetId="76" state="visible" r:id="rId76"/>
    <sheet xmlns:r="http://schemas.openxmlformats.org/officeDocument/2006/relationships" name="Goodwill and Intangibles - Sche" sheetId="77" state="visible" r:id="rId77"/>
    <sheet xmlns:r="http://schemas.openxmlformats.org/officeDocument/2006/relationships" name="Goodwill and Intangibles - Addi" sheetId="78" state="visible" r:id="rId78"/>
    <sheet xmlns:r="http://schemas.openxmlformats.org/officeDocument/2006/relationships" name="Goodwill and Intangibles - Sc_2" sheetId="79" state="visible" r:id="rId79"/>
    <sheet xmlns:r="http://schemas.openxmlformats.org/officeDocument/2006/relationships" name="Goodwill and Intangibles - Sc_3" sheetId="80" state="visible" r:id="rId80"/>
    <sheet xmlns:r="http://schemas.openxmlformats.org/officeDocument/2006/relationships" name="Goodwill and Intangibles - Sc_4" sheetId="81" state="visible" r:id="rId81"/>
    <sheet xmlns:r="http://schemas.openxmlformats.org/officeDocument/2006/relationships" name="Leases - Additional Information" sheetId="82" state="visible" r:id="rId82"/>
    <sheet xmlns:r="http://schemas.openxmlformats.org/officeDocument/2006/relationships" name="Leases - Future Minimum Annual " sheetId="83" state="visible" r:id="rId83"/>
    <sheet xmlns:r="http://schemas.openxmlformats.org/officeDocument/2006/relationships" name="Commitments and Contingencies -" sheetId="84" state="visible" r:id="rId84"/>
    <sheet xmlns:r="http://schemas.openxmlformats.org/officeDocument/2006/relationships" name="Revenue Recognition - Additiona" sheetId="85" state="visible" r:id="rId85"/>
    <sheet xmlns:r="http://schemas.openxmlformats.org/officeDocument/2006/relationships" name="Segment Reporting - Additional " sheetId="86" state="visible" r:id="rId86"/>
    <sheet xmlns:r="http://schemas.openxmlformats.org/officeDocument/2006/relationships" name="Segment Reporting - Segment Res" sheetId="87" state="visible" r:id="rId87"/>
    <sheet xmlns:r="http://schemas.openxmlformats.org/officeDocument/2006/relationships" name="Segment Reporting - Segment R_2" sheetId="88" state="visible" r:id="rId88"/>
    <sheet xmlns:r="http://schemas.openxmlformats.org/officeDocument/2006/relationships" name="Quarterly Summary - Quarterly S" sheetId="89" state="visible" r:id="rId89"/>
    <sheet xmlns:r="http://schemas.openxmlformats.org/officeDocument/2006/relationships" name="Quarterly Summary - Quarterly_2" sheetId="90" state="visible" r:id="rId90"/>
  </sheets>
  <definedNames/>
  <calcPr calcId="124519" fullCalcOnLoad="1"/>
</workbook>
</file>

<file path=xl/sharedStrings.xml><?xml version="1.0" encoding="utf-8"?>
<sst xmlns="http://schemas.openxmlformats.org/spreadsheetml/2006/main" uniqueCount="876">
  <si>
    <t>Cover Page - USD ($)</t>
  </si>
  <si>
    <t>12 Months Ended</t>
  </si>
  <si>
    <t>Aug. 31, 2019</t>
  </si>
  <si>
    <t>Oct. 21, 2019</t>
  </si>
  <si>
    <t>Feb. 09, 2019</t>
  </si>
  <si>
    <t>Cover [Abstract]</t>
  </si>
  <si>
    <t>Document Type</t>
  </si>
  <si>
    <t>10-K</t>
  </si>
  <si>
    <t>Amendment Flag</t>
  </si>
  <si>
    <t>false</t>
  </si>
  <si>
    <t>Document Period End Date</t>
  </si>
  <si>
    <t>Aug. 31,
		2019</t>
  </si>
  <si>
    <t>Document Fiscal Year Focus</t>
  </si>
  <si>
    <t>2019</t>
  </si>
  <si>
    <t>Document Fiscal Period Focus</t>
  </si>
  <si>
    <t>FY</t>
  </si>
  <si>
    <t>Entity Registrant Name</t>
  </si>
  <si>
    <t>AUTOZONE INC</t>
  </si>
  <si>
    <t>Entity Central Index Key</t>
  </si>
  <si>
    <t>0000866787</t>
  </si>
  <si>
    <t>Current Fiscal Year End Date</t>
  </si>
  <si>
    <t>--08-31</t>
  </si>
  <si>
    <t>Entity Well-known Seasoned Issuer</t>
  </si>
  <si>
    <t>Yes</t>
  </si>
  <si>
    <t>Entity Voluntary Filers</t>
  </si>
  <si>
    <t>No</t>
  </si>
  <si>
    <t>Entity Current Reporting Status</t>
  </si>
  <si>
    <t>Entity Filer Category</t>
  </si>
  <si>
    <t>Large Accelerated Filer</t>
  </si>
  <si>
    <t>Entity Public Float</t>
  </si>
  <si>
    <t>Trading Symbol</t>
  </si>
  <si>
    <t>AZO</t>
  </si>
  <si>
    <t>Entity Interactive Data Current</t>
  </si>
  <si>
    <t>Entity Shell Company</t>
  </si>
  <si>
    <t>Entity Small Business</t>
  </si>
  <si>
    <t>Entity Emerging Growth Company</t>
  </si>
  <si>
    <t>Title of 12(b) Security</t>
  </si>
  <si>
    <t>Common Stock</t>
  </si>
  <si>
    <t>Security Exchange Name</t>
  </si>
  <si>
    <t>NYSE</t>
  </si>
  <si>
    <t>Entity Address, State or Province</t>
  </si>
  <si>
    <t>TN</t>
  </si>
  <si>
    <t>Entity Common Stock, Shares Outstanding</t>
  </si>
  <si>
    <t>Consolidated Statements of Income - USD ($) shares in Thousands, $ in Thousands</t>
  </si>
  <si>
    <t>Aug. 25, 2018</t>
  </si>
  <si>
    <t>Aug. 26, 2017</t>
  </si>
  <si>
    <t>Income Statement [Abstract]</t>
  </si>
  <si>
    <t>Net sales</t>
  </si>
  <si>
    <t>Cost of sales, including warehouse and delivery expenses</t>
  </si>
  <si>
    <t>Gross profit</t>
  </si>
  <si>
    <t>Operating, selling, general and administrative expenses</t>
  </si>
  <si>
    <t>Operating profit</t>
  </si>
  <si>
    <t>Interest expense, net</t>
  </si>
  <si>
    <t>Income before income taxes</t>
  </si>
  <si>
    <t>Income tax expense</t>
  </si>
  <si>
    <t>Net income</t>
  </si>
  <si>
    <t>Weighted average shares for basic earnings per share</t>
  </si>
  <si>
    <t>Effect of dilutive stock equivalents</t>
  </si>
  <si>
    <t>Weighted average shares for diluted earnings per share</t>
  </si>
  <si>
    <t>Basic earnings per share</t>
  </si>
  <si>
    <t>Diluted earnings per share</t>
  </si>
  <si>
    <t>Consolidated Statements of Comprehensive Income - USD ($) $ in Thousands</t>
  </si>
  <si>
    <t>Statement of Comprehensive Income [Abstract]</t>
  </si>
  <si>
    <t>Other comprehensive income (loss):</t>
  </si>
  <si>
    <t>Pension liability adjustments, net of taxes</t>
  </si>
  <si>
    <t>[1],[2]</t>
  </si>
  <si>
    <t>Foreign currency translation adjustments</t>
  </si>
  <si>
    <t>Unrealized gains (losses) on marketable debt securities, net of taxes</t>
  </si>
  <si>
    <t>[3]</t>
  </si>
  <si>
    <t>Net derivative activity, net of taxes</t>
  </si>
  <si>
    <t>[4]</t>
  </si>
  <si>
    <t>Total other comprehensive (loss) income</t>
  </si>
  <si>
    <t>Comprehensive income</t>
  </si>
  <si>
    <t>[1]</t>
  </si>
  <si>
    <t>On December 19, 2017, the Board approved a resolution to terminate both of the Company’s pension plans, effective March 15, 2018. During the fourth quarter of 2018, the Company completed the termination and no longer has any remaining defined benefit pension obligation.</t>
  </si>
  <si>
    <t>[2]</t>
  </si>
  <si>
    <t>Pension liability adjustments are presented net of taxes of $46,523 in 2018, which includes $13,122 related to the adoption of ASU 2018-02—Income Statement—Reporting Comprehensive Income: Reclassification of Certain Tax effects from Accumulated Other Comprehensive Income (ASU 2018-02), and $10,542 in 2017.</t>
  </si>
  <si>
    <t>Unrealized gains on marketable debt securities are presented net of taxes of $389 in 2019. Unrealized losses on marketable debt securities are presented net of taxes of $234 in 2018, and $69 in 2017.</t>
  </si>
  <si>
    <t>Net derivative activities are presented net of taxes of $530 in 2019, $1,882 in 2018, which includes $1,367 related to the adoption of ASU 2018-02, and $814 in 2017</t>
  </si>
  <si>
    <t>Consolidated Statements of Comprehensive Income (Parenthetical) - USD ($) $ in Thousands</t>
  </si>
  <si>
    <t>Pension liability adjustments, taxes</t>
  </si>
  <si>
    <t>Net derivative activities, taxes</t>
  </si>
  <si>
    <t>Accounting Standards Update 2018-02 [Member]</t>
  </si>
  <si>
    <t>Consolidated Balance Sheets - USD ($) $ in Thousands</t>
  </si>
  <si>
    <t>Current assets:</t>
  </si>
  <si>
    <t>Cash and cash equivalents</t>
  </si>
  <si>
    <t>Accounts receivable</t>
  </si>
  <si>
    <t>Merchandise inventories</t>
  </si>
  <si>
    <t>Other current assets</t>
  </si>
  <si>
    <t>Total current assets</t>
  </si>
  <si>
    <t>Property and equipment:</t>
  </si>
  <si>
    <t>Land</t>
  </si>
  <si>
    <t>Buildings and improvements</t>
  </si>
  <si>
    <t>Equipment</t>
  </si>
  <si>
    <t>Leasehold improvements</t>
  </si>
  <si>
    <t>Construction in progress</t>
  </si>
  <si>
    <t>Property and equipment</t>
  </si>
  <si>
    <t>Less: Accumulated depreciation and amortization</t>
  </si>
  <si>
    <t>Property and equipment, net</t>
  </si>
  <si>
    <t>Goodwill</t>
  </si>
  <si>
    <t>Deferred income taxes</t>
  </si>
  <si>
    <t>Other long-term assets</t>
  </si>
  <si>
    <t>Other long-term assets, total</t>
  </si>
  <si>
    <t>Assets</t>
  </si>
  <si>
    <t>Current liabilities:</t>
  </si>
  <si>
    <t>Accounts payable</t>
  </si>
  <si>
    <t>Accrued expenses and other</t>
  </si>
  <si>
    <t>Income taxes payable</t>
  </si>
  <si>
    <t>Total current liabilities</t>
  </si>
  <si>
    <t>Long-term debt</t>
  </si>
  <si>
    <t>Other long-term liabilities</t>
  </si>
  <si>
    <t>Commitments and contingencies</t>
  </si>
  <si>
    <t xml:space="preserve"> </t>
  </si>
  <si>
    <t>Stockholders' deficit:</t>
  </si>
  <si>
    <t>Preferred stock, authorized 1,000 shares; no shares issued</t>
  </si>
  <si>
    <t>Common stock, par value $.01 per share, authorized 200,000 shares; 25,445 shares issued and 24,038 shares outstanding in 2019 and 27,530 shares issued and 25,742 shares outstanding in 2018</t>
  </si>
  <si>
    <t>Additional paid-in capital</t>
  </si>
  <si>
    <t>Retained deficit</t>
  </si>
  <si>
    <t>Accumulated other comprehensive loss</t>
  </si>
  <si>
    <t>Treasury stock, at cost</t>
  </si>
  <si>
    <t>Total stockholders' deficit</t>
  </si>
  <si>
    <t>Liabilities and Stockholders' Deficit</t>
  </si>
  <si>
    <t>Consolidated Balance Sheets (Parenthetical) - $ / shares</t>
  </si>
  <si>
    <t>Common Stock [Member]</t>
  </si>
  <si>
    <t>Common stock, par value</t>
  </si>
  <si>
    <t>Common stock, shares authorized</t>
  </si>
  <si>
    <t>Common stock, shares issued</t>
  </si>
  <si>
    <t>Common stock, shares outstanding</t>
  </si>
  <si>
    <t>Preferred Stock [Member]</t>
  </si>
  <si>
    <t>Preferred stock, shares authorized</t>
  </si>
  <si>
    <t>Preferred stock, shares issued</t>
  </si>
  <si>
    <t>Consolidated Statements of Cash Flows - USD ($) $ in Thousands</t>
  </si>
  <si>
    <t>Cash flows from operating activities:</t>
  </si>
  <si>
    <t>Adjustments to reconcile net income to net cash provided by operating activities:</t>
  </si>
  <si>
    <t>Depreciation and amortization of property and equipment and intangibles</t>
  </si>
  <si>
    <t>Amortization of debt origination fees</t>
  </si>
  <si>
    <t>Share-based compensation expense</t>
  </si>
  <si>
    <t>Pension plan contributions</t>
  </si>
  <si>
    <t>Pension termination charges (refund)</t>
  </si>
  <si>
    <t>Asset impairment</t>
  </si>
  <si>
    <t>Changes in operating assets and liabilities:</t>
  </si>
  <si>
    <t>Accounts payable and accrued expenses</t>
  </si>
  <si>
    <t>Other, net</t>
  </si>
  <si>
    <t>Net cash provided by operating activities</t>
  </si>
  <si>
    <t>Cash flows from investing activities:</t>
  </si>
  <si>
    <t>Capital expenditures</t>
  </si>
  <si>
    <t>Proceeds from sale of assets</t>
  </si>
  <si>
    <t>Purchase of marketable debt securities</t>
  </si>
  <si>
    <t>Proceeds from sale of marketable debt securities</t>
  </si>
  <si>
    <t>Proceeds (payments) from disposal of capital assets and other, net</t>
  </si>
  <si>
    <t>Net cash used in investing activities</t>
  </si>
  <si>
    <t>Cash flows from financing activities:</t>
  </si>
  <si>
    <t>Net (payments of) proceeds from commercial paper</t>
  </si>
  <si>
    <t>Proceeds from issuance of debt</t>
  </si>
  <si>
    <t>Repayment of debt</t>
  </si>
  <si>
    <t>Net proceeds from sale of common stock</t>
  </si>
  <si>
    <t>Purchase of treasury stock</t>
  </si>
  <si>
    <t>Payments of capital lease obligations</t>
  </si>
  <si>
    <t>Net cash used in financing activities</t>
  </si>
  <si>
    <t>Effect of exchange rate changes on cash</t>
  </si>
  <si>
    <t>Net (decrease) increase in cash and cash equivalents</t>
  </si>
  <si>
    <t>Cash and cash equivalents at beginning of year</t>
  </si>
  <si>
    <t>Cash and cash equivalents at end of year</t>
  </si>
  <si>
    <t>Supplemental cash flow information:</t>
  </si>
  <si>
    <t>Interest paid, net of interest cost capitalized</t>
  </si>
  <si>
    <t>Income taxes paid</t>
  </si>
  <si>
    <t>Assets acquired through capital lease</t>
  </si>
  <si>
    <t>Consolidated Statements of Stockholders' Deficit - USD ($) shares in Thousands, $ in Thousands</t>
  </si>
  <si>
    <t>Total</t>
  </si>
  <si>
    <t>Additional Paid-In Capital [Member]</t>
  </si>
  <si>
    <t>Retained Deficit [Member]</t>
  </si>
  <si>
    <t>Accumulated Other Comprehensive Loss [Member]</t>
  </si>
  <si>
    <t>Treasury Stock [Member]</t>
  </si>
  <si>
    <t>Balance at Aug. 27, 2016</t>
  </si>
  <si>
    <t>Balance, Shares at Aug. 27, 2016</t>
  </si>
  <si>
    <t>Total other comprehensive income (loss)</t>
  </si>
  <si>
    <t>Retirement of treasury shares</t>
  </si>
  <si>
    <t>Retirement of treasury shares, shares</t>
  </si>
  <si>
    <t>Issuance of common stock under stock options and stock purchase plans</t>
  </si>
  <si>
    <t>Issuance of common stock under stock options and stock purchase plans, Shares</t>
  </si>
  <si>
    <t>Balance at Aug. 26, 2017</t>
  </si>
  <si>
    <t>Balance, shares at Aug. 26, 2017</t>
  </si>
  <si>
    <t>Adoption of ASU 2018-02</t>
  </si>
  <si>
    <t>Balance at Aug. 25, 2018</t>
  </si>
  <si>
    <t>Balance, shares at Aug. 25, 2018</t>
  </si>
  <si>
    <t>Cumulative effect of adoption of ASU 2014-09 at Aug. 25, 2018</t>
  </si>
  <si>
    <t>Balance at August 25, 2018, as adjusted at Aug. 25, 2018</t>
  </si>
  <si>
    <t>Balance at August 25, 2018, as adjusted, shares at Aug. 25, 2018</t>
  </si>
  <si>
    <t>Balance at Aug. 31, 2019</t>
  </si>
  <si>
    <t>Balance, shares at Aug. 31, 2019</t>
  </si>
  <si>
    <t>Consolidated Statements of Stockholders' Deficit (Parenthetical) - shares shares in Thousands</t>
  </si>
  <si>
    <t>260 Months Ended</t>
  </si>
  <si>
    <t>Statement of Stockholders' Equity [Abstract]</t>
  </si>
  <si>
    <t>Purchase of treasury stock, shares</t>
  </si>
  <si>
    <t>Significant Accounting Policies</t>
  </si>
  <si>
    <t>Accounting Policies [Abstract]</t>
  </si>
  <si>
    <t>Note A – Significant Accounting Policies Business: 5,772 604 35 non-automotive non-automotive Fiscal Year: Basis of Presentation: Use of Estimates: Cash and Cash Equivalents: 90 days or less less than five days Cash balances are held in various locations around the world. Cash and cash equivalents of $ 49.9 Accounts Receivable: Merchandise Inventories: last-in, first-out Marketable Debt Securities: available-for-sale. Property and Equipment: 40 50 5 15 3 10 Impairment of Long-Lived Assets: Goodwill: Intangible Assets: Derivative Instruments and Hedging Activities: AutoZone’s financial market risk results primarily from changes in interest rates. At times, AutoZone reduces its exposure to changes in interest rates by entering into various interest rate hedge instruments such as interest rate swap contracts, treasury lock agreements and forward-starting interest rate swaps. All of the Company’s interest rate hedge instruments are designated as cash flow hedges. Refer to “Note H – Derivative Financial Instruments” for additional disclosures regarding the Company’s derivative instruments and hedging activities. Cash flows related to these instruments designated as qualifying hedges are reflected in the accompanying Consolidated Statements of Cash Flows in the same categories as the cash flows from the items being hedged. Accordingly, cash flows relating to the settlement of interest rate derivatives hedging the forecasted issuance of debt have been reflected upon settlement as a component of financing cash flows. The resulting gain or loss from such settlement is deferred to Accumulated Other Comprehensive Loss and reclassified to interest expense over the term of the underlying debt. This reclassification of the deferred gains and losses impacts the interest expense recognized on the underlying debt that was hedged and is therefore reflected as a component of operating cash flows in periods subsequent to settlement. Foreign Currency: German Self-Insurance Reserves: The Company retains a significant portion of the risks associated with workers’ compensation, general liability, products liability, property and vehicle insurance. The Company obtains third party insurance to limit the exposure related to certain of these risks. The reserve for the Company’s liability associated with these risks totaled $207.0 million and $203.1 million at August 31, 2019 and August 25, 2018, respectively. The assumptions made by management in estimating its self-insurance reserves include consideration of historical cost experience, judgments about the present and expected levels of cost per claim and retention levels. The Company utilizes various methods, including analyses of historical trends and use of a specialist, to estimate the costs to settle reported claims and claims incurred but not yet reported. The actuarial methods develop estimates of the future ultimate claim costs based on claims incurred as of the balance sheet date. When estimating these liabilities, the Company considers factors, such as the severity, duration and frequency of claims, legal costs associated with claims, healthcare trends and projected inflation of related factors. The Company’s liabilities for workers’ compensation, general and product liability, property and vehicle claims do not have scheduled maturities; however, the timing of future payments is predictable based on historical patterns and is relied upon in determining the current portion of these liabilities. Accordingly, the Company reflects the net present value of the obligations it determines to be long-term using the risk-free interest rate as of the balance sheet date. Deferred Rent: Financial Instruments: Income Taxes: The Company recognizes liabilities for uncertain income tax positions based on a two-step more than 50% The Company classifies interest related to income tax liabilities, and if applicable, penalties, as a component of Income tax expense. The income tax liabilities and accrued interest and penalties that are expected to be payable within one year of the balance sheet date are presented within the Accrued expenses and other caption in the accompanying Consolidated Balance Sheets. The remaining portion of the income tax liabilities and accrued interest and penalties are presented within the Other long-term liabilities caption in the accompanying Consolidated Balance Sheets because payment of cash is not anticipated within one year of the balance sheet date. Refer to “Note D – Income Taxes” for additional disclosures regarding the Company’s income taxes. Sales and Use Taxes: Dividends: Revenue Recognition: The Company’s performance obligations are typically satisfied when the customer takes possession of the merchandise. Revenue from retail customers is recognized when the customer leaves our store with the purchased products, typically at the point of sale or for E-commerce same-day. pre-established - A portion of the Company’s transactions include the sale of auto parts that contain a core component. The core component represents the recyclable portion of the auto part. Customers are not charged for the core component of the new part if a used core is returned at the point of sale of the new part; otherwise the Company charges customers a specified amount for the core component. The Company refunds that same amount upon the customer returning a used core to the store at a later date. The Company does not recognize sales or cost of sales for the core component of these transactions when a used part is returned or expected to be returned from the customer. Vendor Allowances and Advertising Costs: Rebates and other miscellaneous incentives are earned based on purchases or product sales and are accrued ratably over the purchase or sale of the related product. These monies are generally recorded as a reduction of merchandise inventories and are recognized as a reduction to cost of sales as the related inventories are sold. For arrangements that provide for reimbursement of specific, incremental, identifiable costs incurred by the Company in selling the vendors’ products, the vendor funds are recorded as a reduction to Operating, selling, general and administrative expenses in the period in which the specific costs were incurred. The Company expenses advertising costs as incurred. Advertising expense, net of vendor promotional funds, was $87.5 million in fiscal 2019, $95.2 million in fiscal 2018, and $93.1 million in fiscal 2017. Vendor promotional funds, which reduced advertising expense, amounted to $32.2 million in fiscal 2019, $25.3 million in fiscal 2018, and $28.3 million in fiscal 2017. Cost of Sales and Operating, Selling, General and Administrative Expenses: Cost of Sales • Total cost of merchandise sold, including: • Freight expenses associated with moving merchandise inventories from the Company’s vendors to the distribution centers; • Vendor allowances that are not reimbursements for specific, incremental and identifiable costs • Costs associated with operating the Company’s supply chain, including payroll and benefit costs, warehouse occupancy costs, transportation costs and depreciation; and • Inventory shrinkage Operating, Selling, General and Administrative Expenses • Payroll and benefit costs for store, field leadership and store support employees; • Occupancy costs of store and store support facilities; • Depreciation and amortization related to store and store support assets; • Transportation costs associated with field leadership, commercial sales force and deliveries from stores; • Advertising; • Self - • Other administrative costs, such as credit card transaction fees, legal costs, supplies and travel and lodging Warranty Costs: Shipping and Handling Costs: Pre-opening Pre-opening Earnings per Share Share-Based Payments: Risk and Uncertainties: Recently Adopted Accounting Pronouncements: In May 2014, the Financial Accounting Standards Board (“FASB”) issued ASU 2014-09, 2014-09, 2014-09, 2014-09 In October 2016, the FASB issued ASU 2016-16, 2016-16 2016-16 Recently Issued Accounting Pronouncements: In February 2016, the FASB issued ASU 2016-02, Accounting Standard Codification 840 (“ASC 840”), two-fold right-of-use The Company established a cross-functional implementation team to implement the new standard and identify new processes and controls to ensure compliance with the new standard. The implementation team has implemented ASU 2016-02 In June 2018, the FASB issued ASU 2018-07, Compensation – Stock Compensation (Topic 718): Improvements to Nonemployee Share-Based Payment Accounting 2018-07 2018-07 In August 2018, the FASB issued ASU 2018-15, Intangibles – Goodwill and Other Internal Use Software (Subtopic 350-40): internal-use 2018-15 In June 2016, the FASB issued ASU 2016-13, Financial Instruments – Credit Losses (Topic 326): Measurement of Credit Losses on Financial Instruments 2018-19, Codification Improvements to Topic 326, Financial Instruments Credit Losses. 2016-13 2016-13</t>
  </si>
  <si>
    <t>Share-Based Payments</t>
  </si>
  <si>
    <t>Disclosure of Compensation Related Costs, Share-based Payments [Abstract]</t>
  </si>
  <si>
    <t xml:space="preserve">Note B – Share-Based Payments Overview of Share-Based Payment Plans The Company has several active and inactive equity incentive plans under which the Company has been authorized to grant share-based awards to key employees and non-employee at a d iscou nt Amended and Restated AutoZone, Inc. 2011 Equity Incentive Award Plan On December 15, 2010, the Company’s stockholders approved the 2011 Equity Incentive Award Plan (the “2011 Plan”), allowing the Company to provide equity-based compensation to non-employee non-employee During fiscal 2016, the Company’s stockholders approved the Amended and Restated AutoZone, Inc. 2011 Equity Incentive Award Plan (the “Amended 2011 Equity Plan”). The Amended 2011 Equity Plan imposes a maximum limit on the compensation, measured as the sum of any cash compensation and the aggregate grant date fair value of awards granted under the Amended 2011 Equity Plan, which may be paid to non-employee ten-year AutoZone, Inc. Director Compensation Program During fiscal 2014, the Company adopted the 2014 Director Compensation Program (the “Program”), which states that non-employee non-employee non-employee Non-employee 2011 Director Compensation Program In addition to the 2011 Plan, on December 15, 2010, the Company adopted the 2011 Director Compensation Program (the “2011 Program”), which stated that non-employee one-fourth non-employee Total share-based compensation expense (a component of Operating, selling, general and administrative expenses) was $43.3 million for fiscal 2019, $43.7 million for fiscal 2018 and $38.2 million for fiscal 2017. As of August 31, 2019, share-based compensation expense for unvested awards not yet recognized in earnings is $34.3 million and will be recognized over a weighted average period of 1.7 years. General terms and methods of valuation for the Company’s share-based awards are as follows: Stock Options The Company grants options to purchase common stock to certain of its employees under its plan at prices equal to the market value of the stock on the date of grant. Options have a term of 10 years or 10 years and one day from grant date. Employee options generally vest in equal annual installments on the first, second, third and fourth anniversaries of the grant date and generally have 30 or 90 days after the service relationship ends, or one year after death, to exercise all vested options. The fair value of each option grant is separately estimated for each vesting date. The fair value of each option is amortized into compensation expense on a straight-line basis between the grant date for the award and each vesting date. The Company has estimated the fair value of all stock option awards as of the date of the grant by applying the Black-Scholes-Merton multiple-option pricing valuation model. The following table presents the weighted average for key assumptions used in determining the fair value of options granted and the related share-based compensation expense: Year Ended August 31, August 25, August 26, Expected price volatility 21 % 20 % 18 % Risk-free interest rates 3.0 % 1.9 % 1.2 % Weighted average expected lives (in years) 5.6 5.1 5.1 Forfeiture rate 10 % 10 % 10 % Dividend yield 0 % 0 % 0 % The following methodologies were applied in developing the assumptions used in determining the fair value of options granted: Expected price volatility Risk-free interest rate Expected lives Forfeiture rate Dividend yield The weighted average grant date fair value per share of options granted was $208.37 during fiscal 2019, $129.12 during fiscal 2018 and $139.80 during fiscal 2017. The intrinsic value of options exercised was $227.4 million in fiscal 2019, $123.1 million in fiscal 2018 and $93.9 million in fiscal 2017. The total fair value of options vested was $34.5 million in fiscal 2019, $35.7 million in fiscal 2018 and $34.7 million in fiscal 2017. The Company generally issues new shares when options are exercised. The following table summarizes information about stock option activity for the year ended August 31, 2019: Number of Shares Weighted Average Exercise Weighted- (in years) Aggregate Intrinsic (in thousands) Outstanding – August 25, 2018 1,706,866 $ 534.74 Granted 172,750 774.33 Exercised (471,216 ) 413.60 Cancelled (59,089 ) 679.92 Outstanding – August 31, 2019 1,349,311 601.36 6.08 $ 675,097 Exercisable 793,266 528.85 4.88 454,415 Expected to vest 500,441 704.81 7.80 198,614 Available for future grants 547,519 Restricted Stock Units Restricted stock unit awards are valued at the market price of a share of the Company’s stock on the date of grant and vest ratably on an annual basis over a four-year service period and are payable in shares of common stock on the vesting date. Compensation expense for grants of employee restricted stock units is recognized on a straight-line basis over the four-year service period, less estimated forfeitures, which are consistent with stock option forfeiture assumptions. As of August 31, 2019, total unrecognized stock-based compensation expense related to nonvested restricted stock unit awards, net of estimated forfeitures, was approximately $5.6 million, before income taxes, which we expect to recognize over an estimated weighted average period of 3.1 years. Transactions related to restricted stock units for the fiscal year ended August 31, 2019 as follow: Number of Shares Weighted- Nonvested at August 25, 2018 — — Granted 13,021 $ 786.08 Vested (2,514 ) 838.34 Canceled or forfeited (458 ) 772.80 Nonvested at August 31, 2019 10,049 $ 773.61 Stock Appreciation Rights At August 31, 2019 , compensation expense Employee Stock Purchase Plan and Executive Stock Purchase Plan The Company recognized $2.8 million in compensation expense related to the discount on the selling of shares to employees and executives under the various share purchase plans in fiscal 2019, $2.1 million in fiscal 2018 and $1.8 million in fiscal 2017. Under the Employee Plan, 11,011, 14,523 and 2019, respectivel y all at market value </t>
  </si>
  <si>
    <t>Accrued Expenses and Other</t>
  </si>
  <si>
    <t>Payables and Accruals [Abstract]</t>
  </si>
  <si>
    <t xml:space="preserve">Note C – Accrued Expenses and Other Accrued expenses and other consisted of the following: (in thousands) August 31, August 25, Accrued compensation, related payroll taxes and benefits $ 170,321 $ 195,004 Property, sales, and other taxes 122,372 106,050 Medical and casualty insurance claims (current portion) 89,250 88,761 Capital lease obligations 56,246 52,290 Accrued interest 48,147 36,902 Accrued gift cards 38,658 27,401 Accrued sales and warranty returns 34,310 20,025 Other 62,628 80,461 $ 621,932 $ 606,894 The Company retains a significant portion of the insurance risks associated with workers’ compensation, employee health, general, products liability, property and vehicle insurance. A portion of these self-insured losses is managed through a wholly owned insurance captive. The Company maintains certain levels for stop-loss coverage for each self-insured plan in order to limit its liability for large claims. The retained limits per claim type </t>
  </si>
  <si>
    <t>Income Taxes</t>
  </si>
  <si>
    <t>Income Tax Disclosure [Abstract]</t>
  </si>
  <si>
    <t>Note D – Income Taxes The components of income from continuing operations before income taxes are as follows: Year Ended (in thousands) August 31, August 25, August 26, Domestic $ 1,745,625 $ 1,412,963 $ 1,737,401 International 285,708 223,366 188,088 $ 2,031,333 $ 1,636,329 $ 1,925,489 The provision for income tax expense consisted of the following: Year Ended (in thousands) August 31, August 25, August 26, Current: Federal $ 274,504 $ 328,963 $ 487,492 State 45,457 36,389 31,733 International 59,100 57,702 50,493 379,061 423,054 569,718 Deferred: Federal 25,757 (131,926 ) 72,208 State 6,914 8,167 7,769 International 2,380 (502 ) (5,075 ) 35,051 (124,261 ) 74,902 Income tax expense $ 414,112 $ 298,793 $ 644,620 A reconciliation of the provision for income taxes to the amount computed by applying the federal statutory tax rate to income before income taxes is as follows: Year Ended (in thousands) August 31, August 25, August 26, Federal tax at statutory U.S. income tax rate 21.0% 25.9% 35.0% State income taxes, net 2.0% 1.9% 1.3% Transition tax — 1.6% — Share-based compensation (1.8% ) (1.6% ) (1.4% ) Impact of tax reform (0.4% ) (9.6% ) — Other (0.4% ) 0.1% (1.4% ) Effective tax rate 20.4% 18.3% 33.5% On December 22, 2017, Tax Reform was enacted into law. Tax Reform significantly revises the U.S. federal corporate income tax by, among other things, lowering the statutory federal corporate rate from 35% to 21%, eliminating certain deductions, imposing a mandatory one-time During the year ended August 25, 2018, the Company recorded a provisional tax benefit of $131.5 million related to Tax Reform, comprised of a $157.3 million remeasurement of its net deferred tax assets, offset by $25.8 million of transition tax. During the year ended August 31, 2019, the Company completed its analysis of Tax Reform and recorded adjustments to the previously-recorded provisional amounts, resulting in an $8.8 million tax benefit, primarily related to transition tax. For the year ended August 31, 2019, August 25, 2018, and August 26, 2017, the Company recognized excess tax benefits from stock option exercises of $46.0 million, $31.3 million and $31.2 million, respectively. Beginning with the year ending August 31, 2019, the Company is subject to a new tax on global intangible low-taxed Significant components of the Company’s deferred tax assets and liabilities were as follows: (in thousands) August 31, August 25, Deferred tax assets: Net operating loss and credit carryforwards $ 42,958 $ 47,190 Accrued benefits 58,900 62,867 Other 59,237 46,375 Total deferred tax assets 161,095 156,432 Less: Valuation allowances (23,923 ) (19,619 ) Net deferred tax assets 137,172 136,813 Deferred tax liabilities: Property and equipment (114,956 ) (101,049 ) Inventory (259,827 ) (242,138 ) Prepaid expenses (46,487 ) (42,019 ) Other (1,021 ) (2,191 ) Total deferred tax liabilities (422,291 ) (387,397 ) Net deferred tax liabilities $ (285,119 ) $ (250,584 ) The Company has historically asserted its intention to indefinitely reinvest foreign current and accumulated earnings and other basis differences in certain foreign subsidiaries. For the year ended August 31, 2019, with few exceptions, the Company no longer considers current and accumulated earnings to be indefinitely reinvested in our foreign subsidiaries. Where necessary, withholding tax provisions resulting from foreign distributions of current and accumulated earnings have been considered in the Company’s provision for income taxes. The Company maintains its assertion related to other basis differences in foreign subsidiaries. It is impracticable for the Company to determine the amount of unrecognized deferred tax liability on these indefinitely reinvested basis differences. At August 31, 2019 and August 25, 2018, the Company had deferred tax assets of $29.9 million and $30.9 million, respectively, from net operating loss (“NOL”) carryforwards available to reduce future taxable income totaling approximately $226.3 million and $219.1 million, respectively. Certain NOLs have no expiration date and others will expire, if not utilized, in various years from fiscal 2020 2039 2020 2029 At August 31, 2019 and August 25, 2018, the Company had a valuation allowance of $23.9 million and $19.6 million, respectively, on deferred tax assets associated with NOL and tax credit carryforwards for which management has determined it is more likely than not that the deferred tax asset will not be realized. Management believes it is more likely than not that the remaining deferred tax assets will be fully realized. A reconciliation of the beginning and ending amount of unrecognized tax benefits is as follows: (in thousands) August 31, August 25, Beginning balance $ 26,077 $ 22,201 Additions based on tax positions related to the current year 8,621 8,184 Additions for tax positions of prior years 2,115 1,404 Reductions for tax positions of prior years (1,219 ) (482 ) Reductions due to settlements (1,918 ) (1,930 ) Reductions due to statute of limitations (2,784 ) (3,300 ) Ending balance $ 30,892 $ 26,077 Included in the August 31, 2019 and the August 25, 2018 balances are $16.8 million and $13.5 million, respectively, of unrecognized tax benefits that, if recognized, would reduce the Company’s effective tax rate. The balances above also include amounts totaling $11.9 million and $10.3 million for August 31, 2019 and August 25, 2018, respectively, that are accounted for as reductions to deferred tax assets for NOL carryforwards and tax credit carryforwards. It is anticipated that in the event the associated uncertain tax positions are disallowed, the NOL carryforwards and tax credit carryforwards would be utilized to settle the liability. The Company accrues interest on unrecognized tax benefits as a component of income tax expense. Penalties, if incurred, would be recognized as a component of income tax expense. The Company had $1.4 million and $0.7 million accrued for the payment of interest and penalties associated with unrecognized tax benefits at August 31, 2019 and August 25, 2018, respectively. The Company files U.S. federal, U.S. state and local, and international income tax returns. With few exceptions, the Company is no longer subject to U.S. federal, U.S. state and local, or Non-U.S. Non-U.S.</t>
  </si>
  <si>
    <t>Fair Value Measurements</t>
  </si>
  <si>
    <t>Fair Value Disclosures [Abstract]</t>
  </si>
  <si>
    <t>Note E – Fair Value Measurements The Company defines fair value as the price received to transfer an asset or paid to transfer a liability in an orderly transaction between market participants at the measurement date. In accordance with ASC 820, Fair Value Measurements and Disclosures Level 1 inputs Level 2 inputs Level 3 inputs Marketable Debt Securities Measured at Fair Value on a Recurring Basis The Company’s marketable debt securities measured at fair value on a recurring basis were as follows: August 31, 2019 (in thousands) Level 1 Level 2 Level 3 Fair Value Other current assets $ 65,344 $ 2,614 $ — $ 67,958 Other long-term assets 65,573 5,395 — 70,968 $ 130,917 $ 8,009 $ — $ 138,926 August 25, 2018 (in thousands) Level 1 Level 2 Level 3 Fair Value Other current assets $ 55,711 $ 3,733 $ — $ 59,444 Other long-term assets 58,973 16,259 — 75,232 $ 114,684 $ 19,992 $ — $ 134,676 At August 31, 2019, the fair value measurement amounts for assets and liabilities recorded in the accompanying Consolidated Balance Sheet consisted of short-term marketable debt securities of $68.0 million, which are included within Other current assets and long-term marketable debt securities of $71.0 million, which are included in Other long-term assets. The Company’s marketable debt securities are typically valued at the closing price in the principal active market as of the last business day of the quarter or through the use of other market inputs relating to the debt securities, including benchmark yields and reported trades. A discussion on how the Company’s cash flow hedges are valued is included in “Note H – Derivative Financial Instruments,” while the fair values of the marketable debt securities by asset class are described in “Note F – Marketable Debt Securities.” Non-Financial Non-Recurring Certain non-financial assets a non-recurring basis These non-financial assets significant non-financial assets a non-recurring basis Financial Instruments not Recognized at Fair Value The Company has financial instruments, including cash and cash equivalents, accounts receivable, other current assets and accounts payable. The carrying amounts of these financial instruments approximate fair value because of their short maturities. A discussion of the carrying values and fair values of the Company’s debt is included in “Note I – Financing.”</t>
  </si>
  <si>
    <t>Marketable Debt Securities</t>
  </si>
  <si>
    <t>Investments, Debt and Equity Securities [Abstract]</t>
  </si>
  <si>
    <t>Note F – Marketable Debt Securities The Company’s basis for determining the cost of a security sold is the “Specific Identification Model.” Unrealized gains (losses) on marketable debt securities are recorded in Accumulated Other Comprehensive Loss. The Company’s available-for-sale August 31, 2019 (in thousands ) Amortized Basis Gross Gross Fair Corporate debt securities $ 36,998 $ 29 $ (19 ) $ 37,008 Government bonds 45,741 763 — 46,504 Mortgage-backed securities 2,089 2 (15 ) 2,076 Asset-backed securities and other 53,345 — (7 ) 53,338 $ 138,173 $ 794 $ (41 ) $ 138,926 August 25, 2018 (in thousands ) Amortized Basis Gross Gross Fair Corporate debt securities $ 50,306 $ — $ (684 ) $ 49,622 Government bonds 28,777 — (173 ) 28,604 Mortgage-backed securities 3,248 — (90 ) 3,158 Asset-backed securities and other 53,445 — (153 ) 53,292 $ 135,776 $ — $ (1,100 ) $ 134,676 The marketable debt securities held at August 31, 2019, had effective maturities ranging from less than one year to approximately three years The Company holds 48 securities that are in an unrealized loss position of approximately $41 thousand at August 31, 2019. The Company has the intent and ability to hold these investments until recovery of fair value or maturity, and does not deem the investments to be impaired on an other than temporary basis. In evaluating whether the securities are deemed to be impaired on an other than temporary basis, the Company considers factors such as the duration and severity of the loss position, the credit worthiness of the investee, the term to maturity and its intent and ability to hold the investments until maturity or until recovery of fair value. Included above in total marketable debt securities are $89.2 million and $85.6 million of marketable debt securities transferred by the Company’s insurance captive to a trust account to secure its obligations to an insurance company related to future workers’ compensation and casualty losses as of August 31, 2019 and August 25, 2018, respectively.</t>
  </si>
  <si>
    <t>Accumulated Other Comprehensive Loss</t>
  </si>
  <si>
    <t>Equity [Abstract]</t>
  </si>
  <si>
    <t xml:space="preserve">Note G – Accumulated Other Comprehensive Loss Accumulated Other Comprehensive Loss includes certain adjustments to pension liabilities, foreign currency translation adjustments, certain activity for interest rate swaps and treasury rate locks that qualify as cash flow hedges and unrealized gains (losses) on available-for-sale (in thousands) Pension Liability Foreign (2) Net Derivatives Total Balance at August 26, 2017 $ (72,376 ) $ (175,814 ) $ (11 ) $ (6,356 ) $ (254,557 ) Other comprehensive income (loss) before reclassifications 77,774 (53,085 ) (800 ) — 23,889 Amounts reclassified from Accumulated Other Comprehensive Loss (1) 7,724 (4) — (62 ) (5) 1,690 (6) 9,352 Adoption of ASU 2018-02 (3) (13,122 ) — — (1,367 ) (14,489 ) Balance at August 25, 2018 — (228,899 ) (873 ) (6,033 ) (235,805 ) Other Comprehensive (Loss) income before reclassifications — (36,699 ) 1,498 — (35,201 ) Amounts reclassified from Accumulated Other Comprehensive Loss (1) — — (34 ) (5) 1,718 (6) 1,684 Balance at August 31, 2019 $ — $ (265,598 ) $ 591 $ (4,315 ) $ (269,322 ) (1) Amounts in parentheses indicate debits to Accumulated Other Comprehensive Loss (AOCL). (2) Foreign currency is shown net of U.S. tax to account for foreign currency impacts of certain undistributed non-U.S. non-U.S. (3) Represents the tax effects from deferred tax items reclassified from AOCL to retained earnings related to the adoption of ASU 2018-02. (4) The amounts reclassified from AOCL associated with our pension plans have been reclassified to Operating, selling, general and administrative expenses on the Consolidated Statements of Income as a result of the termination of the plans. See “Note L – Pension and Savings Plans” for further discussion. (5) Represents realized gains on marketable debt securities, net of taxes of $389 in fiscal 2019 and realized losses on marketable debt securities, net of tax benefit (6) Represents gains and losses on derivatives, net of taxes of $530 in fiscal 2019 and $515 in fiscal 2018, which is recorded in Interest expense, net, on the Consolidated Statements of Income. See “Note H – Derivative Financial Instruments” for further discussion. </t>
  </si>
  <si>
    <t>Derivative Financial Instruments</t>
  </si>
  <si>
    <t>Derivative Instruments and Hedging Activities Disclosure [Abstract]</t>
  </si>
  <si>
    <t>Note H – Derivative Financial Instruments The Company periodically uses derivatives to hedge exposures to interest rates. The Company does not hold or issue financial instruments for trading purposes. For transactions that meet the hedge accounting criteria, the Company formally designates and documents the instrument as a hedge at inception and quarterly thereafter assesses the hedges to ensure they are effective in offsetting changes in the cash flows of the underlying exposures. Derivatives are recorded in the Company’s Consolidated Balance Sheet at fair value, determined using available market information or other appropriate valuation methodologies. In accordance with ASC Topic 815, Derivatives and Hedging At August 31, 2019, the Company had $5.6 million recorded in Accumulated Other Comprehensive Loss related to net realized losses associated with terminated interest rate swap and treasury rate lock derivatives which were designated as hedging instruments. Net losses are amortized into Interest expense over the remaining life of the associated debt. During the fiscal 2019 and 2018, the Company reclassified $2.2 million of net losses from Accumulated Other Comprehensive Loss to Interest expense and expects the same level of expense in fiscal 2020.</t>
  </si>
  <si>
    <t>Financing</t>
  </si>
  <si>
    <t>Debt Disclosure [Abstract]</t>
  </si>
  <si>
    <t>Note I – Financing The Company’s debt consisted of the following: (in thousands) August 31, 2019 August 25, 1.625% Senior Notes due April 2019, effective interest rate of 1.77% $ — $ 250,000 4.000% Senior Notes due November 2020, effective interest rate of 4.43% 500,000 500,000 2.500% Senior Notes due April 2021, effective interest rate of 2.62% 250,000 250,000 3.700% Senior Notes due April 2022, effective interest rate of 3.85% 500,000 500,000 2.875% Senior Notes due January 2023, effective interest rate of 3.21% 300,000 300,000 3.125% Senior Notes due July 2023, effective interest rate of 3.26% 500,000 500,000 3.125% Senior Notes due April 2024, effective interest rate 3.32% 300,000 — 3.250% Senior Notes due April 2025, effective interest rate 3.36% 400,000 400,000 3.125% Senior Notes due April 2026, effective interest rate of 3.28% 400,000 400,000 3.750% Senior Notes due June 2027, effective interest rate of 3.83% 600,000 600,000 3.750% Senior Notes due April 2029, effective interest rate of 3.86% 450,000 — Commercial paper, weighted average interest rate of 2.28% and 2.29% at August 31, 2019 and August 25, 2018, respectively 1,030,000 1,325,300 Total debt before discounts and debt issuance costs 5,230,000 5,025,300 Less: Discounts and debt issuance costs 23,656 19,370 Long-term debt $ 5,206,344 $ 5,005,930 As of August 31, 2019, the commercial paper borrowings are classified as long-term in the accompanying Consolidated Balance Sheets as the Company has the ability and intent to refinance on a long-term basis through available capacity in its revolving credit facilities. As of August 31, 2019, the Company had $1.997 billion of availability under its $2.0 billion revolving credit facilities, which would allow it to replace these short-term obligations with long-term financing facilities. The Company entered into a Master Extension, New Commitment and Amendment Agreement dated as of November 18, 2017 (the “Extension Amendment”) to the Third Amended and Restated Credit Agreement dated as of November 18, 2016, as amended, modified, extended or restated from time to time (the “Revolving Credit Agreement”). Under the Extension Amendment: (i) the Company’s borrowing capacity under the Revolving Credit Agreement was increased from $1.6 billion to $2.0 billion; (ii) the Company’s option to increase its borrowing capacity under the Revolving Credit Agreement was “refreshed” and the amount of such option remained at $400 million; (iii) the maximum borrowing under the Revolving Credit Agreement may, at the Company’s option, subject to lenders approval, be increased from $2.0 billion to $2.4 billion; (iv) the termination date of the Revolving Credit Agreement was extended from November 18, 2021 until November 18, 2022; and (v) the Company has the option to make one additional written request of the lenders to extend the termination date then in effect for an additional year. Under the Revolving Credit Agreement, the Company may borrow funds consisting of Eurodollar loans, base rate loans or a combination of both. Interest accrues on Eurodollar loans at a defined Eurodollar rate, defined as LIBOR plus the applicable percentage, as defined in the Revolving Credit Agreement, depending upon the Company’s senior, unsecured, (non-credit no borrowings outstanding and The Revolving Credit Agreement requires that the Company’s consolidated interest coverage ratio as of the last day of each quarter shall be no less than 2.5:1. This ratio is defined as the ratio of (i) consolidated earnings before interest, taxes and rents to (ii) consolidated interest expense plus consolidated rents. The Company’s consolidated interest coverage ratio as of August 31, 2019 was 5.7:1. The Company also maintains a letter of credit facility that allows it to request the participating bank to issue letters of credit on its behalf up to an aggregate amount of $25 million. The letter of credit facility is in addition to the letters of credit that may be issued under the Revolving Credit Agreement. In fiscal 2019, the Company amended the existing letter of credit facility to decrease the amount that can be requested in letters of credit from $75 million to $25 million effective June 2019. This amendment also extended the maturity date from June 2019 to June 2022. As of August 31, 2019, the Company had $25.0 million in letters of credit outstanding under the letter of credit facility. In addition to the outstanding letters of credit issued under the committed facilities discussed above, the Company had $72.9 million in letters of credit outstanding as of August 31, 2019. These letters of credit have various maturity dates and were issued on an uncommitted basis. On April 18, 2019, the Company issued $300 million in 3.125% Senior Notes due April 2024 and $450 million in 3.750% Senior Notes due April 2029 under its automatic shelf registration statement on Form S-3, No. 333-230719) On April 18, 2017, the Company issued $600 million in 3.750% Senior Notes due June 2027 under its shelf registration statement filed with the SEC on April 15, 2015 (the “2015 Shelf Registration”). All senior notes are subject to an interest rate adjustment if the debt ratings assigned to the senior notes are downgraded (as defined in the agreements). Further, the senior notes contain a provision that repayment of the senior notes may be accelerated if the Company experiences a change in control (as defined in the agreements). The Company’s borrowings under its senior notes contain minimal covenants, primarily restrictions on liens. Under its revolving credit facilities, covenants include restrictions on liens, a maximum debt to earnings ratio, a minimum fixed charge coverage ratio and a change of control provision that may require acceleration of the repayment obligations under certain circumstances. All of the repayment obligations under its borrowing arrangements may be accelerated and come due prior to the scheduled payment date if covenants are breached or an event of default occurs. As of August 31, 2019, the Company was in compliance with all covenants related to its borrowing arrangements. All of the Company’s debt is unsecured. Scheduled maturities of debt are as follows: (in thousands) Scheduled 2020 $ 1,030,000 2021 750,000 2022 500,000 2023 800,000 2024 300,000 Thereafter 1,850,000 Subtotal 5,230,000 Discount and debt issuance costs 23,656 Total Debt $ 5,206,344 The fair value of the Company’s debt was estimated at $5.419 billion as of August 31, 2019, and $4.948 billion as of August 25, 2018, based on the quoted market prices for the same or similar issues or on the current rates available to the Company for debt of the same terms (Level 2). Such fair value is greater than the carrying value of debt by $212.7 million at August 31, 2019, which reflects face amount, adjusted for any unamortized debt issuance costs and discounts. At August 25, 2018, the fair value was less than the carrying value of debt by $57.5 million.</t>
  </si>
  <si>
    <t>Interest Expense</t>
  </si>
  <si>
    <t>Banking and Thrift, Interest [Abstract]</t>
  </si>
  <si>
    <t xml:space="preserve">Note J – Interest Expense Net interest expense consisted of the following: Year Ended (in thousands) August 31, August 25, August 26, Interest expense $ 193,671 $ 181,668 $ 159,329 Interest income (7,396 ) (5,636 ) (3,502 ) Capitalized interest (1,471 ) (1,505 ) (1,247 ) $ 184,804 $ 174,527 $ 154,580 </t>
  </si>
  <si>
    <t>Stock Repurchase Program</t>
  </si>
  <si>
    <t>Note K – Stock Repurchase Program During 1998, the Company announced a program permitting the Company to repurchase a portion of its outstanding shares not to exceed a dollar maximum established by the Board. The program was amended on September 26, 2018 to increase the repurchase authorization to $20.9 billion from $19.65 billion and on March 20, 2019 to increase the repurchase authorization to $21.9 billion from $20.9 billion. From January 1998 to August 31, 2019, the Company has repurchased a total of 146.9 million shares at an aggregate cost of $21.423 billion. The Company’s share repurchase activity consisted of the following: Year Ended (in thousands) August 31, August 25, August 26, Amount $ 2,004,896 $ 1,592,013 $ 1,071,649 Shares 2,182 2,398 1,495 During fiscal year 2019, the Company retired 2.6 million shares of treasury stock which had previously been repurchased under the Company’s share repurchase program. The retirement increased Retained deficit by $1.707 billion and decreased Additional paid-in paid-in On October 7, 2019, the Board voted to authorize the repurchase of an additional $1.25 billion of the Company’s common stock in connection with our ongoing share repurchase program. Since the inception of the repurchase program in 1998, the Board has authorized $23.2 billion in share repurchases. Subsequent to August 31, 2019, the Company has repurchased 259,384 284.6 1.44</t>
  </si>
  <si>
    <t>Pension and Savings Plans</t>
  </si>
  <si>
    <t>Retirement Benefits [Abstract]</t>
  </si>
  <si>
    <t>Note L – Pension and Savings Plans Prior to January 1, 2003, substantially all full-time employees were covered by a defined benefit pension plan. The benefits under the plan were based on years of service and the employee’s highest consecutive five-year average compensation. On January 1, 2003, the plan was frozen, resulting in pension plan participants earning no new benefits under the plan formula and no new participants joining the pension plan. On January 1, 2003, the Company’s supplemental defined benefit pension plan for certain highly compensated employees was also frozen, resulting in pension plan participants earning no new benefits under the plan formula and no new participants joining the pension plan. On December 19, 2017, the Board of Directors approved a resolution to terminate both of the Company’s pension plans, effective March 15, 2018. The Company offered plan participants the option to receive an annuity purchased from an insurance carrier or a lump-sum lump-sum non-cash i The following table sets forth the plans’ funded status: (in thousands) August 25, (1) Change in Projected Benefit Obligation: Projected benefit obligation at beginning of year $ 314,724 Interest cost 10,356 Actuarial (gains) losses (676 ) Annuities purchased (157,589 ) Benefits and settlements paid (166,815 ) Benefit obligations at end of year $ — Change in Plan Assets: Fair value of plan assets at beginning of year $ 316,267 Actual return on plan assets (3,428 ) Employer contributions 11,596 Annuities purchased (157,589 ) Benefits and settlements paid (166,815 ) Asset reversion upon termination (31 ) Fair value of plan assets at end of year $ — (1) The pension plans were terminated in fiscal 2018. Net periodic benefit expense consisted of the following: Year Ended (in thousands) August 25, (1) August 26, Interest cost $ 10,356 $ 10,335 Expected return on plan assets (18,997 ) (20,056 ) Recognized net actuarial losses 10,736 13,873 Settlement loss 130,263 — Net periodic benefit expense $ 132,358 $ 4,152 (1) The pension plans were terminated in fiscal 2018. The blended actuarial assumptions used in determining the projected benefit obligation include the following: Year Ended August 25, (1) August 26, Discount rate to determine benefit obligation 3.86 % 3.86 % Discount rate to determine net interest cost 3.36 % 3.21 % Expected long-term rate of return on plan assets 6.00 % 7.00 % (1) The pension plans were terminated in fiscal 2018. The Company has a 401(k) plan that covers all domestic employees who meet the plan’s participation requirements. The plan features include Company matching contributions, immediate 100% vesting of Company contributions and a savings option up to 25% of qualified earnings. The Company makes matching contributions, per pay period, up to a specified percentage of employees’ contributions as approved by the Board. The Company made matching contributions to employee accounts in connection with the 401(k) plan of $25.8 million in fiscal 2019, $23.1 million in fiscal 2018, and $21.0 million in fiscal 2017.</t>
  </si>
  <si>
    <t>Sale of Assets</t>
  </si>
  <si>
    <t>Property, Plant and Equipment [Abstract]</t>
  </si>
  <si>
    <t>Note M – Sale of Assets During the second quarter of fiscal 2018, the Company determined that the approximate fair value less costs to sell its IMC and AutoAnything businesses was significantly lower than the carrying value of the net assets based on recent offers received and recorded impairment charges totaling $193.2 million within Operating, selling, general and administrative expenses in its Condensed Consolidated Statements of Income. The Company recorded an impairment charge of $93.6 million for its IMC business, which was reflected as a component of Auto Parts Locations in its segment reporting in fiscal 2018. Impairment charges for AutoAnything, which were reflected as a component of the Other category in the Company’s segment reporting, totaled $99.6 million in fiscal 2018. During the third quarter of fiscal 2018, the Company completed the IMC and AutoAnything sales</t>
  </si>
  <si>
    <t>Goodwill and Intangibles</t>
  </si>
  <si>
    <t>Goodwill and Intangible Assets Disclosure [Abstract]</t>
  </si>
  <si>
    <t xml:space="preserve">Note N – Goodwill and Intangibles The changes in the carrying amount of goodwill are as follows: (in thousands) Auto Parts Other Total Net balance as of August 26, 2017 $ 326,703 $ 65,184 $ 391,887 Goodwill adjustments (24,058 ) (65,184 ) (89,242 ) Net balance as of August 25, 2018 (1) 302,645 — 302,645 Goodwill adjustments — — — Net balance as of August 31, 2019 $ 302,645 $ — $ 302,645 (1) During the second quarter of fiscal 2018, the Company recorded impairment charges related to its IMC and AutoAnything businesses. See “Note M – Sale of Assets” for further discussion. The Company performs its annual goodwill and intangibles impairment test in the fourth quarter of each fiscal year. In the fourth quarter of fiscal 2019 and 2018, the Company concluded its remaining goodwill was not impaired. Total accumulated goodwill impairment as of August 31, 2019 and August 25, 2018 was $107.5 million. The carrying amounts of intangible assets are included in Other long-term assets as follows: August 31, 2019 (in thousands) Estimated Life Gross Accumulated Net Carrying Amortizing intangible assets: Technology 3-5 $ 870 $ (870 ) $ — Customer relationships 3-10 29,376 (23,760 ) 5,616 $ 30,246 $ (24,630 ) 5,616 Total intangible assets other than goodwill $ 5,616 August 25, 2018 (1) (in thousands) Estimated Gross Accumulated Net Carrying Amortizing intangible assets: Technology 3-5 years $ 870 $ (870 ) $ — Customer relationships 3-10 years 29,376 (19,587 ) 9,789 $ 30,246 $ (20,457 ) 9,789 Total intangible assets other than goodwill $ 9,789 (1) During the second quarter of fiscal 2018, the Company recorded $26.9 million of impairment charges related to AutoAnything’s and IMC’s trade names as the Company determined that the approximate fair value less costs to sell the businesses was significantly lower than the carrying value of the net assets. See “Note M – Sale of Assets” for further discussion. Trade names at August 25, 2018 reflect a total accumulated impairment of $31.0 million. Amortization expense of intangible assets for the years ended August 31, 2019 and August 25, 2018 was $4.2 million and $5.1 million, respectively. Total future amortization expense for intangible assets that have finite lives, based on the existing intangible assets and their current estimated useful lives as of August 31, 2019, is estimated as follows: (in thousands) Total 2020 $ 4,173 2021 1,443 Thereafter — $ 5,616 </t>
  </si>
  <si>
    <t>Leases</t>
  </si>
  <si>
    <t>Leases [Abstract]</t>
  </si>
  <si>
    <t xml:space="preserve">Note O – Leases The Company leases some of its retail stores, distribution centers, facilities, land and equipment, including vehicles. Other than vehicle leases, most of the leases are operating leases, which include renewal options made at the Company’s election and provisions for percentage rent based on sales. Rental expense was $332.7 million in fiscal 2019, $315.6 million in fiscal 2018, and $302.9 million in fiscal 2017. Percentage rentals were insignificant. The Company records rent for all operating leases on a straight-line basis over the lease term, including any reasonably assured renewal periods and the period of time prior to the lease term that the Company is in possession of the leased space for the purpose of installing leasehold improvements. Differences between recorded rent expense and cash payments are recorded as a liability in Accrued expenses and other and Other long-term liabilities in the accompanying Consolidated Balance Sheets, based on the terms of the lease. The deferred rent approximated $159.9 million on August 31, 2019, and $139.6 million on August 25, 2018. The Company has a fleet of vehicles used for delivery to its commercial customers and stores and travel for members of field management. The majority of these vehicles are held under capital leases. At August 31, 2019, the Company had capital lease assets of $182.0 million, net of accumulated amortization of $81.2 million, and capital lease obligations of $179.9 million, of which $56.2 million is classified as Accrued expenses and other as it represents the current portion of these obligations. At August 25, 2018, the Company had capital lease assets of $156.8 million, net of accumulated amortization of $79.9 million, and capital lease obligations of $154.3 million, of which $52.3 million is classified as Accrued expenses and other as it represents the current portion of these obligations. Future minimum annual rental commitments under non-cancelable (in thousands) Operating Capital 2020 $ 315,424 $ 56,246 2021 302,056 51,679 2022 281,287 39,094 2023 252,868 28,401 2024 221,213 7,300 Thereafter 824,244 — Total minimum payments required $ 2,197,092 182,720 Less: Interest (2,815 ) Present value of minimum capital lease payments $ 179,905 </t>
  </si>
  <si>
    <t>Commitments and Contingencies</t>
  </si>
  <si>
    <t>Commitments and Contingencies Disclosure [Abstract]</t>
  </si>
  <si>
    <t xml:space="preserve">Note P – Commitments and Contingencies Construction commitments, primarily for new stores, totaled approximately $38.0 million at August 31, 2019. The Company had $101.2 million in outstanding standby letters of credit and $36.7 million in surety bonds as of August 31, 2019, which all have expiration periods of less than one year. A substantial portion of the outstanding standby letters of credit (which are primarily renewed on an annual basis) and surety bonds are used to cover reimbursement obligations to our workers’ compensation carriers. There are no additional contingent liabilities associated with these instruments as the underlying liabilities are already reflected in the Consolidated Balance Sheets. The standby letters of credit and surety bonds arrangements have automatic renewal clauses. </t>
  </si>
  <si>
    <t>Litigation</t>
  </si>
  <si>
    <t>Note Q – Litigation In July 2014, we received a subpoena from the District Attorney of the County of Alameda, along with other environmental prosecutorial offices in the State of California, seeking documents and information related to the handling, storage and disposal of hazardous waste; a Complaint regarding the matter was subsequently filed by the District Attorney and the State Attorney General’s Office. The Company cooperated fully with the District Attorney and the State Attorney General’s Office to resolve the matter in fiscal 2019 without a finding of liability on the part of the Company. The amount the Company agreed to pay was within the amount previously accrued by the Company for the matter. Arising out of an April 2016 letter from the California Air Resources Board (“CARB”), one of our formerly-owned subsidiaries was sued in March 2018 by CARB and the State of California seeking penalties, among other relief, for alleged violations of the California Health and Safety Code, Title 13 of the California Code of Regulations and the California Vehicle Code related to the sale and advertisement of certain aftermarket motor vehicle pollution control parts in the State of California. On February 26, 2018, we completed our transaction to sell substantially all the assets, net of assumed liabilities related to our AutoAnything operations. As part of the sale, we retained the liability related to this lawsuit. The Company cooperated fully with CARB and the State Attorney General’s Office to resolve the matter in fiscal 2019 without a finding of liability on the part of the Company. The amount the Company agreed to pay was within the amount previously accrued by the Company for the matter. The Company is involved in various other legal proceedings incidental to the conduct of its business, including, but not limited to, several lawsuits containing class-action allegations in which the plaintiffs are current and former hourly and salaried employees who allege various wage and hour violations and unlawful termination practices. The Company does not currently believe that, either individually or in the aggregate, these matters will result in liabilities material to the Company’s financial condition, results of operations or cash flows.</t>
  </si>
  <si>
    <t>Revenue Recognition</t>
  </si>
  <si>
    <t>Revenue from Contract with Customer [Abstract]</t>
  </si>
  <si>
    <t xml:space="preserve">Note R – Revenue Recognition The Company adopted ASU 2014-09, 2014-09 There were no material contract assets, contract liabilities or deferred contract costs recorded on the Condensed Consolidated Balance Sheet as of August 31, 2019. Revenue related to unfulfilled performance obligations as of August 31, 2019 is not significant. Refer to “Note S – Segment Reporting” for additional information related to revenue recognized during the period. </t>
  </si>
  <si>
    <t>Segment Reporting</t>
  </si>
  <si>
    <t>Segment Reporting [Abstract]</t>
  </si>
  <si>
    <t xml:space="preserve">Note S – Segment Reporting The Company’s operating segments (Domestic Auto Parts, Mexico and Brazil; and IMC results through April 4, 2018) are aggregated as one reportable segment: Auto Parts Locations. The criteria the Company used to identify the reportable segment are primarily the nature of the products the Company sells and the operating results that are regularly reviewed by the Company’s chief operating decision maker to make decisions about the resources to be allocated to the business units and to assess performance. The accounting policies of the Company’s reportable segment are the same as those described in “Note A – Significant Accounting Policies.” The Auto Parts Locations segment is a retailer and distributor of automotive parts and accessories through the Company’s 6,411 locations in the United States, Puerto Rico, Saint Thomas, Mexico and Brazil. Each location carries an extensive product line for cars, sport utility vehicles, vans and light trucks, including new and remanufactured automotive hard parts, maintenance items, accessories and non-automotive The Other category reflects business activities of three operating segments that are not separately reportable due to the materiality of these operating segments. The operating segments include ALLDATA, which produces, sells and maintains diagnostic and repair information software used in the automotive repair industry; E-commerce, The Company evaluates its reportable segment primarily on the basis of net sales and segment profit, which is defined as gross profit. The following table shows segment results for the following fiscal years: Year Ended (in thousands) August 31, August 25, August 26, Net Sales: Auto Parts Locations $ 11,645,235 $ 10,951,498 $ 10,523,272 Other 218,508 269,579 365,404 Total $ 11,863,743 $ 11,221,077 $ 10,888,676 Segment Profit: Auto Parts Locations $ 6,209,229 $ 5,805,561 $ 5,544,494 Other 155,772 168,185 195,126 Gross profit 6,365,001 5,973,746 5,739,620 Operating, selling, general and administrative expenses (1) (4,148,864 ) (4,162,890 ) (3,659,551 ) Interest expense, net (184,804 ) (174,527 ) (154,580 ) Income before income taxes $ 2,031,333 $ 1,636,329 $ 1,925,489 Segment Assets: Auto Parts Locations $ 9,781,926 $ 9,231,021 $ 8,964,371 Other 113,987 115,959 295,410 Total $ 9,895,913 $ 9,346,980 $ 9,259,781 Capital Expenditures: Auto Parts Locations $ 479,120 $ 499,762 $ 533,304 Other 16,930 22,026 20,528 Total $ 496,050 $ 521,788 $ 553,832 Auto Parts Locations Sales by Product Grouping: Failure $ 5,728,294 $ 5,338,890 $ 5,100,702 Maintenance items 4,140,987 3,914,546 3,774,386 Discretionary 1,775,954 1,698,062 1,648,184 Auto Parts Locations net sales $ 11,645,235 $ 10,951,498 $ 10,523,272 (1) Operating, selling, general and administrative expenses for fiscal 2018 include $130.3 million related to pension termination charges and $193.2 million related to impairment charges. </t>
  </si>
  <si>
    <t>Quarterly Summary</t>
  </si>
  <si>
    <t>Quarterly Financial Information Disclosure [Abstract]</t>
  </si>
  <si>
    <t xml:space="preserve">Note T – Quarterly Summary (1) (Unaudited) Twelve Weeks Ended Seventeen Weeks (in thousands, except per share data) November 17, February 9, May 4, 2019 August 31, (2) Net sales $ 2,641,733 $ 2,450,568 $ 2,783,006 $ 3,988,435 Gross profit 1,417,474 1,325,107 1,492,020 2,130,400 Operating profit 487,818 400,020 547,523 780,775 Income before income taxes 448,812 358,658 504,284 719,578 Net income (5) 351,406 294 , 405,949 565,228 Basic earnings per share 13.71 11.71 16.35 23.15 Diluted earnings per share 13.47 11.49 15.99 22.59 Twelve Weeks Ended Sixteen Weeks (in thousands, except per share data) November 18, February 10, (3)(5) May 5, 2018 (5) August 25, (2)(4)(5) Net sales $ 2,589,131 $ 2,413,026 $ 2,660,152 $ 3,558,769 Gross profit 1,365,848 1,277,046 1,422,974 1,907,879 Operating profit 468,754 205,098 545,765 591,239 Income before income taxes 429,865 165,758 503,807 536,899 Net income 281,003 289,530 366,721 400,282 Basic earnings per share 10.17 10.58 13.62 15.27 Diluted earnings per share 10.00 10.38 13.42 15.02 (1) The sum of quarterly amounts may not equal the annual amounts reported due to rounding. In addition, the earnings per share amounts are computed independently for each quarter while the full year is based on the annual weighted average shares outstanding. (2) The fourth quarter for fiscal 2019 is based on a 17-week 16-week 12-week (3) The second quarter of fiscal 2018 includes impairment charges of $193.2 million. See “Note M – Sale of Assets.” (4) The fourth quarter of fiscal 2018 includes pension termination charges of $130.3 million. See “Note L - (5) Net income of the second, third and fourth quarter of fiscal 2018 and all of fiscal 2019 benefitted from changes due to Tax Reform. See “Note D – Income Taxes.” </t>
  </si>
  <si>
    <t>Significant Accounting Policies (Policies)</t>
  </si>
  <si>
    <t>Business</t>
  </si>
  <si>
    <t>Business: 5,772 604 35 non-automotive non-automotive</t>
  </si>
  <si>
    <t>Fiscal Year</t>
  </si>
  <si>
    <t xml:space="preserve">Fiscal Year: </t>
  </si>
  <si>
    <t>Basis of Presentation</t>
  </si>
  <si>
    <t xml:space="preserve">Basis of Presentation: </t>
  </si>
  <si>
    <t>Use of Estimates</t>
  </si>
  <si>
    <t xml:space="preserve">Use of Estimates: </t>
  </si>
  <si>
    <t>Cash and Cash Equivalents</t>
  </si>
  <si>
    <t xml:space="preserve">Cash and Cash Equivalents: 90 days or less less than five days Cash balances are held in various locations around the world. Cash and cash equivalents of $ 49.9 </t>
  </si>
  <si>
    <t>Accounts Receivable</t>
  </si>
  <si>
    <t xml:space="preserve">Accounts Receivable: </t>
  </si>
  <si>
    <t>Merchandise Inventories</t>
  </si>
  <si>
    <t>Merchandise Inventories: last-in, first-out</t>
  </si>
  <si>
    <t>Marketable Securities</t>
  </si>
  <si>
    <t>Marketable Debt Securities: available-for-sale.</t>
  </si>
  <si>
    <t>Property and Equipment</t>
  </si>
  <si>
    <t xml:space="preserve">Property and Equipment: 40 50 5 15 3 10 </t>
  </si>
  <si>
    <t>Impairment of Long-Lived Assets</t>
  </si>
  <si>
    <t xml:space="preserve">Impairment of Long-Lived Assets: </t>
  </si>
  <si>
    <t xml:space="preserve">Goodwill: </t>
  </si>
  <si>
    <t>Intangible Assets</t>
  </si>
  <si>
    <t xml:space="preserve">Intangible Assets: </t>
  </si>
  <si>
    <t>Derivative Instruments and Hedging Activities</t>
  </si>
  <si>
    <t xml:space="preserve">Derivative Instruments and Hedging Activities: AutoZone’s financial market risk results primarily from changes in interest rates. At times, AutoZone reduces its exposure to changes in interest rates by entering into various interest rate hedge instruments such as interest rate swap contracts, treasury lock agreements and forward-starting interest rate swaps. All of the Company’s interest rate hedge instruments are designated as cash flow hedges. Refer to “Note H – Derivative Financial Instruments” for additional disclosures regarding the Company’s derivative instruments and hedging activities. Cash flows related to these instruments designated as qualifying hedges are reflected in the accompanying Consolidated Statements of Cash Flows in the same categories as the cash flows from the items being hedged. Accordingly, cash flows relating to the settlement of interest rate derivatives hedging the forecasted issuance of debt have been reflected upon settlement as a component of financing cash flows. The resulting gain or loss from such settlement is deferred to Accumulated Other Comprehensive Loss and reclassified to interest expense over the term of the underlying debt. This reclassification of the deferred gains and losses impacts the interest expense recognized on the underlying debt that was hedged and is therefore reflected as a component of operating cash flows in periods subsequent to settlement. </t>
  </si>
  <si>
    <t>Foreign Currency</t>
  </si>
  <si>
    <t xml:space="preserve">Foreign Currency: German </t>
  </si>
  <si>
    <t>Self-Insurance Reserves</t>
  </si>
  <si>
    <t xml:space="preserve">Self-Insurance Reserves: The Company retains a significant portion of the risks associated with workers’ compensation, general liability, products liability, property and vehicle insurance. The Company obtains third party insurance to limit the exposure related to certain of these risks. The reserve for the Company’s liability associated with these risks totaled $207.0 million and $203.1 million at August 31, 2019 and August 25, 2018, respectively. The assumptions made by management in estimating its self-insurance reserves include consideration of historical cost experience, judgments about the present and expected levels of cost per claim and retention levels. The Company utilizes various methods, including analyses of historical trends and use of a specialist, to estimate the costs to settle reported claims and claims incurred but not yet reported. The actuarial methods develop estimates of the future ultimate claim costs based on claims incurred as of the balance sheet date. When estimating these liabilities, the Company considers factors, such as the severity, duration and frequency of claims, legal costs associated with claims, healthcare trends and projected inflation of related factors. The Company’s liabilities for workers’ compensation, general and product liability, property and vehicle claims do not have scheduled maturities; however, the timing of future payments is predictable based on historical patterns and is relied upon in determining the current portion of these liabilities. Accordingly, the Company reflects the net present value of the obligations it determines to be long-term using the risk-free interest rate as of the balance sheet date. </t>
  </si>
  <si>
    <t>Deferred Rent</t>
  </si>
  <si>
    <t>Deferred Rent:</t>
  </si>
  <si>
    <t>Financial Instruments</t>
  </si>
  <si>
    <t xml:space="preserve">Financial Instruments: </t>
  </si>
  <si>
    <t xml:space="preserve">Income Taxes: The Company recognizes liabilities for uncertain income tax positions based on a two-step more than 50% The Company classifies interest related to income tax liabilities, and if applicable, penalties, as a component of Income tax expense. The income tax liabilities and accrued interest and penalties that are expected to be payable within one year of the balance sheet date are presented within the Accrued expenses and other caption in the accompanying Consolidated Balance Sheets. The remaining portion of the income tax liabilities and accrued interest and penalties are presented within the Other long-term liabilities caption in the accompanying Consolidated Balance Sheets because payment of cash is not anticipated within one year of the balance sheet date. Refer to “Note D – Income Taxes” for additional disclosures regarding the Company’s income taxes. </t>
  </si>
  <si>
    <t>Sales and Use Taxes</t>
  </si>
  <si>
    <t xml:space="preserve">Sales and Use Taxes: </t>
  </si>
  <si>
    <t>Dividends</t>
  </si>
  <si>
    <t xml:space="preserve">Dividends: </t>
  </si>
  <si>
    <t xml:space="preserve">Revenue Recognition: The Company’s performance obligations are typically satisfied when the customer takes possession of the merchandise. Revenue from retail customers is recognized when the customer leaves our store with the purchased products, typically at the point of sale or for E-commerce same-day. pre-established - A portion of the Company’s transactions include the sale of auto parts that contain a core component. The core component represents the recyclable portion of the auto part. Customers are not charged for the core component of the new part if a used core is returned at the point of sale of the new part; otherwise the Company charges customers a specified amount for the core component. The Company refunds that same amount upon the customer returning a used core to the store at a later date. The Company does not recognize sales or cost of sales for the core component of these transactions when a used part is returned or expected to be returned from the customer. </t>
  </si>
  <si>
    <t>Vendor Allowances and Advertising Costs</t>
  </si>
  <si>
    <t xml:space="preserve">Vendor Allowances and Advertising Costs: Rebates and other miscellaneous incentives are earned based on purchases or product sales and are accrued ratably over the purchase or sale of the related product. These monies are generally recorded as a reduction of merchandise inventories and are recognized as a reduction to cost of sales as the related inventories are sold. For arrangements that provide for reimbursement of specific, incremental, identifiable costs incurred by the Company in selling the vendors’ products, the vendor funds are recorded as a reduction to Operating, selling, general and administrative expenses in the period in which the specific costs were incurred. The Company expenses advertising costs as incurred. Advertising expense, net of vendor promotional funds, was $87.5 million in fiscal 2019, $95.2 million in fiscal 2018, and $93.1 million in fiscal 2017. Vendor promotional funds, which reduced advertising expense, amounted to $32.2 million in fiscal 2019, $25.3 million in fiscal 2018, and $28.3 million in fiscal 2017. </t>
  </si>
  <si>
    <t>Cost of Sales and Operating, Selling, General and Administrative Expenses</t>
  </si>
  <si>
    <t xml:space="preserve">Cost of Sales and Operating, Selling, General and Administrative Expenses: Cost of Sales • Total cost of merchandise sold, including: • Freight expenses associated with moving merchandise inventories from the Company’s vendors to the distribution centers; • Vendor allowances that are not reimbursements for specific, incremental and identifiable costs • Costs associated with operating the Company’s supply chain, including payroll and benefit costs, warehouse occupancy costs, transportation costs and depreciation; and • Inventory shrinkage Operating, Selling, General and Administrative Expenses • Payroll and benefit costs for store, field leadership and store support employees; • Occupancy costs of store and store support facilities; • Depreciation and amortization related to store and store support assets; • Transportation costs associated with field leadership, commercial sales force and deliveries from stores; • Advertising; • Self - • Other administrative costs, such as credit card transaction fees, legal costs, supplies and travel and lodging </t>
  </si>
  <si>
    <t>Warranty Costs</t>
  </si>
  <si>
    <t xml:space="preserve">Warranty Costs: </t>
  </si>
  <si>
    <t>Shipping and Handling Costs</t>
  </si>
  <si>
    <t xml:space="preserve">Shipping and Handling Costs: </t>
  </si>
  <si>
    <t>Pre-opening Expenses</t>
  </si>
  <si>
    <t>Pre-opening Pre-opening</t>
  </si>
  <si>
    <t>Earnings per Share</t>
  </si>
  <si>
    <t xml:space="preserve">Share-Based Payments: </t>
  </si>
  <si>
    <t>Risk and Uncertainties</t>
  </si>
  <si>
    <t xml:space="preserve">Risk and Uncertainties: </t>
  </si>
  <si>
    <t>Recently Adopted Accounting Pronouncements</t>
  </si>
  <si>
    <t>Recently Adopted Accounting Pronouncements: In May 2014, the Financial Accounting Standards Board (“FASB”) issued ASU 2014-09, 2014-09, 2014-09, 2014-09 In October 2016, the FASB issued ASU 2016-16, 2016-16 2016-16</t>
  </si>
  <si>
    <t>Recently Adopted and Recently Issued Accounting Pronouncements</t>
  </si>
  <si>
    <t>Recently Issued Accounting Pronouncements: In February 2016, the FASB issued ASU 2016-02, Accounting Standard Codification 840 (“ASC 840”), two-fold right-of-use The Company established a cross-functional implementation team to implement the new standard and identify new processes and controls to ensure compliance with the new standard. The implementation team has implemented ASU 2016-02 In June 2018, the FASB issued ASU 2018-07, Compensation – Stock Compensation (Topic 718): Improvements to Nonemployee Share-Based Payment Accounting 2018-07 2018-07 In August 2018, the FASB issued ASU 2018-15, Intangibles – Goodwill and Other Internal Use Software (Subtopic 350-40): internal-use 2018-15 In June 2016, the FASB issued ASU 2016-13, Financial Instruments – Credit Losses (Topic 326): Measurement of Credit Losses on Financial Instruments 2018-19, Codification Improvements to Topic 326, Financial Instruments Credit Losses. 2016-13 2016-13</t>
  </si>
  <si>
    <t>Share-Based Payments (Tables)</t>
  </si>
  <si>
    <t>Weighted Average for Key Assumptions Used in Determining Fair Value of Options Granted and Related Share-Based Compensation Expense</t>
  </si>
  <si>
    <t xml:space="preserve">The following table presents the weighted average for key assumptions used in determining the fair value of options granted and the related share-based compensation expense: Year Ended August 31, August 25, August 26, Expected price volatility 21 % 20 % 18 % Risk-free interest rates 3.0 % 1.9 % 1.2 % Weighted average expected lives (in years) 5.6 5.1 5.1 Forfeiture rate 10 % 10 % 10 % Dividend yield 0 % 0 % 0 % </t>
  </si>
  <si>
    <t>Stock Option Activity</t>
  </si>
  <si>
    <t xml:space="preserve">The following table summarizes information about stock option activity for the year ended August 31, 2019: Number of Shares Weighted Average Exercise Weighted- (in years) Aggregate Intrinsic (in thousands) Outstanding – August 25, 2018 1,706,866 $ 534.74 Granted 172,750 774.33 Exercised (471,216 ) 413.60 Cancelled (59,089 ) 679.92 Outstanding – August 31, 2019 1,349,311 601.36 6.08 $ 675,097 Exercisable 793,266 528.85 4.88 454,415 Expected to vest 500,441 704.81 7.80 198,614 Available for future grants 547,519 </t>
  </si>
  <si>
    <t>Schedule of Nonvested Restricted Stock Units Activity</t>
  </si>
  <si>
    <t xml:space="preserve">Transactions related to restricted stock units for the fiscal year ended August 31, 2019 as follow: Number of Shares Weighted- Nonvested at August 25, 2018 — — Granted 13,021 $ 786.08 Vested (2,514 ) 838.34 Canceled or forfeited (458 ) 772.80 Nonvested at August 31, 2019 10,049 $ 773.61 </t>
  </si>
  <si>
    <t>Accrued Expenses and Other (Tables)</t>
  </si>
  <si>
    <t>Accrued Expenses</t>
  </si>
  <si>
    <t xml:space="preserve">Accrued expenses and other consisted of the following: (in thousands) August 31, August 25, Accrued compensation, related payroll taxes and benefits $ 170,321 $ 195,004 Property, sales, and other taxes 122,372 106,050 Medical and casualty insurance claims (current portion) 89,250 88,761 Capital lease obligations 56,246 52,290 Accrued interest 48,147 36,902 Accrued gift cards 38,658 27,401 Accrued sales and warranty returns 34,310 20,025 Other 62,628 80,461 $ 621,932 $ 606,894 </t>
  </si>
  <si>
    <t>Income Taxes (Tables)</t>
  </si>
  <si>
    <t>Components of Income from Continuing Operations</t>
  </si>
  <si>
    <t xml:space="preserve">The components of income from continuing operations before income taxes are as follows: Year Ended (in thousands) August 31, August 25, August 26, Domestic $ 1,745,625 $ 1,412,963 $ 1,737,401 International 285,708 223,366 188,088 $ 2,031,333 $ 1,636,329 $ 1,925,489 </t>
  </si>
  <si>
    <t>Provision for Income Tax Expense</t>
  </si>
  <si>
    <t xml:space="preserve">The provision for income tax expense consisted of the following: Year Ended (in thousands) August 31, August 25, August 26, Current: Federal $ 274,504 $ 328,963 $ 487,492 State 45,457 36,389 31,733 International 59,100 57,702 50,493 379,061 423,054 569,718 Deferred: Federal 25,757 (131,926 ) 72,208 State 6,914 8,167 7,769 International 2,380 (502 ) (5,075 ) 35,051 (124,261 ) 74,902 Income tax expense $ 414,112 $ 298,793 $ 644,620 </t>
  </si>
  <si>
    <t>Reconciliation of Provision for Income Taxes</t>
  </si>
  <si>
    <t xml:space="preserve">A reconciliation of the provision for income taxes to the amount computed by applying the federal statutory tax rate to income before income taxes is as follows: Year Ended (in thousands) August 31, August 25, August 26, Federal tax at statutory U.S. income tax rate 21.0% 25.9% 35.0% State income taxes, net 2.0% 1.9% 1.3% Transition tax — 1.6% — Share-based compensation (1.8% ) (1.6% ) (1.4% ) Impact of tax reform (0.4% ) (9.6% ) — Other (0.4% ) 0.1% (1.4% ) Effective tax rate 20.4% 18.3% 33.5% </t>
  </si>
  <si>
    <t>Significant Components of Company's Deferred Tax Assets and Liabilities</t>
  </si>
  <si>
    <t xml:space="preserve">Significant components of the Company’s deferred tax assets and liabilities were as follows: (in thousands) August 31, August 25, Deferred tax assets: Net operating loss and credit carryforwards $ 42,958 $ 47,190 Accrued benefits 58,900 62,867 Other 59,237 46,375 Total deferred tax assets 161,095 156,432 Less: Valuation allowances (23,923 ) (19,619 ) Net deferred tax assets 137,172 136,813 Deferred tax liabilities: Property and equipment (114,956 ) (101,049 ) Inventory (259,827 ) (242,138 ) Prepaid expenses (46,487 ) (42,019 ) Other (1,021 ) (2,191 ) Total deferred tax liabilities (422,291 ) (387,397 ) Net deferred tax liabilities $ (285,119 ) $ (250,584 ) </t>
  </si>
  <si>
    <t>Reconciliation of Unrecognized Tax Benefits</t>
  </si>
  <si>
    <t xml:space="preserve">A reconciliation of the beginning and ending amount of unrecognized tax benefits is as follows: (in thousands) August 31, August 25, Beginning balance $ 26,077 $ 22,201 Additions based on tax positions related to the current year 8,621 8,184 Additions for tax positions of prior years 2,115 1,404 Reductions for tax positions of prior years (1,219 ) (482 ) Reductions due to settlements (1,918 ) (1,930 ) Reductions due to statute of limitations (2,784 ) (3,300 ) Ending balance $ 30,892 $ 26,077 </t>
  </si>
  <si>
    <t>Fair Value Measurements (Tables)</t>
  </si>
  <si>
    <t>Company's marketable debt securities measured at Fair Value on Recurring Basis</t>
  </si>
  <si>
    <t xml:space="preserve">The Company’s marketable debt securities measured at fair value on a recurring basis were as follows: August 31, 2019 (in thousands) Level 1 Level 2 Level 3 Fair Value Other current assets $ 65,344 $ 2,614 $ — $ 67,958 Other long-term assets 65,573 5,395 — 70,968 $ 130,917 $ 8,009 $ — $ 138,926 August 25, 2018 (in thousands) Level 1 Level 2 Level 3 Fair Value Other current assets $ 55,711 $ 3,733 $ — $ 59,444 Other long-term assets 58,973 16,259 — 75,232 $ 114,684 $ 19,992 $ — $ 134,676 </t>
  </si>
  <si>
    <t>Marketable Debt Securities (Tables)</t>
  </si>
  <si>
    <t>Available-for-Sale Marketable Securities</t>
  </si>
  <si>
    <t xml:space="preserve">The Company’s available-for-sale August 31, 2019 (in thousands ) Amortized Basis Gross Gross Fair Corporate debt securities $ 36,998 $ 29 $ (19 ) $ 37,008 Government bonds 45,741 763 — 46,504 Mortgage-backed securities 2,089 2 (15 ) 2,076 Asset-backed securities and other 53,345 — (7 ) 53,338 $ 138,173 $ 794 $ (41 ) $ 138,926 August 25, 2018 (in thousands ) Amortized Basis Gross Gross Fair Corporate debt securities $ 50,306 $ — $ (684 ) $ 49,622 Government bonds 28,777 — (173 ) 28,604 Mortgage-backed securities 3,248 — (90 ) 3,158 Asset-backed securities and other 53,445 — (153 ) 53,292 $ 135,776 $ — $ (1,100 ) $ 134,676 </t>
  </si>
  <si>
    <t>Accumulated Other Comprehensive Loss (Tables)</t>
  </si>
  <si>
    <t>Changes in Accumulated Other Comprehensive Loss</t>
  </si>
  <si>
    <t xml:space="preserve">Changes in Accumulated Other Comprehensive Loss consisted of the following: (in thousands) Pension Liability Foreign (2) Net Derivatives Total Balance at August 26, 2017 $ (72,376 ) $ (175,814 ) $ (11 ) $ (6,356 ) $ (254,557 ) Other comprehensive income (loss) before reclassifications 77,774 (53,085 ) (800 ) — 23,889 Amounts reclassified from Accumulated Other Comprehensive Loss (1) 7,724 (4) — (62 ) (5) 1,690 (6) 9,352 Adoption of ASU 2018-02 (3) (13,122 ) — — (1,367 ) (14,489 ) Balance at August 25, 2018 — (228,899 ) (873 ) (6,033 ) (235,805 ) Other Comprehensive (Loss) income before reclassifications — (36,699 ) 1,498 — (35,201 ) Amounts reclassified from Accumulated Other Comprehensive Loss (1) — — (34 ) (5) 1,718 (6) 1,684 Balance at August 31, 2019 $ — $ (265,598 ) $ 591 $ (4,315 ) $ (269,322 ) (1) Amounts in parentheses indicate debits to Accumulated Other Comprehensive Loss (AOCL). (2) Foreign currency is shown net of U.S. tax to account for foreign currency impacts of certain undistributed non-U.S. non-U.S. (3) Represents the tax effects from deferred tax items reclassified from AOCL to retained earnings related to the adoption of ASU 2018-02. (4) The amounts reclassified from AOCL associated with our pension plans have been reclassified to Operating, selling, general and administrative expenses on the Consolidated Statements of Income as a result of the termination of the plans. See “Note L – Pension and Savings Plans” for further discussion. (5) Represents realized gains on marketable debt securities, net of taxes of $389 in fiscal 2019 and realized losses on marketable debt securities, net of tax benefit (6) Represents gains and losses on derivatives, net of taxes of $530 in fiscal 2019 and $515 in fiscal 2018, which is recorded in Interest expense, net, on the Consolidated Statements of Income. See “Note H – Derivative Financial Instruments” for further discussion. </t>
  </si>
  <si>
    <t>Financing (Tables)</t>
  </si>
  <si>
    <t>Schedule of Debt</t>
  </si>
  <si>
    <t xml:space="preserve">The Company’s debt consisted of the following: (in thousands) August 31, 2019 August 25, 1.625% Senior Notes due April 2019, effective interest rate of 1.77% $ — $ 250,000 4.000% Senior Notes due November 2020, effective interest rate of 4.43% 500,000 500,000 2.500% Senior Notes due April 2021, effective interest rate of 2.62% 250,000 250,000 3.700% Senior Notes due April 2022, effective interest rate of 3.85% 500,000 500,000 2.875% Senior Notes due January 2023, effective interest rate of 3.21% 300,000 300,000 3.125% Senior Notes due July 2023, effective interest rate of 3.26% 500,000 500,000 3.125% Senior Notes due April 2024, effective interest rate 3.32% 300,000 — 3.250% Senior Notes due April 2025, effective interest rate 3.36% 400,000 400,000 3.125% Senior Notes due April 2026, effective interest rate of 3.28% 400,000 400,000 3.750% Senior Notes due June 2027, effective interest rate of 3.83% 600,000 600,000 3.750% Senior Notes due April 2029, effective interest rate of 3.86% 450,000 — Commercial paper, weighted average interest rate of 2.28% and 2.29% at August 31, 2019 and August 25, 2018, respectively 1,030,000 1,325,300 Total debt before discounts and debt issuance costs 5,230,000 5,025,300 Less: Discounts and debt issuance costs 23,656 19,370 Long-term debt $ 5,206,344 $ 5,005,930 </t>
  </si>
  <si>
    <t>Scheduled Maturities of Debt</t>
  </si>
  <si>
    <t xml:space="preserve">Scheduled maturities of debt are as follows: (in thousands) Scheduled 2020 $ 1,030,000 2021 750,000 2022 500,000 2023 800,000 2024 300,000 Thereafter 1,850,000 Subtotal 5,230,000 Discount and debt issuance costs 23,656 Total Debt $ 5,206,344 </t>
  </si>
  <si>
    <t>Interest Expense (Tables)</t>
  </si>
  <si>
    <t>Net Interest Expense</t>
  </si>
  <si>
    <t xml:space="preserve">Net interest expense consisted of the following: Year Ended (in thousands) August 31, August 25, August 26, Interest expense $ 193,671 $ 181,668 $ 159,329 Interest income (7,396 ) (5,636 ) (3,502 ) Capitalized interest (1,471 ) (1,505 ) (1,247 ) $ 184,804 $ 174,527 $ 154,580 </t>
  </si>
  <si>
    <t>Stock Repurchase Program (Tables)</t>
  </si>
  <si>
    <t>Summarize Company's Share Repurchase Activity</t>
  </si>
  <si>
    <t xml:space="preserve">The Company’s share repurchase activity consisted of the following: Year Ended (in thousands) August 31, August 25, August 26, Amount $ 2,004,896 $ 1,592,013 $ 1,071,649 Shares 2,182 2,398 1,495 </t>
  </si>
  <si>
    <t>Pension and Savings Plans (Tables)</t>
  </si>
  <si>
    <t>Plan's Funded Status and Amounts Recognized in Company's Consolidated Balance Sheets</t>
  </si>
  <si>
    <t xml:space="preserve">The following table sets forth the plans’ funded status: (in thousands) August 25, (1) Change in Projected Benefit Obligation: Projected benefit obligation at beginning of year $ 314,724 Interest cost 10,356 Actuarial (gains) losses (676 ) Annuities purchased (157,589 ) Benefits and settlements paid (166,815 ) Benefit obligations at end of year $ — Change in Plan Assets: Fair value of plan assets at beginning of year $ 316,267 Actual return on plan assets (3,428 ) Employer contributions 11,596 Annuities purchased (157,589 ) Benefits and settlements paid (166,815 ) Asset reversion upon termination (31 ) Fair value of plan assets at end of year $ — (1) The pension plans were terminated in fiscal 2018. </t>
  </si>
  <si>
    <t>Net Periodic Benefit Expense</t>
  </si>
  <si>
    <t xml:space="preserve">Net periodic benefit expense consisted of the following: Year Ended (in thousands) August 25, (1) August 26, Interest cost $ 10,356 $ 10,335 Expected return on plan assets (18,997 ) (20,056 ) Recognized net actuarial losses 10,736 13,873 Settlement loss 130,263 — Net periodic benefit expense $ 132,358 $ 4,152 (1) The pension plans were terminated in fiscal 2018. </t>
  </si>
  <si>
    <t>Actuarial Assumptions Used in Determining Projected Benefit Obligation</t>
  </si>
  <si>
    <t xml:space="preserve">The blended actuarial assumptions used in determining the projected benefit obligation include the following: Year Ended August 25, (1) August 26, Discount rate to determine benefit obligation 3.86 % 3.86 % Discount rate to determine net interest cost 3.36 % 3.21 % Expected long-term rate of return on plan assets 6.00 % 7.00 % (1) The pension plans were terminated in fiscal 2018. </t>
  </si>
  <si>
    <t>Goodwill and Intangibles (Tables)</t>
  </si>
  <si>
    <t>Schedule of Changes in Carrying Amount of Goodwill</t>
  </si>
  <si>
    <t xml:space="preserve">The changes in the carrying amount of goodwill are as follows: (in thousands) Auto Parts Other Total Net balance as of August 26, 2017 $ 326,703 $ 65,184 $ 391,887 Goodwill adjustments (24,058 ) (65,184 ) (89,242 ) Net balance as of August 25, 2018 (1) 302,645 — 302,645 Goodwill adjustments — — — Net balance as of August 31, 2019 $ 302,645 $ — $ 302,645 (1) During the second quarter of fiscal 2018, the Company recorded impairment charges related to its IMC and AutoAnything businesses. See “Note M – Sale of Assets” for further discussion. </t>
  </si>
  <si>
    <t>Schedule of Carrying Amounts of Intangible Assets</t>
  </si>
  <si>
    <t>The carrying amounts of intangible assets are included in Other long-term assets as follows: August 31, 2019 (in thousands) Estimated Life Gross Accumulated Net Carrying Amortizing intangible assets: Technology 3-5 $ 870 $ (870 ) $ — Customer relationships 3-10 29,376 (23,760 ) 5,616 $ 30,246 $ (24,630 ) 5,616 Total intangible assets other than goodwill $ 5,616 August 25, 2018 (1) (in thousands) Estimated Gross Accumulated Net Carrying Amortizing intangible assets: Technology 3-5 years $ 870 $ (870 ) $ — Customer relationships 3-10 years 29,376 (19,587 ) 9,789 $ 30,246 $ (20,457 ) 9,789 Total intangible assets other than goodwill $ 9,789 (1) During the second quarter of fiscal 2018, the Company recorded $26.9 million of impairment charges related to AutoAnything’s and IMC’s trade names as the Company determined that the approximate fair value less costs to sell the businesses was significantly lower than the carrying value of the net assets. See “Note M – Sale of Assets” for further discussion. Trade names at August 25, 2018 reflect a total accumulated impairment of $31.0 million.</t>
  </si>
  <si>
    <t>Schedule of Future Amortization Expense for Finite Lived Intangible Assets</t>
  </si>
  <si>
    <t xml:space="preserve">Total future amortization expense for intangible assets that have finite lives, based on the existing intangible assets and their current estimated useful lives as of August 31, 2019, is estimated as follows: (in thousands) Total 2020 $ 4,173 2021 1,443 Thereafter — $ 5,616 </t>
  </si>
  <si>
    <t>Leases (Tables)</t>
  </si>
  <si>
    <t>Future Minimum Annual Rental Commitments Under Non-Cancelable Operating Leases and Capital Leases</t>
  </si>
  <si>
    <t xml:space="preserve">Future minimum annual rental commitments under non-cancelable (in thousands) Operating Capital 2020 $ 315,424 $ 56,246 2021 302,056 51,679 2022 281,287 39,094 2023 252,868 28,401 2024 221,213 7,300 Thereafter 824,244 — Total minimum payments required $ 2,197,092 182,720 Less: Interest (2,815 ) Present value of minimum capital lease payments $ 179,905 </t>
  </si>
  <si>
    <t>Segment Reporting (Tables)</t>
  </si>
  <si>
    <t>Segment Results</t>
  </si>
  <si>
    <t xml:space="preserve">The Company evaluates its reportable segment primarily on the basis of net sales and segment profit, which is defined as gross profit. The following table shows segment results for the following fiscal years: Year Ended (in thousands) August 31, August 25, August 26, Net Sales: Auto Parts Locations $ 11,645,235 $ 10,951,498 $ 10,523,272 Other 218,508 269,579 365,404 Total $ 11,863,743 $ 11,221,077 $ 10,888,676 Segment Profit: Auto Parts Locations $ 6,209,229 $ 5,805,561 $ 5,544,494 Other 155,772 168,185 195,126 Gross profit 6,365,001 5,973,746 5,739,620 Operating, selling, general and administrative expenses (1) (4,148,864 ) (4,162,890 ) (3,659,551 ) Interest expense, net (184,804 ) (174,527 ) (154,580 ) Income before income taxes $ 2,031,333 $ 1,636,329 $ 1,925,489 Segment Assets: Auto Parts Locations $ 9,781,926 $ 9,231,021 $ 8,964,371 Other 113,987 115,959 295,410 Total $ 9,895,913 $ 9,346,980 $ 9,259,781 Capital Expenditures: Auto Parts Locations $ 479,120 $ 499,762 $ 533,304 Other 16,930 22,026 20,528 Total $ 496,050 $ 521,788 $ 553,832 Auto Parts Locations Sales by Product Grouping: Failure $ 5,728,294 $ 5,338,890 $ 5,100,702 Maintenance items 4,140,987 3,914,546 3,774,386 Discretionary 1,775,954 1,698,062 1,648,184 Auto Parts Locations net sales $ 11,645,235 $ 10,951,498 $ 10,523,272 (1) Operating, selling, general and administrative expenses for fiscal 2018 include $130.3 million related to pension termination charges and $193.2 million related to impairment charges. </t>
  </si>
  <si>
    <t>Quarterly Summary (Tables)</t>
  </si>
  <si>
    <t xml:space="preserve"> Twelve Weeks Ended Seventeen Weeks (in thousands, except per share data) November 17, February 9, May 4, 2019 August 31, (2) Net sales $ 2,641,733 $ 2,450,568 $ 2,783,006 $ 3,988,435 Gross profit 1,417,474 1,325,107 1,492,020 2,130,400 Operating profit 487,818 400,020 547,523 780,775 Income before income taxes 448,812 358,658 504,284 719,578 Net income (5) 351,406 294 , 405,949 565,228 Basic earnings per share 13.71 11.71 16.35 23.15 Diluted earnings per share 13.47 11.49 15.99 22.59 Twelve Weeks Ended Sixteen Weeks (in thousands, except per share data) November 18, February 10, (3)(5) May 5, 2018 (5) August 25, (2)(4)(5) Net sales $ 2,589,131 $ 2,413,026 $ 2,660,152 $ 3,558,769 Gross profit 1,365,848 1,277,046 1,422,974 1,907,879 Operating profit 468,754 205,098 545,765 591,239 Income before income taxes 429,865 165,758 503,807 536,899 Net income 281,003 289,530 366,721 400,282 Basic earnings per share 10.17 10.58 13.62 15.27 Diluted earnings per share 10.00 10.38 13.42 15.02 (1) The sum of quarterly amounts may not equal the annual amounts reported due to rounding. In addition, the earnings per share amounts are computed independently for each quarter while the full year is based on the annual weighted average shares outstanding. (2) The fourth quarter for fiscal 2019 is based on a 17-week 16-week 12-week (3) The second quarter of fiscal 2018 includes impairment charges of $193.2 million. See “Note M – Sale of Assets.” (4) The fourth quarter of fiscal 2018 includes pension termination charges of $130.3 million. See “Note L - (5) Net income of the second, third and fourth quarter of fiscal 2018 and all of fiscal 2019 benefitted from changes due to Tax Reform. See “Note D – Income Taxes.” </t>
  </si>
  <si>
    <t>Significant Accounting policies - Additional Information (Detail) $ in Thousands</t>
  </si>
  <si>
    <t>Aug. 31, 2019USD ($)StoreProductshares</t>
  </si>
  <si>
    <t>Aug. 25, 2018USD ($)shares</t>
  </si>
  <si>
    <t>Aug. 26, 2017USD ($)shares</t>
  </si>
  <si>
    <t>Aug. 27, 2016USD ($)</t>
  </si>
  <si>
    <t>Significant Accounting Policies [Line Items]</t>
  </si>
  <si>
    <t>Number of stores with commercial sales program | Store</t>
  </si>
  <si>
    <t>Description of reporting periods</t>
  </si>
  <si>
    <t>Fiscal Year: The Company&amp;#8217;s fiscal year consists of 52 or 53 weeks ending on the last Saturday in August. Fiscal 2019 represented 53 weeks. Fiscal 2018 and 2017 represented 52 weeks.</t>
  </si>
  <si>
    <t>Allowances for uncollectible accounts</t>
  </si>
  <si>
    <t>Unrecorded adjustment for LIFO value in excess of replacement value</t>
  </si>
  <si>
    <t>Self insurance reserve</t>
  </si>
  <si>
    <t>Deferred rent</t>
  </si>
  <si>
    <t>Measure of income tax benefit for uncertain income tax positions</t>
  </si>
  <si>
    <t>more than 50%</t>
  </si>
  <si>
    <t>Advertising expense, net of vendor promotional funds</t>
  </si>
  <si>
    <t>Vendor promotional funds, which reduced advertising expense</t>
  </si>
  <si>
    <t>Limited warranty period, minimum period (Days)</t>
  </si>
  <si>
    <t>30 days</t>
  </si>
  <si>
    <t>Products accounted for total revenues</t>
  </si>
  <si>
    <t>one class of similar products accounted for approximately 13 percent of the Company's total revenues, No other class of similar products accounted for 10 percent or more of total revenues</t>
  </si>
  <si>
    <t>Products accounted for total purchases</t>
  </si>
  <si>
    <t>one vendor supplied approximately 12 percent of the Company's total purchases. No other class of similar products accounted for 10 percent or more of total revenues</t>
  </si>
  <si>
    <t>Accounting Standards Update 2016-02 [Member]</t>
  </si>
  <si>
    <t>weighted average discount rate</t>
  </si>
  <si>
    <t>3.60%</t>
  </si>
  <si>
    <t>Cash Equivalents [Member]</t>
  </si>
  <si>
    <t>Maturity period of investments</t>
  </si>
  <si>
    <t>90 days or less</t>
  </si>
  <si>
    <t>Settlement term of credit and debit card transaction</t>
  </si>
  <si>
    <t>less than five days</t>
  </si>
  <si>
    <t>Credit and debit card receivables included within cash and cash equivalents</t>
  </si>
  <si>
    <t>Product Concentration Risk [Member]</t>
  </si>
  <si>
    <t>Number of class of similar products accounted for approximately 13% of the company's total revenues | Product</t>
  </si>
  <si>
    <t>Stock Options [Member]</t>
  </si>
  <si>
    <t>Anti-dilutive shares excluded from the computation of earnings per share | shares</t>
  </si>
  <si>
    <t>Minimum [Member]</t>
  </si>
  <si>
    <t>Amortization of intangible assets</t>
  </si>
  <si>
    <t>3 years</t>
  </si>
  <si>
    <t>Minimum [Member] | Accounting Standards Update 2016-02 [Member]</t>
  </si>
  <si>
    <t>ROU assets</t>
  </si>
  <si>
    <t>Lease Liabilities</t>
  </si>
  <si>
    <t>Minimum [Member] | Building [Member]</t>
  </si>
  <si>
    <t>Estimated useful lives</t>
  </si>
  <si>
    <t>40 years</t>
  </si>
  <si>
    <t>Minimum [Member] | Building Improvements [Member]</t>
  </si>
  <si>
    <t>5 years</t>
  </si>
  <si>
    <t>Minimum [Member] | Equipment [Member]</t>
  </si>
  <si>
    <t>Minimum [Member] | Product Concentration Risk [Member] | Sales Revenue, Net [Member]</t>
  </si>
  <si>
    <t>Concentration risk percentage</t>
  </si>
  <si>
    <t>10.00%</t>
  </si>
  <si>
    <t>Minimum [Member] | Supplier Concentration Risk [Member] | Cost of Goods, Total [Member]</t>
  </si>
  <si>
    <t>Maximum [Member]</t>
  </si>
  <si>
    <t>10 years</t>
  </si>
  <si>
    <t>Maximum [Member] | Accounting Standards Update 2016-02 [Member]</t>
  </si>
  <si>
    <t>Maximum [Member] | Building [Member]</t>
  </si>
  <si>
    <t>50 years</t>
  </si>
  <si>
    <t>Maximum [Member] | Building Improvements [Member]</t>
  </si>
  <si>
    <t>15 years</t>
  </si>
  <si>
    <t>Maximum [Member] | Equipment [Member]</t>
  </si>
  <si>
    <t>Maximum [Member] | Product Concentration Risk [Member] | Sales Revenue, Net [Member]</t>
  </si>
  <si>
    <t>13.00%</t>
  </si>
  <si>
    <t>Maximum [Member] | Supplier Concentration Risk [Member] | Cost of Goods, Total [Member]</t>
  </si>
  <si>
    <t>12.00%</t>
  </si>
  <si>
    <t>Stores in the United States Including Puerto Rico [Member]</t>
  </si>
  <si>
    <t>Number of stores | Store</t>
  </si>
  <si>
    <t>Brazil [Member]</t>
  </si>
  <si>
    <t>Mexico [Member]</t>
  </si>
  <si>
    <t>Non-US [Member]</t>
  </si>
  <si>
    <t>Share-Based Payments - Additional Information (Detail) - USD ($)</t>
  </si>
  <si>
    <t>Share-based Compensation Arrangement by Share-based Payment Award [Line Items]</t>
  </si>
  <si>
    <t>Weighted average grant date fair value of options granted</t>
  </si>
  <si>
    <t>Total share-based compensation expense related to stock options and share purchase plans</t>
  </si>
  <si>
    <t>Exercise period of vested options after death</t>
  </si>
  <si>
    <t>1 year</t>
  </si>
  <si>
    <t>Restricted stock units granted under Director Compensation Program, description</t>
  </si>
  <si>
    <t>Under the 2011 Program, restricted stock units were granted the first day of each calendar quarter. The number of restricted stock units granted each quarter was determined by dividing one-fourth of the amount of the annual retainer by the fair market value of the shares of common stock as of the grant date.</t>
  </si>
  <si>
    <t>Intrinsic value of options exercised</t>
  </si>
  <si>
    <t>Total fair value of options vested</t>
  </si>
  <si>
    <t>Expense related to the discount on the selling of shares to employees and executives</t>
  </si>
  <si>
    <t>Shares sold to employees under employee stock purchase plan</t>
  </si>
  <si>
    <t>Shares purchased from employees at fair value</t>
  </si>
  <si>
    <t>Common stock reserved for future issuance</t>
  </si>
  <si>
    <t>Exercise period of vested options after service period</t>
  </si>
  <si>
    <t>90 days</t>
  </si>
  <si>
    <t>2003 Comp Plan [Member]</t>
  </si>
  <si>
    <t>Accrued Director fees</t>
  </si>
  <si>
    <t>Additional shares of stock or units</t>
  </si>
  <si>
    <t>Accrued Director fees in shares</t>
  </si>
  <si>
    <t>Restated Executive Stock Purchase Plan [Member]</t>
  </si>
  <si>
    <t>Share-based compensation expense for unvested awards not yet recognized in earnings</t>
  </si>
  <si>
    <t>Weighted average period recognition of share-based compensation expense for unvested awards</t>
  </si>
  <si>
    <t>1 year 8 months 12 days</t>
  </si>
  <si>
    <t>Restricted Stock Units (RSUs) [Member]</t>
  </si>
  <si>
    <t>Non vested restricted stock unit award</t>
  </si>
  <si>
    <t>Estimated weighted average period</t>
  </si>
  <si>
    <t>3 years 1 month 6 days</t>
  </si>
  <si>
    <t>Term of options from grant date</t>
  </si>
  <si>
    <t>10 years or 10 years and one day</t>
  </si>
  <si>
    <t>Share-Based Payments - Weighted Average for Key Assumptions Used in Determining Fair Value of Options Granted and Related Share-Based Compensation Expense (Detail)</t>
  </si>
  <si>
    <t>Expected price volatility</t>
  </si>
  <si>
    <t>21.00%</t>
  </si>
  <si>
    <t>20.00%</t>
  </si>
  <si>
    <t>18.00%</t>
  </si>
  <si>
    <t>Risk-free interest rates</t>
  </si>
  <si>
    <t>3.00%</t>
  </si>
  <si>
    <t>1.90%</t>
  </si>
  <si>
    <t>1.20%</t>
  </si>
  <si>
    <t>Weighted average expected lives (in years)</t>
  </si>
  <si>
    <t>5 years 7 months 6 days</t>
  </si>
  <si>
    <t>5 years 1 month 6 days</t>
  </si>
  <si>
    <t>Forfeiture rate</t>
  </si>
  <si>
    <t>Dividend yield</t>
  </si>
  <si>
    <t>0.00%</t>
  </si>
  <si>
    <t>Share Based Payments - Stock option Activity (Detail) $ / shares in Units, $ in Thousands</t>
  </si>
  <si>
    <t>Aug. 31, 2019USD ($)$ / sharesshares</t>
  </si>
  <si>
    <t>Outstanding, Beginning balance, Number of Shares</t>
  </si>
  <si>
    <t>Granted, Number of Shares</t>
  </si>
  <si>
    <t>Exercised, Number of Shares</t>
  </si>
  <si>
    <t>Cancelled, Number of Shares</t>
  </si>
  <si>
    <t>Outstanding, Ending balance, Number of Shares</t>
  </si>
  <si>
    <t>Exercisable, Number of Shares</t>
  </si>
  <si>
    <t>Expected to vest, Number of Shares</t>
  </si>
  <si>
    <t>Available for future grants, Number of Shares</t>
  </si>
  <si>
    <t>Outstanding, Beginning balance, Weighted Average Exercise Price | $ / shares</t>
  </si>
  <si>
    <t>Granted, Weighted Average Exercise Price | $ / shares</t>
  </si>
  <si>
    <t>Exercised, Weighted Average Exercise Price | $ / shares</t>
  </si>
  <si>
    <t>Cancelled, Weighted Average Exercise Price | $ / shares</t>
  </si>
  <si>
    <t>Outstanding, Ending balance, Weighted Average Exercise Price | $ / shares</t>
  </si>
  <si>
    <t>Exercisable, Weighted Average Exercise Price | $ / shares</t>
  </si>
  <si>
    <t>Expected to vest, Weighted Average Exercise Price | $ / shares</t>
  </si>
  <si>
    <t>Outstanding , Weighted-Average Remaining Contractual Term</t>
  </si>
  <si>
    <t>6 years 29 days</t>
  </si>
  <si>
    <t>Exercisable, Weighted-Average Remaining Contractual Term</t>
  </si>
  <si>
    <t>4 years 10 months 17 days</t>
  </si>
  <si>
    <t>Expected to vest, Weighted-Average Remaining Contractual Term</t>
  </si>
  <si>
    <t>7 years 9 months 18 days</t>
  </si>
  <si>
    <t>Outstanding, Aggregate Intrinsic Value | $</t>
  </si>
  <si>
    <t>Exercisable, Aggregate Intrinsic Value | $</t>
  </si>
  <si>
    <t>Expected to vest, Aggregate Intrinsic Value | $</t>
  </si>
  <si>
    <t>Share-Based Payments - Schedule of Nonvested Restricted Stock Units Activity (Detail)</t>
  </si>
  <si>
    <t>Aug. 31, 2019$ / sharesshares</t>
  </si>
  <si>
    <t>Nonvested, Beginning balance, Number of Shares | shares</t>
  </si>
  <si>
    <t>Granted, Number of Shares | shares</t>
  </si>
  <si>
    <t>Vested, Number of Shares | shares</t>
  </si>
  <si>
    <t>Canceled or forfeited, Number of Shares | shares</t>
  </si>
  <si>
    <t>Nonvested, Ending balance, Number of Shares | shares</t>
  </si>
  <si>
    <t>Nonvested, Beginning balance, Weighted Average Exercise Price | $ / shares</t>
  </si>
  <si>
    <t>Vested, Weighted Average Exercise Price | $ / shares</t>
  </si>
  <si>
    <t>Canceled or forfeited, Weighted Average Exercise Price | $ / shares</t>
  </si>
  <si>
    <t>Nonvested, Ending balance, Weighted Average Exercise Price | $ / shares</t>
  </si>
  <si>
    <t>Accrued Expenses and Other - Accrued Expenses (Detail) - USD ($) $ in Thousands</t>
  </si>
  <si>
    <t>Accrued compensation, related payroll taxes and benefits</t>
  </si>
  <si>
    <t>Property, sales, and other taxes</t>
  </si>
  <si>
    <t>Medical and casualty insurance claims (current portion)</t>
  </si>
  <si>
    <t>Capital lease obligations</t>
  </si>
  <si>
    <t>Accrued interest</t>
  </si>
  <si>
    <t>Accrued gift cards</t>
  </si>
  <si>
    <t>Accrued sales and warranty returns</t>
  </si>
  <si>
    <t>Other</t>
  </si>
  <si>
    <t>Accrued Expenses and Other - Additional Information (Detail)</t>
  </si>
  <si>
    <t>Aug. 31, 2019USD ($)</t>
  </si>
  <si>
    <t>Workers' Compensation [Member]</t>
  </si>
  <si>
    <t>Maximum limits per claim for self-insured plan, per annum</t>
  </si>
  <si>
    <t>Auto Liability [Member]</t>
  </si>
  <si>
    <t>Property [Member]</t>
  </si>
  <si>
    <t>Employee Health [Member]</t>
  </si>
  <si>
    <t>General Products Liability And Vehicle [Member]</t>
  </si>
  <si>
    <t>Income Taxes - Components of Income from Continuing Operations (Detail) - USD ($) $ in Thousands</t>
  </si>
  <si>
    <t>3 Months Ended</t>
  </si>
  <si>
    <t>4 Months Ended</t>
  </si>
  <si>
    <t>May 04, 2019</t>
  </si>
  <si>
    <t>Nov. 17, 2018</t>
  </si>
  <si>
    <t>May 05, 2018</t>
  </si>
  <si>
    <t>Feb. 10, 2018</t>
  </si>
  <si>
    <t>Nov. 18, 2017</t>
  </si>
  <si>
    <t>Domestic</t>
  </si>
  <si>
    <t>International</t>
  </si>
  <si>
    <t>Income Taxes - Provision for Income Tax Expense (Detail) - USD ($) $ in Thousands</t>
  </si>
  <si>
    <t>Current:</t>
  </si>
  <si>
    <t>Federal</t>
  </si>
  <si>
    <t>State</t>
  </si>
  <si>
    <t>Deferred:</t>
  </si>
  <si>
    <t>Income Taxes - Reconciliation of Provision for Income Taxes (Detail)</t>
  </si>
  <si>
    <t>Federal tax at statutory U.S. income tax rate</t>
  </si>
  <si>
    <t>25.90%</t>
  </si>
  <si>
    <t>35.00%</t>
  </si>
  <si>
    <t>State income taxes, net</t>
  </si>
  <si>
    <t>2.00%</t>
  </si>
  <si>
    <t>1.30%</t>
  </si>
  <si>
    <t>Transition tax</t>
  </si>
  <si>
    <t>1.60%</t>
  </si>
  <si>
    <t>Share-based compensation</t>
  </si>
  <si>
    <t>(1.80%)</t>
  </si>
  <si>
    <t>(1.60%)</t>
  </si>
  <si>
    <t>(1.40%)</t>
  </si>
  <si>
    <t>Impact of tax reform</t>
  </si>
  <si>
    <t>(0.40%)</t>
  </si>
  <si>
    <t>(9.60%)</t>
  </si>
  <si>
    <t>0.10%</t>
  </si>
  <si>
    <t>Effective tax rate</t>
  </si>
  <si>
    <t>20.40%</t>
  </si>
  <si>
    <t>18.30%</t>
  </si>
  <si>
    <t>33.50%</t>
  </si>
  <si>
    <t>Income Taxes - Additional Information (Detail) - USD ($) $ in Thousands</t>
  </si>
  <si>
    <t>U.S. corporate income tax rate</t>
  </si>
  <si>
    <t>Additional Excess tax benefits from stock option exercises compared to prior year</t>
  </si>
  <si>
    <t>Tax cuts and jobs act of 2017, incomplete accounting, provisional income tax expense (benefit)</t>
  </si>
  <si>
    <t>Operating loss carryforwards expiration period description</t>
  </si>
  <si>
    <t>fiscal 2020 through 2039</t>
  </si>
  <si>
    <t>Tax Credit Carryforward Expiration Description</t>
  </si>
  <si>
    <t>fiscal 2020 through 2029.&amp;#8203;&amp;#8203;&amp;#8203;&amp;#8203;&amp;#8203;&amp;#8203;&amp;#8203;</t>
  </si>
  <si>
    <t>Amount of unrecognized tax benefits that could be reduced over next twelve months</t>
  </si>
  <si>
    <t>Accrued for payment of interest and penalties associated with unrecognized tax benefits</t>
  </si>
  <si>
    <t>Unrecognized tax benefits, if recognized would reduce effective tax rate, amount</t>
  </si>
  <si>
    <t>Valuation allowances on deferred tax assets</t>
  </si>
  <si>
    <t>Deferred tax assets from net operating loss carryforwards</t>
  </si>
  <si>
    <t>Future taxable income</t>
  </si>
  <si>
    <t>Deferred tax assets for income tax credit carryforwards</t>
  </si>
  <si>
    <t>Expiration date of tax credit carryforwards start year</t>
  </si>
  <si>
    <t>2020</t>
  </si>
  <si>
    <t>Expiration date of tax credit carryforwards end year</t>
  </si>
  <si>
    <t>2029</t>
  </si>
  <si>
    <t>Expiration date of NOLs start year</t>
  </si>
  <si>
    <t>Expiration date of NOLs end year</t>
  </si>
  <si>
    <t>2039</t>
  </si>
  <si>
    <t>Tax cuts and jobs act of 2017, transition tax, provisional income tax expense</t>
  </si>
  <si>
    <t>Tax Cuts And Jobs Act Of 2017 Incomplete Accounting Provisional Income Tax Expense Benefit</t>
  </si>
  <si>
    <t>Deferred tax assets operating loss carryforwards and tax credits</t>
  </si>
  <si>
    <t>Income Taxes - Significant Components of Company's Deferred Tax Assets and Liabilities (Detail) - USD ($) $ in Thousands</t>
  </si>
  <si>
    <t>Deferred tax assets:</t>
  </si>
  <si>
    <t>Net operating loss and credit carryforwards</t>
  </si>
  <si>
    <t>Accrued benefits</t>
  </si>
  <si>
    <t>Total deferred tax assets</t>
  </si>
  <si>
    <t>Less: Valuation allowances</t>
  </si>
  <si>
    <t>Net deferred tax assets</t>
  </si>
  <si>
    <t>Deferred tax liabilities:</t>
  </si>
  <si>
    <t>Inventory</t>
  </si>
  <si>
    <t>Prepaid expenses</t>
  </si>
  <si>
    <t>Total deferred tax liabilities</t>
  </si>
  <si>
    <t>Net deferred tax liabilities</t>
  </si>
  <si>
    <t>Income Taxes - Reconciliation of Unrecognized Tax Benefits (Detail) - USD ($) $ in Thousands</t>
  </si>
  <si>
    <t>Beginning balance</t>
  </si>
  <si>
    <t>Additions based on tax positions related to the current year</t>
  </si>
  <si>
    <t>Additions for tax positions of prior years</t>
  </si>
  <si>
    <t>Reductions for tax positions of prior years</t>
  </si>
  <si>
    <t>Reductions due to settlements</t>
  </si>
  <si>
    <t>Reductions due to statute of limitations</t>
  </si>
  <si>
    <t>Ending balance</t>
  </si>
  <si>
    <t>Fair Value Measurements - Company's marketable debt securities measured at Fair Value on Recurring Basis (Detail) - USD ($) $ in Thousands</t>
  </si>
  <si>
    <t>Fair Value, Assets and Liabilities Measured on Recurring and Nonrecurring Basis [Line Items]</t>
  </si>
  <si>
    <t>Fair Value, Measurements, Recurring [Member]</t>
  </si>
  <si>
    <t>Level 1 [Member] | Fair Value, Measurements, Recurring [Member]</t>
  </si>
  <si>
    <t>Level 2 [Member] | Fair Value, Measurements, Recurring [Member]</t>
  </si>
  <si>
    <t>Fair Value Measurements - Additional Information (Detail) - Fair Value, Measurements, Recurring [Member] - USD ($) $ in Thousands</t>
  </si>
  <si>
    <t>Short-term marketable debt securities</t>
  </si>
  <si>
    <t>Long-term marketable debt securities</t>
  </si>
  <si>
    <t>Marketable Debt Securities - Available-for-Sale Marketable Securities (Detail) - USD ($) $ in Thousands</t>
  </si>
  <si>
    <t>Schedule of Available-for-sale Securities [Line Items]</t>
  </si>
  <si>
    <t>Available-For-Sale Marketable Securities, Amortized Cost Basis</t>
  </si>
  <si>
    <t>Available-For-Sale Marketable Securities, Gross Unrealized Gains</t>
  </si>
  <si>
    <t>Available-For-Sale Marketable Securities, Gross Unrealized Losses</t>
  </si>
  <si>
    <t>Available-For-Sale Marketable Securities, Fair Value</t>
  </si>
  <si>
    <t>Corporate Debt Securities [Member]</t>
  </si>
  <si>
    <t>Government Bonds [Member]</t>
  </si>
  <si>
    <t>Mortgage-Backed Securities [Member]</t>
  </si>
  <si>
    <t>Asset-Backed Securities and Other [Member]</t>
  </si>
  <si>
    <t>Marketable Debt Securities - Additional Information (Detail) $ in Thousands</t>
  </si>
  <si>
    <t>Aug. 31, 2019USD ($)Securities</t>
  </si>
  <si>
    <t>Aug. 25, 2018USD ($)</t>
  </si>
  <si>
    <t>Available for sale securities debt maturity period range</t>
  </si>
  <si>
    <t>less than one year to approximately three years&amp;#8203;&amp;#8203;&amp;#8203;&amp;#8203;&amp;#8203;&amp;#8203;&amp;#8203;</t>
  </si>
  <si>
    <t>Number of securities available for sale loss position | Securities</t>
  </si>
  <si>
    <t>Marketable securities transferred</t>
  </si>
  <si>
    <t>Accumulated Other Comprehensive Loss - Changes in Accumulated Other Comprehensive Loss (Detail) - USD ($) $ in Thousands</t>
  </si>
  <si>
    <t>Accumulated Other Comprehensive Income (Loss) [Line Items]</t>
  </si>
  <si>
    <t>Balance</t>
  </si>
  <si>
    <t>Pension Liability [Member]</t>
  </si>
  <si>
    <t>Other comprehensive income (loss) before reclassifications</t>
  </si>
  <si>
    <t>Amounts reclassified from Accumulated Other Comprehensive Loss</t>
  </si>
  <si>
    <t>Foreign Currency [Member]</t>
  </si>
  <si>
    <t>Net Unrealized Gain (Loss) on Securities [Member]</t>
  </si>
  <si>
    <t>Derivatives [Member]</t>
  </si>
  <si>
    <t>Accumulated Other Comprehensive Loss - Changes in Accumulated Other Comprehensive Loss (Parenthetical) (Detail) - Reclassified from Accumulated Other Comprehensive Income [Member] - USD ($) $ in Thousands</t>
  </si>
  <si>
    <t>Unrealized gains (losses) on marketable securities, taxes</t>
  </si>
  <si>
    <t>Derivative Financial Instruments - Additional Information (Detail) - USD ($) $ in Millions</t>
  </si>
  <si>
    <t>Derivative losses recorded in Accumulated other comprehensive loss</t>
  </si>
  <si>
    <t>Net derivative losses amortized into Interest expense</t>
  </si>
  <si>
    <t>Financing - Schedule of Debt (Detail) - USD ($) $ in Thousands</t>
  </si>
  <si>
    <t>Apr. 18, 2019</t>
  </si>
  <si>
    <t>Apr. 18, 2017</t>
  </si>
  <si>
    <t>Debt Instrument [Line Items]</t>
  </si>
  <si>
    <t>Commercial paper</t>
  </si>
  <si>
    <t>Total debt before discounts and debt issuance costs</t>
  </si>
  <si>
    <t>Less: Discounts and debt issuance costs</t>
  </si>
  <si>
    <t>1.625% Senior Notes due April 2019, effective interest rate of 1.77% [Member]</t>
  </si>
  <si>
    <t>Senior notes</t>
  </si>
  <si>
    <t>4.000% Senior Notes due November 2020, effective interest rate of 4.43% [Member]</t>
  </si>
  <si>
    <t>2.500% Senior Notes due April 2021, effective interest rate of 2.62% [Member]</t>
  </si>
  <si>
    <t>3.700% Senior Notes due April 2022, effective interest rate of 3.85% [Member]</t>
  </si>
  <si>
    <t>2.875% Senior Notes due January 2023, effective interest rate of 3.21% [Member]</t>
  </si>
  <si>
    <t>3.125% Senior Notes due July 2023, effective interest rate of 3.26% [Member]</t>
  </si>
  <si>
    <t>3.125% Senior Notes due April 2024, effective interest rate 3.32% [Member]</t>
  </si>
  <si>
    <t>3.250% Senior Notes due April 2025, effective interest rate 3.36% [Member]</t>
  </si>
  <si>
    <t>3.125% Senior Notes due April 2026, effective interest rate of 3.28% [Member]</t>
  </si>
  <si>
    <t>3.750% Senior Notes due June 2027, effective interest rate of 3.83% [Member]</t>
  </si>
  <si>
    <t>3.750% Senior Notes due April 2029, effective interest rate of 3.86% [Member]</t>
  </si>
  <si>
    <t>Financing - Schedule of Debt (Parenthetical) (Detail)</t>
  </si>
  <si>
    <t>Commercial paper, weighted average interest rate of 2.28% and 2.29% at August 31, 2019 and August 25, 2018, respectively [Member]</t>
  </si>
  <si>
    <t>Weighted average interest rate of commercial paper</t>
  </si>
  <si>
    <t>2.28%</t>
  </si>
  <si>
    <t>2.29%</t>
  </si>
  <si>
    <t>Stated interest rate percentage</t>
  </si>
  <si>
    <t>1.625%</t>
  </si>
  <si>
    <t>Effective interest rate</t>
  </si>
  <si>
    <t>1.77%</t>
  </si>
  <si>
    <t>Debt instrument maturity, month and year</t>
  </si>
  <si>
    <t>2019-04</t>
  </si>
  <si>
    <t>4.00%</t>
  </si>
  <si>
    <t>4.43%</t>
  </si>
  <si>
    <t>2020-11</t>
  </si>
  <si>
    <t>2.50%</t>
  </si>
  <si>
    <t>2.62%</t>
  </si>
  <si>
    <t>2021-04</t>
  </si>
  <si>
    <t>3.70%</t>
  </si>
  <si>
    <t>3.85%</t>
  </si>
  <si>
    <t>2022-04</t>
  </si>
  <si>
    <t>2.875%</t>
  </si>
  <si>
    <t>3.21%</t>
  </si>
  <si>
    <t>2023-01</t>
  </si>
  <si>
    <t>3.125%</t>
  </si>
  <si>
    <t>3.26%</t>
  </si>
  <si>
    <t>2023-07</t>
  </si>
  <si>
    <t>3.32%</t>
  </si>
  <si>
    <t>2024-04</t>
  </si>
  <si>
    <t>3.25%</t>
  </si>
  <si>
    <t>3.36%</t>
  </si>
  <si>
    <t>2025-04</t>
  </si>
  <si>
    <t>3.28%</t>
  </si>
  <si>
    <t>2026-04</t>
  </si>
  <si>
    <t>3.75%</t>
  </si>
  <si>
    <t>3.83%</t>
  </si>
  <si>
    <t>2027-06</t>
  </si>
  <si>
    <t>3.86%</t>
  </si>
  <si>
    <t>2029-04</t>
  </si>
  <si>
    <t>Financing - Additional Information (Detail)</t>
  </si>
  <si>
    <t>Jun. 30, 2019USD ($)</t>
  </si>
  <si>
    <t>Apr. 18, 2019USD ($)</t>
  </si>
  <si>
    <t>Apr. 18, 2017USD ($)</t>
  </si>
  <si>
    <t>Remaining borrowing capacity under revolving credit facility</t>
  </si>
  <si>
    <t>Amount available under credit facility</t>
  </si>
  <si>
    <t>Credit Agreement description</t>
  </si>
  <si>
    <t>less than one year</t>
  </si>
  <si>
    <t>Fair value of the Company's debt</t>
  </si>
  <si>
    <t>Excess (shortfall) of fair value of debt over (from) carrying value</t>
  </si>
  <si>
    <t>Debt covenant interest coverage ratio</t>
  </si>
  <si>
    <t>Minimum debt covenant interest coverage ratio to be maintained quarterly</t>
  </si>
  <si>
    <t>Line of credit facility covenant terms</t>
  </si>
  <si>
    <t xml:space="preserve">The Revolving Credit Agreement requires that the Company&amp;#8217;s consolidated interest coverage ratio as of the last day of each quarter shall be no less than 2.5:1. This ratio is defined as the ratio of (i) consolidated earnings before interest, taxes and rents to (ii) consolidated interest expense plus consolidated rents. The Company&amp;#8217;s consolidated interest coverage ratio as of August 31, 2019 was 5.7:1. </t>
  </si>
  <si>
    <t>Other Letters Of Credit [Member]</t>
  </si>
  <si>
    <t>Borrowings, outstanding</t>
  </si>
  <si>
    <t>Third Amended and Restated Credit Agreement [Member]</t>
  </si>
  <si>
    <t>Master Extension Agreement [Member]</t>
  </si>
  <si>
    <t>Revolving credit agreement, available additional borrowing capacity</t>
  </si>
  <si>
    <t>Maximum amount available under credit facility</t>
  </si>
  <si>
    <t>Credit facility expiration date</t>
  </si>
  <si>
    <t>Nov. 18,
		2022</t>
  </si>
  <si>
    <t>Under the Revolving Credit Agreement, the Company may borrow funds consisting of Eurodollar loans, base rate loans or a combination of both. Interest accrues on Eurodollar loans at a defined Eurodollar rate, defined as LIBOR plus the applicable percentage, as defined in the Revolving Credit Agreement, depending upon the Company's senior, unsecured, (non-credit enhanced) long-term debt ratings. Interest accrues on base rate loans as defined in the Revolving Credit Agreement</t>
  </si>
  <si>
    <t>Extended expiration of credit facility</t>
  </si>
  <si>
    <t>0 days</t>
  </si>
  <si>
    <t>Letters of credit, outstanding</t>
  </si>
  <si>
    <t>Letter of Credit [Member]</t>
  </si>
  <si>
    <t>Revolving Credit Facility [Member]</t>
  </si>
  <si>
    <t>Financing - Scheduled Maturities of Debt (Detail) - USD ($) $ in Thousands</t>
  </si>
  <si>
    <t>2021</t>
  </si>
  <si>
    <t>2022</t>
  </si>
  <si>
    <t>2023</t>
  </si>
  <si>
    <t>2024</t>
  </si>
  <si>
    <t>Thereafter</t>
  </si>
  <si>
    <t>Subtotal</t>
  </si>
  <si>
    <t>Discount and debt issuance costs</t>
  </si>
  <si>
    <t>Interest Expense - Net Interest Expense (Detail) - USD ($) $ in Thousands</t>
  </si>
  <si>
    <t>Other Income and Expenses [Abstract]</t>
  </si>
  <si>
    <t>Interest expense</t>
  </si>
  <si>
    <t>Interest income</t>
  </si>
  <si>
    <t>Capitalized interest</t>
  </si>
  <si>
    <t>Stock Repurchase Program - Additional Information (Detail) - USD ($) shares in Thousands</t>
  </si>
  <si>
    <t>Oct. 07, 2019</t>
  </si>
  <si>
    <t>Oct. 22, 2019</t>
  </si>
  <si>
    <t>Sep. 26, 2018</t>
  </si>
  <si>
    <t>Equity, Class of Treasury Stock [Line Items]</t>
  </si>
  <si>
    <t>Stock repurchased cumulative, shares</t>
  </si>
  <si>
    <t>Stock repurchase authorized</t>
  </si>
  <si>
    <t>Stock Repurchase Program 1998 [Member]</t>
  </si>
  <si>
    <t>Share of treasury stock retired</t>
  </si>
  <si>
    <t>Subsequent Events [Member]</t>
  </si>
  <si>
    <t>Increase in authorization of stock repurchase, value</t>
  </si>
  <si>
    <t>Remaining value authorized for share repurchases</t>
  </si>
  <si>
    <t>Stock Repurchase Program - Summarize Company's Share Repurchase Activity (Detail) - USD ($) shares in Thousands, $ in Thousands</t>
  </si>
  <si>
    <t>Amount</t>
  </si>
  <si>
    <t>Shares</t>
  </si>
  <si>
    <t>Pension and Savings Plans - Additional Information (Detail) - USD ($)</t>
  </si>
  <si>
    <t>Consecutive years of highest compensation used to determine defined benefit pension plan benefits</t>
  </si>
  <si>
    <t>Annual contributions by the Company to pension plans</t>
  </si>
  <si>
    <t>Periodic pension benefit expense</t>
  </si>
  <si>
    <t>Percentage of company matching retirement savings plan contributions that vest immediately</t>
  </si>
  <si>
    <t>100.00%</t>
  </si>
  <si>
    <t>Percentage of savings option up to qualified earnings</t>
  </si>
  <si>
    <t>25.00%</t>
  </si>
  <si>
    <t>Annual contribution by employer towards 401(k) Plan</t>
  </si>
  <si>
    <t>Pension and Savings Plans - Plan's Funded Status (Detail) - USD ($) $ in Thousands</t>
  </si>
  <si>
    <t>Change in Projected Benefit Obligation:</t>
  </si>
  <si>
    <t>Projected benefit obligation at beginning of year</t>
  </si>
  <si>
    <t>Interest cost</t>
  </si>
  <si>
    <t>Actuarial (gains) losses</t>
  </si>
  <si>
    <t>Annuities purchased</t>
  </si>
  <si>
    <t>Benefits and settlements paid</t>
  </si>
  <si>
    <t>Benefit obligations at end of year</t>
  </si>
  <si>
    <t>Change in Plan Assets:</t>
  </si>
  <si>
    <t>Fair value of plan assets at beginning of year</t>
  </si>
  <si>
    <t>Actual return on plan assets</t>
  </si>
  <si>
    <t>Employer contributions</t>
  </si>
  <si>
    <t>Asset reversion upon termination</t>
  </si>
  <si>
    <t>Fair value of plan assets at end of year</t>
  </si>
  <si>
    <t>Pension and Savings Plans - Net Periodic Benefit Expense (Detail) - USD ($) $ in Thousands</t>
  </si>
  <si>
    <t>Expected return on plan assets</t>
  </si>
  <si>
    <t>Recognized net actuarial losses</t>
  </si>
  <si>
    <t>Settlement loss</t>
  </si>
  <si>
    <t>Net periodic benefit expense</t>
  </si>
  <si>
    <t>Pension and Savings Plans - Actuarial Assumptions Used in Determining Projected Benefit Obligation (Detail)</t>
  </si>
  <si>
    <t>Discount rate to determine benefit obligation</t>
  </si>
  <si>
    <t>Discount rate to determine net interest cost</t>
  </si>
  <si>
    <t>Expected long-term rate of return on plan assets</t>
  </si>
  <si>
    <t>6.00%</t>
  </si>
  <si>
    <t>7.00%</t>
  </si>
  <si>
    <t>Sale of Assets - Additional Information (Detail) $ in Thousands</t>
  </si>
  <si>
    <t>Business Acquisition [Line Items]</t>
  </si>
  <si>
    <t>Asset impairment charges</t>
  </si>
  <si>
    <t>IMC Businesses [Member] | Auto Parts Locations [Member]</t>
  </si>
  <si>
    <t>Auto Anything [Member] | Other [Member]</t>
  </si>
  <si>
    <t>Goodwill and Intangibles - Schedule of Changes in Carrying Amount of Goodwill (Detail) - USD ($) $ in Thousands</t>
  </si>
  <si>
    <t>Goodwill [Line Items]</t>
  </si>
  <si>
    <t>Goodwill, Beginning balance</t>
  </si>
  <si>
    <t>Goodwill adjustments</t>
  </si>
  <si>
    <t>Goodwill, Ending balance</t>
  </si>
  <si>
    <t>Auto Parts Locations [Member]</t>
  </si>
  <si>
    <t>Other [Member]</t>
  </si>
  <si>
    <t>Goodwill and Intangibles - Additional Information (Detail) - USD ($) $ in Millions</t>
  </si>
  <si>
    <t>Amortization expense of intangible assets</t>
  </si>
  <si>
    <t>Accumulated goodwill impairment</t>
  </si>
  <si>
    <t>Goodwill and Intangibles - Schedule of Carrying Amounts of Intangible Assets (Detail) - USD ($) $ in Thousands</t>
  </si>
  <si>
    <t>Finite Lived And Indefinite Lived Intangible Assets [Line Items]</t>
  </si>
  <si>
    <t>Finite Lived, Gross Carrying Amount</t>
  </si>
  <si>
    <t>Finite Lived, Accumulated Amortization</t>
  </si>
  <si>
    <t>Finite Lived, Net Carrying Amount</t>
  </si>
  <si>
    <t>Total intangible assets other than goodwill, Net Carrying Amount</t>
  </si>
  <si>
    <t>Estimated Useful Life</t>
  </si>
  <si>
    <t>Technology [Member]</t>
  </si>
  <si>
    <t>Technology [Member] | Minimum [Member]</t>
  </si>
  <si>
    <t>Technology [Member] | Maximum [Member]</t>
  </si>
  <si>
    <t>Customer Relationships [Member]</t>
  </si>
  <si>
    <t>Customer Relationships [Member] | Minimum [Member]</t>
  </si>
  <si>
    <t>Customer Relationships [Member] | Maximum [Member]</t>
  </si>
  <si>
    <t>Goodwill and Intangibles - Schedule of Carrying Amounts of Intangible Assets (Parenthetical) (Detail) - Trade Names [Member] - AutoAnything's and Interamerican Motor Corporation [Member] - USD ($) $ in Millions</t>
  </si>
  <si>
    <t>Impairment charge</t>
  </si>
  <si>
    <t>Accumulated impairment</t>
  </si>
  <si>
    <t>Goodwill and Intangibles - Schedule of Future Amortization Expense for Finite Lived Intangible Assets (Detail) - USD ($) $ in Thousands</t>
  </si>
  <si>
    <t>Leases - Additional Information (Detail) - USD ($) $ in Thousands</t>
  </si>
  <si>
    <t>Rental expense</t>
  </si>
  <si>
    <t>Capital lease assets</t>
  </si>
  <si>
    <t>Capital lease, accumulated amortization</t>
  </si>
  <si>
    <t>Current portion of capital lease obligations</t>
  </si>
  <si>
    <t>Leases - Future Minimum Annual Rental Commitments Under Non-Cancelable Operating Leases and Capital Leases (Detail) $ in Thousands</t>
  </si>
  <si>
    <t>Total minimum payments required</t>
  </si>
  <si>
    <t>Less: Interest</t>
  </si>
  <si>
    <t>Present value of minimum capital lease payments</t>
  </si>
  <si>
    <t>Commitments and Contingencies - Additional Information (Detail) $ in Millions</t>
  </si>
  <si>
    <t>Loss Contingencies [Line Items]</t>
  </si>
  <si>
    <t>Commitment for construction</t>
  </si>
  <si>
    <t>Surety bonds</t>
  </si>
  <si>
    <t>The period of time before expiration of standby letters of credit and surety bonds</t>
  </si>
  <si>
    <t>Standby Letters of Credit [Member]</t>
  </si>
  <si>
    <t>Revenue Recognition - Additional Information (Detail) - USD ($) $ in Thousands</t>
  </si>
  <si>
    <t>Aug. 26, 2018</t>
  </si>
  <si>
    <t>Revenue From Contract With Customer [Line Items]</t>
  </si>
  <si>
    <t>An increase of retained deficit</t>
  </si>
  <si>
    <t>Accounting Standards Update 2014-09 [Member]</t>
  </si>
  <si>
    <t>Segment Reporting - Additional Information (Detail)</t>
  </si>
  <si>
    <t>Aug. 31, 2019ItemLocation</t>
  </si>
  <si>
    <t>Number of reportable segments | Item</t>
  </si>
  <si>
    <t>Number of automotive parts and accessories locations in the United States, Puerto Rico, Mexico, and Brazil | Location</t>
  </si>
  <si>
    <t>Segment Reporting - Segment Results (Detail) - USD ($) $ in Thousands</t>
  </si>
  <si>
    <t>Segment Reporting Information [Line Items]</t>
  </si>
  <si>
    <t>Capital Expenditures</t>
  </si>
  <si>
    <t>Auto Parts Locations [Member] | Failure [Member]</t>
  </si>
  <si>
    <t>Auto Parts Locations [Member] | Maintenance Items [Member]</t>
  </si>
  <si>
    <t>Auto Parts Locations [Member] | Discretionary [Member]</t>
  </si>
  <si>
    <t>Segment Reporting - Segment Results (Parenthetical) (Detail) - USD ($) $ in Thousands</t>
  </si>
  <si>
    <t>Termination settlement costs</t>
  </si>
  <si>
    <t>Quarterly Summary - Quarterly Summary (Detail) - USD ($) $ / shares in Units, $ in Thousands</t>
  </si>
  <si>
    <t>Quarterly Summary - Quarterly Summary (Parenthetical) (Detail) - USD ($) $ in Thousands</t>
  </si>
  <si>
    <t>Selected Quarterly Financial Information [Line Items]</t>
  </si>
  <si>
    <t>Auto Anything and IMC Businesse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40"/>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3</v>
      </c>
    </row>
    <row r="15" spans="1:4">
      <c r="A15" s="4" t="s">
        <v>27</v>
      </c>
      <c r="B15" s="4" t="s">
        <v>28</v>
      </c>
    </row>
    <row r="16" spans="1:4">
      <c r="A16" s="4" t="s">
        <v>29</v>
      </c>
      <c r="D16" s="5" t="n">
        <v>21723299587</v>
      </c>
    </row>
    <row r="17" spans="1:4">
      <c r="A17" s="4" t="s">
        <v>30</v>
      </c>
      <c r="B17" s="4" t="s">
        <v>31</v>
      </c>
    </row>
    <row r="18" spans="1:4">
      <c r="A18" s="4" t="s">
        <v>32</v>
      </c>
      <c r="B18" s="4" t="s">
        <v>23</v>
      </c>
    </row>
    <row r="19" spans="1:4">
      <c r="A19" s="4" t="s">
        <v>33</v>
      </c>
      <c r="B19" s="4" t="s">
        <v>9</v>
      </c>
    </row>
    <row r="20" spans="1:4">
      <c r="A20" s="4" t="s">
        <v>34</v>
      </c>
      <c r="B20" s="4" t="s">
        <v>9</v>
      </c>
    </row>
    <row r="21" spans="1:4">
      <c r="A21" s="4" t="s">
        <v>35</v>
      </c>
      <c r="B21" s="4" t="s">
        <v>9</v>
      </c>
    </row>
    <row r="22" spans="1:4">
      <c r="A22" s="4" t="s">
        <v>36</v>
      </c>
      <c r="B22" s="4" t="s">
        <v>37</v>
      </c>
    </row>
    <row r="23" spans="1:4">
      <c r="A23" s="4" t="s">
        <v>38</v>
      </c>
      <c r="B23" s="4" t="s">
        <v>39</v>
      </c>
    </row>
    <row r="24" spans="1:4">
      <c r="A24" s="4" t="s">
        <v>40</v>
      </c>
      <c r="B24" s="4" t="s">
        <v>41</v>
      </c>
    </row>
    <row r="25" spans="1:4">
      <c r="A25" s="4" t="s">
        <v>42</v>
      </c>
      <c r="C25" s="6" t="n">
        <v>238274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v>
      </c>
      <c r="B1" s="2" t="s">
        <v>1</v>
      </c>
    </row>
    <row r="2" spans="1:4">
      <c r="B2" s="2" t="s">
        <v>2</v>
      </c>
      <c r="C2" s="2" t="s">
        <v>44</v>
      </c>
      <c r="D2" s="2" t="s">
        <v>45</v>
      </c>
    </row>
    <row r="3" spans="1:4">
      <c r="A3" s="3" t="s">
        <v>46</v>
      </c>
    </row>
    <row r="4" spans="1:4">
      <c r="A4" s="4" t="s">
        <v>47</v>
      </c>
      <c r="B4" s="5" t="n">
        <v>11863743</v>
      </c>
      <c r="C4" s="5" t="n">
        <v>11221077</v>
      </c>
      <c r="D4" s="5" t="n">
        <v>10888676</v>
      </c>
    </row>
    <row r="5" spans="1:4">
      <c r="A5" s="4" t="s">
        <v>48</v>
      </c>
      <c r="B5" s="6" t="n">
        <v>5498742</v>
      </c>
      <c r="C5" s="6" t="n">
        <v>5247331</v>
      </c>
      <c r="D5" s="6" t="n">
        <v>5149056</v>
      </c>
    </row>
    <row r="6" spans="1:4">
      <c r="A6" s="4" t="s">
        <v>49</v>
      </c>
      <c r="B6" s="6" t="n">
        <v>6365001</v>
      </c>
      <c r="C6" s="6" t="n">
        <v>5973746</v>
      </c>
      <c r="D6" s="6" t="n">
        <v>5739620</v>
      </c>
    </row>
    <row r="7" spans="1:4">
      <c r="A7" s="4" t="s">
        <v>50</v>
      </c>
      <c r="B7" s="6" t="n">
        <v>4148864</v>
      </c>
      <c r="C7" s="6" t="n">
        <v>4162890</v>
      </c>
      <c r="D7" s="6" t="n">
        <v>3659551</v>
      </c>
    </row>
    <row r="8" spans="1:4">
      <c r="A8" s="4" t="s">
        <v>51</v>
      </c>
      <c r="B8" s="6" t="n">
        <v>2216137</v>
      </c>
      <c r="C8" s="6" t="n">
        <v>1810856</v>
      </c>
      <c r="D8" s="6" t="n">
        <v>2080069</v>
      </c>
    </row>
    <row r="9" spans="1:4">
      <c r="A9" s="4" t="s">
        <v>52</v>
      </c>
      <c r="B9" s="6" t="n">
        <v>184804</v>
      </c>
      <c r="C9" s="6" t="n">
        <v>174527</v>
      </c>
      <c r="D9" s="6" t="n">
        <v>154580</v>
      </c>
    </row>
    <row r="10" spans="1:4">
      <c r="A10" s="4" t="s">
        <v>53</v>
      </c>
      <c r="B10" s="6" t="n">
        <v>2031333</v>
      </c>
      <c r="C10" s="6" t="n">
        <v>1636329</v>
      </c>
      <c r="D10" s="6" t="n">
        <v>1925489</v>
      </c>
    </row>
    <row r="11" spans="1:4">
      <c r="A11" s="4" t="s">
        <v>54</v>
      </c>
      <c r="B11" s="6" t="n">
        <v>414112</v>
      </c>
      <c r="C11" s="6" t="n">
        <v>298793</v>
      </c>
      <c r="D11" s="6" t="n">
        <v>644620</v>
      </c>
    </row>
    <row r="12" spans="1:4">
      <c r="A12" s="4" t="s">
        <v>55</v>
      </c>
      <c r="B12" s="5" t="n">
        <v>1617221</v>
      </c>
      <c r="C12" s="5" t="n">
        <v>1337536</v>
      </c>
      <c r="D12" s="5" t="n">
        <v>1280869</v>
      </c>
    </row>
    <row r="13" spans="1:4">
      <c r="A13" s="4" t="s">
        <v>56</v>
      </c>
      <c r="B13" s="6" t="n">
        <v>24966</v>
      </c>
      <c r="C13" s="6" t="n">
        <v>26970</v>
      </c>
      <c r="D13" s="6" t="n">
        <v>28430</v>
      </c>
    </row>
    <row r="14" spans="1:4">
      <c r="A14" s="4" t="s">
        <v>57</v>
      </c>
      <c r="B14" s="6" t="n">
        <v>532</v>
      </c>
      <c r="C14" s="6" t="n">
        <v>454</v>
      </c>
      <c r="D14" s="6" t="n">
        <v>635</v>
      </c>
    </row>
    <row r="15" spans="1:4">
      <c r="A15" s="4" t="s">
        <v>58</v>
      </c>
      <c r="B15" s="6" t="n">
        <v>25498</v>
      </c>
      <c r="C15" s="6" t="n">
        <v>27424</v>
      </c>
      <c r="D15" s="6" t="n">
        <v>29065</v>
      </c>
    </row>
    <row r="16" spans="1:4">
      <c r="A16" s="4" t="s">
        <v>59</v>
      </c>
      <c r="B16" s="7" t="n">
        <v>64.78</v>
      </c>
      <c r="C16" s="7" t="n">
        <v>49.59</v>
      </c>
      <c r="D16" s="7" t="n">
        <v>45.05</v>
      </c>
    </row>
    <row r="17" spans="1:4">
      <c r="A17" s="4" t="s">
        <v>60</v>
      </c>
      <c r="B17" s="7" t="n">
        <v>63.43</v>
      </c>
      <c r="C17" s="7" t="n">
        <v>48.77</v>
      </c>
      <c r="D17" s="7" t="n">
        <v>44.0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4</v>
      </c>
      <c r="B1" s="2" t="s">
        <v>1</v>
      </c>
    </row>
    <row r="2" spans="1:2">
      <c r="B2" s="2" t="s">
        <v>2</v>
      </c>
    </row>
    <row r="3" spans="1:2">
      <c r="A3" s="3" t="s">
        <v>213</v>
      </c>
    </row>
    <row r="4" spans="1:2">
      <c r="A4" s="4" t="s">
        <v>224</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39</v>
      </c>
    </row>
    <row r="4" spans="1:2">
      <c r="A4" s="4" t="s">
        <v>241</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14"/>
    <col customWidth="1" max="5" min="5" width="14"/>
  </cols>
  <sheetData>
    <row r="1" spans="1:5">
      <c r="A1" s="1" t="s">
        <v>61</v>
      </c>
      <c r="C1" s="2" t="s">
        <v>1</v>
      </c>
    </row>
    <row r="2" spans="1:5">
      <c r="C2" s="2" t="s">
        <v>2</v>
      </c>
      <c r="D2" s="2" t="s">
        <v>44</v>
      </c>
      <c r="E2" s="2" t="s">
        <v>45</v>
      </c>
    </row>
    <row r="3" spans="1:5">
      <c r="A3" s="3" t="s">
        <v>62</v>
      </c>
    </row>
    <row r="4" spans="1:5">
      <c r="A4" s="4" t="s">
        <v>55</v>
      </c>
      <c r="C4" s="5" t="n">
        <v>1617221</v>
      </c>
      <c r="D4" s="5" t="n">
        <v>1337536</v>
      </c>
      <c r="E4" s="5" t="n">
        <v>1280869</v>
      </c>
    </row>
    <row r="5" spans="1:5">
      <c r="A5" s="3" t="s">
        <v>63</v>
      </c>
    </row>
    <row r="6" spans="1:5">
      <c r="A6" s="4" t="s">
        <v>64</v>
      </c>
      <c r="B6" s="4" t="s">
        <v>65</v>
      </c>
      <c r="D6" s="6" t="n">
        <v>72376</v>
      </c>
      <c r="E6" s="6" t="n">
        <v>16514</v>
      </c>
    </row>
    <row r="7" spans="1:5">
      <c r="A7" s="4" t="s">
        <v>66</v>
      </c>
      <c r="C7" s="6" t="n">
        <v>-36699</v>
      </c>
      <c r="D7" s="6" t="n">
        <v>-53085</v>
      </c>
      <c r="E7" s="6" t="n">
        <v>35198</v>
      </c>
    </row>
    <row r="8" spans="1:5">
      <c r="A8" s="4" t="s">
        <v>67</v>
      </c>
      <c r="B8" s="4" t="s">
        <v>68</v>
      </c>
      <c r="C8" s="6" t="n">
        <v>1464</v>
      </c>
      <c r="D8" s="6" t="n">
        <v>-862</v>
      </c>
      <c r="E8" s="6" t="n">
        <v>-131</v>
      </c>
    </row>
    <row r="9" spans="1:5">
      <c r="A9" s="4" t="s">
        <v>69</v>
      </c>
      <c r="B9" s="4" t="s">
        <v>70</v>
      </c>
      <c r="C9" s="6" t="n">
        <v>1718</v>
      </c>
      <c r="D9" s="6" t="n">
        <v>323</v>
      </c>
      <c r="E9" s="6" t="n">
        <v>1391</v>
      </c>
    </row>
    <row r="10" spans="1:5">
      <c r="A10" s="4" t="s">
        <v>71</v>
      </c>
      <c r="C10" s="6" t="n">
        <v>-33517</v>
      </c>
      <c r="D10" s="6" t="n">
        <v>18752</v>
      </c>
      <c r="E10" s="6" t="n">
        <v>52972</v>
      </c>
    </row>
    <row r="11" spans="1:5">
      <c r="A11" s="4" t="s">
        <v>72</v>
      </c>
      <c r="C11" s="5" t="n">
        <v>1583704</v>
      </c>
      <c r="D11" s="5" t="n">
        <v>1356288</v>
      </c>
      <c r="E11" s="5" t="n">
        <v>1333841</v>
      </c>
    </row>
    <row r="12" spans="1:5"/>
    <row r="13" spans="1:5">
      <c r="A13" s="4" t="s">
        <v>73</v>
      </c>
      <c r="B13" s="4" t="s">
        <v>74</v>
      </c>
    </row>
    <row r="14" spans="1:5">
      <c r="A14" s="4" t="s">
        <v>75</v>
      </c>
      <c r="B14" s="4" t="s">
        <v>76</v>
      </c>
    </row>
    <row r="15" spans="1:5">
      <c r="A15" s="4" t="s">
        <v>68</v>
      </c>
      <c r="B15" s="4" t="s">
        <v>77</v>
      </c>
    </row>
    <row r="16" spans="1:5">
      <c r="A16" s="4" t="s">
        <v>70</v>
      </c>
      <c r="B16" s="4" t="s">
        <v>78</v>
      </c>
    </row>
  </sheetData>
  <mergeCells count="7">
    <mergeCell ref="A1:B2"/>
    <mergeCell ref="C1:E1"/>
    <mergeCell ref="A12:D12"/>
    <mergeCell ref="B13:D13"/>
    <mergeCell ref="B14:D14"/>
    <mergeCell ref="B15:D15"/>
    <mergeCell ref="B16:D16"/>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74"/>
    <col customWidth="1" max="2" min="2" width="80"/>
  </cols>
  <sheetData>
    <row r="1" spans="1:2">
      <c r="A1" s="1" t="s">
        <v>252</v>
      </c>
      <c r="B1" s="2" t="s">
        <v>1</v>
      </c>
    </row>
    <row r="2" spans="1:2">
      <c r="B2" s="2" t="s">
        <v>2</v>
      </c>
    </row>
    <row r="3" spans="1:2">
      <c r="A3" s="3" t="s">
        <v>195</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row r="10" spans="1:2">
      <c r="A10" s="4" t="s">
        <v>265</v>
      </c>
      <c r="B10" s="4" t="s">
        <v>266</v>
      </c>
    </row>
    <row r="11" spans="1:2">
      <c r="A11" s="4" t="s">
        <v>267</v>
      </c>
      <c r="B11" s="4" t="s">
        <v>268</v>
      </c>
    </row>
    <row r="12" spans="1:2">
      <c r="A12" s="4" t="s">
        <v>269</v>
      </c>
      <c r="B12" s="4" t="s">
        <v>270</v>
      </c>
    </row>
    <row r="13" spans="1:2">
      <c r="A13" s="4" t="s">
        <v>271</v>
      </c>
      <c r="B13" s="4" t="s">
        <v>272</v>
      </c>
    </row>
    <row r="14" spans="1:2">
      <c r="A14" s="4" t="s">
        <v>99</v>
      </c>
      <c r="B14" s="4" t="s">
        <v>273</v>
      </c>
    </row>
    <row r="15" spans="1:2">
      <c r="A15" s="4" t="s">
        <v>274</v>
      </c>
      <c r="B15" s="4" t="s">
        <v>275</v>
      </c>
    </row>
    <row r="16" spans="1:2">
      <c r="A16" s="4" t="s">
        <v>276</v>
      </c>
      <c r="B16" s="4" t="s">
        <v>277</v>
      </c>
    </row>
    <row r="17" spans="1:2">
      <c r="A17" s="4" t="s">
        <v>278</v>
      </c>
      <c r="B17" s="4" t="s">
        <v>279</v>
      </c>
    </row>
    <row r="18" spans="1:2">
      <c r="A18" s="4" t="s">
        <v>280</v>
      </c>
      <c r="B18" s="4" t="s">
        <v>281</v>
      </c>
    </row>
    <row r="19" spans="1:2">
      <c r="A19" s="4" t="s">
        <v>282</v>
      </c>
      <c r="B19" s="4" t="s">
        <v>283</v>
      </c>
    </row>
    <row r="20" spans="1:2">
      <c r="A20" s="4" t="s">
        <v>284</v>
      </c>
      <c r="B20" s="4" t="s">
        <v>285</v>
      </c>
    </row>
    <row r="21" spans="1:2">
      <c r="A21" s="4" t="s">
        <v>203</v>
      </c>
      <c r="B21" s="4" t="s">
        <v>286</v>
      </c>
    </row>
    <row r="22" spans="1:2">
      <c r="A22" s="4" t="s">
        <v>287</v>
      </c>
      <c r="B22" s="4" t="s">
        <v>288</v>
      </c>
    </row>
    <row r="23" spans="1:2">
      <c r="A23" s="4" t="s">
        <v>289</v>
      </c>
      <c r="B23" s="4" t="s">
        <v>290</v>
      </c>
    </row>
    <row r="24" spans="1:2">
      <c r="A24" s="4" t="s">
        <v>243</v>
      </c>
      <c r="B24" s="4" t="s">
        <v>291</v>
      </c>
    </row>
    <row r="25" spans="1:2">
      <c r="A25" s="4" t="s">
        <v>292</v>
      </c>
      <c r="B25" s="4" t="s">
        <v>293</v>
      </c>
    </row>
    <row r="26" spans="1:2">
      <c r="A26" s="4" t="s">
        <v>294</v>
      </c>
      <c r="B26" s="4" t="s">
        <v>295</v>
      </c>
    </row>
    <row r="27" spans="1:2">
      <c r="A27" s="4" t="s">
        <v>296</v>
      </c>
      <c r="B27" s="4" t="s">
        <v>297</v>
      </c>
    </row>
    <row r="28" spans="1:2">
      <c r="A28" s="4" t="s">
        <v>298</v>
      </c>
      <c r="B28" s="4" t="s">
        <v>299</v>
      </c>
    </row>
    <row r="29" spans="1:2">
      <c r="A29" s="4" t="s">
        <v>300</v>
      </c>
      <c r="B29" s="4" t="s">
        <v>301</v>
      </c>
    </row>
    <row r="30" spans="1:2">
      <c r="A30" s="4" t="s">
        <v>302</v>
      </c>
      <c r="B30" s="4" t="s">
        <v>302</v>
      </c>
    </row>
    <row r="31" spans="1:2">
      <c r="A31" s="4" t="s">
        <v>197</v>
      </c>
      <c r="B31" s="4" t="s">
        <v>303</v>
      </c>
    </row>
    <row r="32" spans="1:2">
      <c r="A32" s="4" t="s">
        <v>304</v>
      </c>
      <c r="B32" s="4" t="s">
        <v>305</v>
      </c>
    </row>
    <row r="33" spans="1:2">
      <c r="A33" s="4" t="s">
        <v>306</v>
      </c>
      <c r="B33" s="4" t="s">
        <v>307</v>
      </c>
    </row>
    <row r="34" spans="1:2">
      <c r="A34" s="4" t="s">
        <v>308</v>
      </c>
      <c r="B34"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198</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7</v>
      </c>
      <c r="B1" s="2" t="s">
        <v>1</v>
      </c>
    </row>
    <row r="2" spans="1:2">
      <c r="B2" s="2" t="s">
        <v>2</v>
      </c>
    </row>
    <row r="3" spans="1:2">
      <c r="A3" s="3" t="s">
        <v>201</v>
      </c>
    </row>
    <row r="4" spans="1:2">
      <c r="A4" s="4" t="s">
        <v>318</v>
      </c>
      <c r="B4"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320</v>
      </c>
      <c r="B1" s="2" t="s">
        <v>1</v>
      </c>
    </row>
    <row r="2" spans="1:2">
      <c r="B2" s="2" t="s">
        <v>2</v>
      </c>
    </row>
    <row r="3" spans="1:2">
      <c r="A3" s="3" t="s">
        <v>204</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31</v>
      </c>
      <c r="B1" s="2" t="s">
        <v>1</v>
      </c>
    </row>
    <row r="2" spans="1:2">
      <c r="B2" s="2" t="s">
        <v>2</v>
      </c>
    </row>
    <row r="3" spans="1:2">
      <c r="A3" s="3" t="s">
        <v>207</v>
      </c>
    </row>
    <row r="4" spans="1:2">
      <c r="A4" s="4" t="s">
        <v>332</v>
      </c>
      <c r="B4"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4</v>
      </c>
      <c r="B1" s="2" t="s">
        <v>1</v>
      </c>
    </row>
    <row r="2" spans="1:2">
      <c r="B2" s="2" t="s">
        <v>2</v>
      </c>
    </row>
    <row r="3" spans="1:2">
      <c r="A3" s="3" t="s">
        <v>210</v>
      </c>
    </row>
    <row r="4" spans="1:2">
      <c r="A4" s="4" t="s">
        <v>335</v>
      </c>
      <c r="B4" s="4"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7</v>
      </c>
      <c r="B1" s="2" t="s">
        <v>1</v>
      </c>
    </row>
    <row r="2" spans="1:2">
      <c r="B2" s="2" t="s">
        <v>2</v>
      </c>
    </row>
    <row r="3" spans="1:2">
      <c r="A3" s="3" t="s">
        <v>213</v>
      </c>
    </row>
    <row r="4" spans="1:2">
      <c r="A4" s="4" t="s">
        <v>338</v>
      </c>
      <c r="B4" s="4" t="s">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340</v>
      </c>
      <c r="B1" s="2" t="s">
        <v>1</v>
      </c>
    </row>
    <row r="2" spans="1:2">
      <c r="B2" s="2" t="s">
        <v>2</v>
      </c>
    </row>
    <row r="3" spans="1:2">
      <c r="A3" s="3" t="s">
        <v>219</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5</v>
      </c>
      <c r="B1" s="2" t="s">
        <v>1</v>
      </c>
    </row>
    <row r="2" spans="1:2">
      <c r="B2" s="2" t="s">
        <v>2</v>
      </c>
    </row>
    <row r="3" spans="1:2">
      <c r="A3" s="3" t="s">
        <v>222</v>
      </c>
    </row>
    <row r="4" spans="1:2">
      <c r="A4" s="4" t="s">
        <v>346</v>
      </c>
      <c r="B4" s="4" t="s">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48</v>
      </c>
      <c r="B1" s="2" t="s">
        <v>1</v>
      </c>
    </row>
    <row r="2" spans="1:2">
      <c r="B2" s="2" t="s">
        <v>2</v>
      </c>
    </row>
    <row r="3" spans="1:2">
      <c r="A3" s="3" t="s">
        <v>213</v>
      </c>
    </row>
    <row r="4" spans="1:2">
      <c r="A4" s="4" t="s">
        <v>349</v>
      </c>
      <c r="B4" s="4" t="s">
        <v>3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44</v>
      </c>
      <c r="D2" s="2" t="s">
        <v>45</v>
      </c>
    </row>
    <row r="3" spans="1:4">
      <c r="A3" s="4" t="s">
        <v>80</v>
      </c>
      <c r="C3" s="5" t="n">
        <v>46523</v>
      </c>
      <c r="D3" s="5" t="n">
        <v>10542</v>
      </c>
    </row>
    <row r="4" spans="1:4">
      <c r="A4" s="4" t="s">
        <v>67</v>
      </c>
      <c r="B4" s="5" t="n">
        <v>389</v>
      </c>
      <c r="C4" s="6" t="n">
        <v>-234</v>
      </c>
      <c r="D4" s="6" t="n">
        <v>-69</v>
      </c>
    </row>
    <row r="5" spans="1:4">
      <c r="A5" s="4" t="s">
        <v>81</v>
      </c>
      <c r="B5" s="5" t="n">
        <v>530</v>
      </c>
      <c r="C5" s="6" t="n">
        <v>1882</v>
      </c>
      <c r="D5" s="5" t="n">
        <v>814</v>
      </c>
    </row>
    <row r="6" spans="1:4">
      <c r="A6" s="4" t="s">
        <v>82</v>
      </c>
    </row>
    <row r="7" spans="1:4">
      <c r="A7" s="4" t="s">
        <v>80</v>
      </c>
      <c r="C7" s="6" t="n">
        <v>13122</v>
      </c>
    </row>
    <row r="8" spans="1:4">
      <c r="A8" s="4" t="s">
        <v>81</v>
      </c>
      <c r="C8" s="5" t="n">
        <v>136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27</v>
      </c>
    </row>
    <row r="4" spans="1:2">
      <c r="A4" s="4" t="s">
        <v>352</v>
      </c>
      <c r="B4" s="4" t="s">
        <v>353</v>
      </c>
    </row>
    <row r="5" spans="1:2">
      <c r="A5" s="4" t="s">
        <v>354</v>
      </c>
      <c r="B5" s="4" t="s">
        <v>355</v>
      </c>
    </row>
    <row r="6" spans="1:2">
      <c r="A6" s="4" t="s">
        <v>356</v>
      </c>
      <c r="B6" s="4" t="s">
        <v>3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58</v>
      </c>
      <c r="B1" s="2" t="s">
        <v>1</v>
      </c>
    </row>
    <row r="2" spans="1:2">
      <c r="B2" s="2" t="s">
        <v>2</v>
      </c>
    </row>
    <row r="3" spans="1:2">
      <c r="A3" s="3" t="s">
        <v>233</v>
      </c>
    </row>
    <row r="4" spans="1:2">
      <c r="A4" s="4" t="s">
        <v>359</v>
      </c>
      <c r="B4" s="4" t="s">
        <v>360</v>
      </c>
    </row>
    <row r="5" spans="1:2">
      <c r="A5" s="4" t="s">
        <v>361</v>
      </c>
      <c r="B5" s="4" t="s">
        <v>362</v>
      </c>
    </row>
    <row r="6" spans="1:2">
      <c r="A6" s="4" t="s">
        <v>363</v>
      </c>
      <c r="B6" s="4" t="s">
        <v>3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36</v>
      </c>
    </row>
    <row r="4" spans="1:2">
      <c r="A4" s="4" t="s">
        <v>366</v>
      </c>
      <c r="B4" s="4" t="s">
        <v>3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68</v>
      </c>
      <c r="B1" s="2" t="s">
        <v>1</v>
      </c>
    </row>
    <row r="2" spans="1:2">
      <c r="B2" s="2" t="s">
        <v>2</v>
      </c>
    </row>
    <row r="3" spans="1:2">
      <c r="A3" s="3" t="s">
        <v>247</v>
      </c>
    </row>
    <row r="4" spans="1:2">
      <c r="A4" s="4" t="s">
        <v>369</v>
      </c>
      <c r="B4" s="4" t="s">
        <v>3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1</v>
      </c>
      <c r="B1" s="2" t="s">
        <v>1</v>
      </c>
    </row>
    <row r="2" spans="1:2">
      <c r="B2" s="2" t="s">
        <v>2</v>
      </c>
    </row>
    <row r="3" spans="1:2">
      <c r="A3" s="3" t="s">
        <v>250</v>
      </c>
    </row>
    <row r="4" spans="1:2">
      <c r="A4" s="4" t="s">
        <v>249</v>
      </c>
      <c r="B4" s="4" t="s">
        <v>37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7"/>
    <col customWidth="1" max="5" min="5" width="21"/>
  </cols>
  <sheetData>
    <row r="1" spans="1:5">
      <c r="A1" s="1" t="s">
        <v>373</v>
      </c>
      <c r="B1" s="2" t="s">
        <v>1</v>
      </c>
    </row>
    <row r="2" spans="1:5">
      <c r="B2" s="2" t="s">
        <v>374</v>
      </c>
      <c r="C2" s="2" t="s">
        <v>375</v>
      </c>
      <c r="D2" s="2" t="s">
        <v>376</v>
      </c>
      <c r="E2" s="2" t="s">
        <v>377</v>
      </c>
    </row>
    <row r="3" spans="1:5">
      <c r="A3" s="3" t="s">
        <v>378</v>
      </c>
    </row>
    <row r="4" spans="1:5">
      <c r="A4" s="4" t="s">
        <v>379</v>
      </c>
      <c r="B4" s="6" t="n">
        <v>4893</v>
      </c>
    </row>
    <row r="5" spans="1:5">
      <c r="A5" s="4" t="s">
        <v>380</v>
      </c>
      <c r="B5" s="4" t="s">
        <v>381</v>
      </c>
    </row>
    <row r="6" spans="1:5">
      <c r="A6" s="4" t="s">
        <v>85</v>
      </c>
      <c r="B6" s="5" t="n">
        <v>176300</v>
      </c>
      <c r="C6" s="5" t="n">
        <v>217824</v>
      </c>
      <c r="D6" s="5" t="n">
        <v>293270</v>
      </c>
      <c r="E6" s="5" t="n">
        <v>189734</v>
      </c>
    </row>
    <row r="7" spans="1:5">
      <c r="A7" s="4" t="s">
        <v>382</v>
      </c>
      <c r="B7" s="6" t="n">
        <v>8500</v>
      </c>
      <c r="C7" s="6" t="n">
        <v>6100</v>
      </c>
    </row>
    <row r="8" spans="1:5">
      <c r="A8" s="4" t="s">
        <v>383</v>
      </c>
      <c r="B8" s="6" t="n">
        <v>404900</v>
      </c>
      <c r="C8" s="6" t="n">
        <v>452400</v>
      </c>
    </row>
    <row r="9" spans="1:5">
      <c r="A9" s="4" t="s">
        <v>384</v>
      </c>
      <c r="B9" s="6" t="n">
        <v>207000</v>
      </c>
      <c r="C9" s="6" t="n">
        <v>203100</v>
      </c>
    </row>
    <row r="10" spans="1:5">
      <c r="A10" s="4" t="s">
        <v>385</v>
      </c>
      <c r="B10" s="5" t="n">
        <v>159900</v>
      </c>
      <c r="C10" s="6" t="n">
        <v>139600</v>
      </c>
    </row>
    <row r="11" spans="1:5">
      <c r="A11" s="4" t="s">
        <v>386</v>
      </c>
      <c r="B11" s="4" t="s">
        <v>387</v>
      </c>
    </row>
    <row r="12" spans="1:5">
      <c r="A12" s="4" t="s">
        <v>388</v>
      </c>
      <c r="B12" s="5" t="n">
        <v>87500</v>
      </c>
      <c r="C12" s="6" t="n">
        <v>95200</v>
      </c>
      <c r="D12" s="6" t="n">
        <v>93100</v>
      </c>
    </row>
    <row r="13" spans="1:5">
      <c r="A13" s="4" t="s">
        <v>389</v>
      </c>
      <c r="B13" s="5" t="n">
        <v>32200</v>
      </c>
      <c r="C13" s="6" t="n">
        <v>25300</v>
      </c>
      <c r="D13" s="5" t="n">
        <v>28300</v>
      </c>
    </row>
    <row r="14" spans="1:5">
      <c r="A14" s="4" t="s">
        <v>390</v>
      </c>
      <c r="B14" s="4" t="s">
        <v>391</v>
      </c>
    </row>
    <row r="15" spans="1:5">
      <c r="A15" s="4" t="s">
        <v>392</v>
      </c>
      <c r="B15" s="4" t="s">
        <v>393</v>
      </c>
    </row>
    <row r="16" spans="1:5">
      <c r="A16" s="4" t="s">
        <v>394</v>
      </c>
      <c r="B16" s="4" t="s">
        <v>395</v>
      </c>
    </row>
    <row r="17" spans="1:5">
      <c r="A17" s="4" t="s">
        <v>396</v>
      </c>
    </row>
    <row r="18" spans="1:5">
      <c r="A18" s="3" t="s">
        <v>378</v>
      </c>
    </row>
    <row r="19" spans="1:5">
      <c r="A19" s="4" t="s">
        <v>397</v>
      </c>
      <c r="B19" s="4" t="s">
        <v>398</v>
      </c>
    </row>
    <row r="20" spans="1:5">
      <c r="A20" s="4" t="s">
        <v>399</v>
      </c>
    </row>
    <row r="21" spans="1:5">
      <c r="A21" s="3" t="s">
        <v>378</v>
      </c>
    </row>
    <row r="22" spans="1:5">
      <c r="A22" s="4" t="s">
        <v>400</v>
      </c>
      <c r="B22" s="4" t="s">
        <v>401</v>
      </c>
    </row>
    <row r="23" spans="1:5">
      <c r="A23" s="4" t="s">
        <v>402</v>
      </c>
      <c r="B23" s="4" t="s">
        <v>403</v>
      </c>
    </row>
    <row r="24" spans="1:5">
      <c r="A24" s="4" t="s">
        <v>404</v>
      </c>
      <c r="B24" s="5" t="n">
        <v>59400</v>
      </c>
      <c r="C24" s="5" t="n">
        <v>51000</v>
      </c>
    </row>
    <row r="25" spans="1:5">
      <c r="A25" s="4" t="s">
        <v>405</v>
      </c>
    </row>
    <row r="26" spans="1:5">
      <c r="A26" s="3" t="s">
        <v>378</v>
      </c>
    </row>
    <row r="27" spans="1:5">
      <c r="A27" s="4" t="s">
        <v>406</v>
      </c>
      <c r="B27" s="6" t="n">
        <v>1</v>
      </c>
    </row>
    <row r="28" spans="1:5">
      <c r="A28" s="4" t="s">
        <v>407</v>
      </c>
    </row>
    <row r="29" spans="1:5">
      <c r="A29" s="3" t="s">
        <v>378</v>
      </c>
    </row>
    <row r="30" spans="1:5">
      <c r="A30" s="4" t="s">
        <v>408</v>
      </c>
      <c r="B30" s="6" t="n">
        <v>90314</v>
      </c>
      <c r="C30" s="6" t="n">
        <v>847279</v>
      </c>
      <c r="D30" s="6" t="n">
        <v>620025</v>
      </c>
    </row>
    <row r="31" spans="1:5">
      <c r="A31" s="4" t="s">
        <v>409</v>
      </c>
    </row>
    <row r="32" spans="1:5">
      <c r="A32" s="3" t="s">
        <v>378</v>
      </c>
    </row>
    <row r="33" spans="1:5">
      <c r="A33" s="4" t="s">
        <v>410</v>
      </c>
      <c r="B33" s="4" t="s">
        <v>411</v>
      </c>
    </row>
    <row r="34" spans="1:5">
      <c r="A34" s="4" t="s">
        <v>412</v>
      </c>
    </row>
    <row r="35" spans="1:5">
      <c r="A35" s="3" t="s">
        <v>378</v>
      </c>
    </row>
    <row r="36" spans="1:5">
      <c r="A36" s="4" t="s">
        <v>413</v>
      </c>
      <c r="B36" s="5" t="n">
        <v>2500</v>
      </c>
    </row>
    <row r="37" spans="1:5">
      <c r="A37" s="4" t="s">
        <v>414</v>
      </c>
      <c r="B37" s="5" t="n">
        <v>2500</v>
      </c>
    </row>
    <row r="38" spans="1:5">
      <c r="A38" s="4" t="s">
        <v>415</v>
      </c>
    </row>
    <row r="39" spans="1:5">
      <c r="A39" s="3" t="s">
        <v>378</v>
      </c>
    </row>
    <row r="40" spans="1:5">
      <c r="A40" s="4" t="s">
        <v>416</v>
      </c>
      <c r="B40" s="4" t="s">
        <v>417</v>
      </c>
    </row>
    <row r="41" spans="1:5">
      <c r="A41" s="4" t="s">
        <v>418</v>
      </c>
    </row>
    <row r="42" spans="1:5">
      <c r="A42" s="3" t="s">
        <v>378</v>
      </c>
    </row>
    <row r="43" spans="1:5">
      <c r="A43" s="4" t="s">
        <v>416</v>
      </c>
      <c r="B43" s="4" t="s">
        <v>419</v>
      </c>
    </row>
    <row r="44" spans="1:5">
      <c r="A44" s="4" t="s">
        <v>420</v>
      </c>
    </row>
    <row r="45" spans="1:5">
      <c r="A45" s="3" t="s">
        <v>378</v>
      </c>
    </row>
    <row r="46" spans="1:5">
      <c r="A46" s="4" t="s">
        <v>416</v>
      </c>
      <c r="B46" s="4" t="s">
        <v>411</v>
      </c>
    </row>
    <row r="47" spans="1:5">
      <c r="A47" s="4" t="s">
        <v>421</v>
      </c>
    </row>
    <row r="48" spans="1:5">
      <c r="A48" s="3" t="s">
        <v>378</v>
      </c>
    </row>
    <row r="49" spans="1:5">
      <c r="A49" s="4" t="s">
        <v>422</v>
      </c>
      <c r="B49" s="4" t="s">
        <v>423</v>
      </c>
    </row>
    <row r="50" spans="1:5">
      <c r="A50" s="4" t="s">
        <v>424</v>
      </c>
    </row>
    <row r="51" spans="1:5">
      <c r="A51" s="3" t="s">
        <v>378</v>
      </c>
    </row>
    <row r="52" spans="1:5">
      <c r="A52" s="4" t="s">
        <v>422</v>
      </c>
      <c r="B52" s="4" t="s">
        <v>423</v>
      </c>
    </row>
    <row r="53" spans="1:5">
      <c r="A53" s="4" t="s">
        <v>425</v>
      </c>
    </row>
    <row r="54" spans="1:5">
      <c r="A54" s="3" t="s">
        <v>378</v>
      </c>
    </row>
    <row r="55" spans="1:5">
      <c r="A55" s="4" t="s">
        <v>410</v>
      </c>
      <c r="B55" s="4" t="s">
        <v>426</v>
      </c>
    </row>
    <row r="56" spans="1:5">
      <c r="A56" s="4" t="s">
        <v>427</v>
      </c>
    </row>
    <row r="57" spans="1:5">
      <c r="A57" s="3" t="s">
        <v>378</v>
      </c>
    </row>
    <row r="58" spans="1:5">
      <c r="A58" s="4" t="s">
        <v>413</v>
      </c>
      <c r="B58" s="5" t="n">
        <v>2800</v>
      </c>
    </row>
    <row r="59" spans="1:5">
      <c r="A59" s="4" t="s">
        <v>414</v>
      </c>
      <c r="B59" s="5" t="n">
        <v>2800</v>
      </c>
    </row>
    <row r="60" spans="1:5">
      <c r="A60" s="4" t="s">
        <v>428</v>
      </c>
    </row>
    <row r="61" spans="1:5">
      <c r="A61" s="3" t="s">
        <v>378</v>
      </c>
    </row>
    <row r="62" spans="1:5">
      <c r="A62" s="4" t="s">
        <v>416</v>
      </c>
      <c r="B62" s="4" t="s">
        <v>429</v>
      </c>
    </row>
    <row r="63" spans="1:5">
      <c r="A63" s="4" t="s">
        <v>430</v>
      </c>
    </row>
    <row r="64" spans="1:5">
      <c r="A64" s="3" t="s">
        <v>378</v>
      </c>
    </row>
    <row r="65" spans="1:5">
      <c r="A65" s="4" t="s">
        <v>416</v>
      </c>
      <c r="B65" s="4" t="s">
        <v>431</v>
      </c>
    </row>
    <row r="66" spans="1:5">
      <c r="A66" s="4" t="s">
        <v>432</v>
      </c>
    </row>
    <row r="67" spans="1:5">
      <c r="A67" s="3" t="s">
        <v>378</v>
      </c>
    </row>
    <row r="68" spans="1:5">
      <c r="A68" s="4" t="s">
        <v>416</v>
      </c>
      <c r="B68" s="4" t="s">
        <v>426</v>
      </c>
    </row>
    <row r="69" spans="1:5">
      <c r="A69" s="4" t="s">
        <v>433</v>
      </c>
    </row>
    <row r="70" spans="1:5">
      <c r="A70" s="3" t="s">
        <v>378</v>
      </c>
    </row>
    <row r="71" spans="1:5">
      <c r="A71" s="4" t="s">
        <v>422</v>
      </c>
      <c r="B71" s="4" t="s">
        <v>434</v>
      </c>
    </row>
    <row r="72" spans="1:5">
      <c r="A72" s="4" t="s">
        <v>435</v>
      </c>
    </row>
    <row r="73" spans="1:5">
      <c r="A73" s="3" t="s">
        <v>378</v>
      </c>
    </row>
    <row r="74" spans="1:5">
      <c r="A74" s="4" t="s">
        <v>422</v>
      </c>
      <c r="B74" s="4" t="s">
        <v>436</v>
      </c>
    </row>
    <row r="75" spans="1:5">
      <c r="A75" s="4" t="s">
        <v>437</v>
      </c>
    </row>
    <row r="76" spans="1:5">
      <c r="A76" s="3" t="s">
        <v>378</v>
      </c>
    </row>
    <row r="77" spans="1:5">
      <c r="A77" s="4" t="s">
        <v>438</v>
      </c>
      <c r="B77" s="6" t="n">
        <v>5772</v>
      </c>
    </row>
    <row r="78" spans="1:5">
      <c r="A78" s="4" t="s">
        <v>439</v>
      </c>
    </row>
    <row r="79" spans="1:5">
      <c r="A79" s="3" t="s">
        <v>378</v>
      </c>
    </row>
    <row r="80" spans="1:5">
      <c r="A80" s="4" t="s">
        <v>438</v>
      </c>
      <c r="B80" s="6" t="n">
        <v>35</v>
      </c>
    </row>
    <row r="81" spans="1:5">
      <c r="A81" s="4" t="s">
        <v>440</v>
      </c>
    </row>
    <row r="82" spans="1:5">
      <c r="A82" s="3" t="s">
        <v>378</v>
      </c>
    </row>
    <row r="83" spans="1:5">
      <c r="A83" s="4" t="s">
        <v>438</v>
      </c>
      <c r="B83" s="6" t="n">
        <v>604</v>
      </c>
    </row>
    <row r="84" spans="1:5">
      <c r="A84" s="4" t="s">
        <v>441</v>
      </c>
    </row>
    <row r="85" spans="1:5">
      <c r="A85" s="3" t="s">
        <v>378</v>
      </c>
    </row>
    <row r="86" spans="1:5">
      <c r="A86" s="4" t="s">
        <v>85</v>
      </c>
      <c r="B86" s="5" t="n">
        <v>49900</v>
      </c>
      <c r="C86" s="5" t="n">
        <v>988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42</v>
      </c>
      <c r="B1" s="2" t="s">
        <v>1</v>
      </c>
    </row>
    <row r="2" spans="1:4">
      <c r="B2" s="2" t="s">
        <v>2</v>
      </c>
      <c r="C2" s="2" t="s">
        <v>44</v>
      </c>
      <c r="D2" s="2" t="s">
        <v>45</v>
      </c>
    </row>
    <row r="3" spans="1:4">
      <c r="A3" s="3" t="s">
        <v>443</v>
      </c>
    </row>
    <row r="4" spans="1:4">
      <c r="A4" s="4" t="s">
        <v>444</v>
      </c>
      <c r="B4" s="7" t="n">
        <v>208.37</v>
      </c>
      <c r="C4" s="7" t="n">
        <v>129.12</v>
      </c>
      <c r="D4" s="7" t="n">
        <v>139.8</v>
      </c>
    </row>
    <row r="5" spans="1:4">
      <c r="A5" s="4" t="s">
        <v>445</v>
      </c>
      <c r="B5" s="5" t="n">
        <v>43255000</v>
      </c>
      <c r="C5" s="5" t="n">
        <v>43674000</v>
      </c>
      <c r="D5" s="5" t="n">
        <v>38244000</v>
      </c>
    </row>
    <row r="6" spans="1:4">
      <c r="A6" s="4" t="s">
        <v>446</v>
      </c>
      <c r="B6" s="4" t="s">
        <v>447</v>
      </c>
    </row>
    <row r="7" spans="1:4">
      <c r="A7" s="4" t="s">
        <v>448</v>
      </c>
      <c r="B7" s="4" t="s">
        <v>449</v>
      </c>
    </row>
    <row r="8" spans="1:4">
      <c r="A8" s="4" t="s">
        <v>450</v>
      </c>
      <c r="B8" s="5" t="n">
        <v>227400000</v>
      </c>
      <c r="C8" s="6" t="n">
        <v>123100000</v>
      </c>
      <c r="D8" s="6" t="n">
        <v>93900000</v>
      </c>
    </row>
    <row r="9" spans="1:4">
      <c r="A9" s="4" t="s">
        <v>451</v>
      </c>
      <c r="B9" s="6" t="n">
        <v>34500000</v>
      </c>
      <c r="C9" s="6" t="n">
        <v>35700000</v>
      </c>
      <c r="D9" s="6" t="n">
        <v>34700000</v>
      </c>
    </row>
    <row r="10" spans="1:4">
      <c r="A10" s="4" t="s">
        <v>452</v>
      </c>
      <c r="B10" s="5" t="n">
        <v>2800000</v>
      </c>
      <c r="C10" s="5" t="n">
        <v>2100000</v>
      </c>
      <c r="D10" s="5" t="n">
        <v>1800000</v>
      </c>
    </row>
    <row r="11" spans="1:4">
      <c r="A11" s="4" t="s">
        <v>453</v>
      </c>
      <c r="B11" s="6" t="n">
        <v>11011</v>
      </c>
      <c r="C11" s="6" t="n">
        <v>14523</v>
      </c>
      <c r="D11" s="6" t="n">
        <v>14205</v>
      </c>
    </row>
    <row r="12" spans="1:4">
      <c r="A12" s="4" t="s">
        <v>454</v>
      </c>
      <c r="B12" s="6" t="n">
        <v>17201</v>
      </c>
      <c r="C12" s="6" t="n">
        <v>11816</v>
      </c>
      <c r="D12" s="6" t="n">
        <v>12455</v>
      </c>
    </row>
    <row r="13" spans="1:4">
      <c r="A13" s="4" t="s">
        <v>455</v>
      </c>
      <c r="B13" s="6" t="n">
        <v>152766</v>
      </c>
    </row>
    <row r="14" spans="1:4">
      <c r="A14" s="4" t="s">
        <v>425</v>
      </c>
    </row>
    <row r="15" spans="1:4">
      <c r="A15" s="3" t="s">
        <v>443</v>
      </c>
    </row>
    <row r="16" spans="1:4">
      <c r="A16" s="4" t="s">
        <v>456</v>
      </c>
      <c r="B16" s="4" t="s">
        <v>457</v>
      </c>
    </row>
    <row r="17" spans="1:4">
      <c r="A17" s="4" t="s">
        <v>409</v>
      </c>
    </row>
    <row r="18" spans="1:4">
      <c r="A18" s="3" t="s">
        <v>443</v>
      </c>
    </row>
    <row r="19" spans="1:4">
      <c r="A19" s="4" t="s">
        <v>456</v>
      </c>
      <c r="B19" s="4" t="s">
        <v>391</v>
      </c>
    </row>
    <row r="20" spans="1:4">
      <c r="A20" s="4" t="s">
        <v>458</v>
      </c>
    </row>
    <row r="21" spans="1:4">
      <c r="A21" s="3" t="s">
        <v>443</v>
      </c>
    </row>
    <row r="22" spans="1:4">
      <c r="A22" s="4" t="s">
        <v>459</v>
      </c>
      <c r="B22" s="5" t="n">
        <v>11200000</v>
      </c>
      <c r="C22" s="5" t="n">
        <v>13600000</v>
      </c>
    </row>
    <row r="23" spans="1:4">
      <c r="A23" s="4" t="s">
        <v>460</v>
      </c>
      <c r="B23" s="6" t="n">
        <v>0</v>
      </c>
    </row>
    <row r="24" spans="1:4">
      <c r="A24" s="4" t="s">
        <v>461</v>
      </c>
      <c r="B24" s="6" t="n">
        <v>10206</v>
      </c>
      <c r="C24" s="6" t="n">
        <v>17710</v>
      </c>
    </row>
    <row r="25" spans="1:4">
      <c r="A25" s="4" t="s">
        <v>462</v>
      </c>
    </row>
    <row r="26" spans="1:4">
      <c r="A26" s="3" t="s">
        <v>443</v>
      </c>
    </row>
    <row r="27" spans="1:4">
      <c r="A27" s="4" t="s">
        <v>445</v>
      </c>
      <c r="B27" s="5" t="n">
        <v>43300000</v>
      </c>
      <c r="C27" s="5" t="n">
        <v>43700000</v>
      </c>
      <c r="D27" s="5" t="n">
        <v>38200000</v>
      </c>
    </row>
    <row r="28" spans="1:4">
      <c r="A28" s="4" t="s">
        <v>463</v>
      </c>
      <c r="B28" s="5" t="n">
        <v>34300000</v>
      </c>
    </row>
    <row r="29" spans="1:4">
      <c r="A29" s="4" t="s">
        <v>464</v>
      </c>
      <c r="B29" s="4" t="s">
        <v>465</v>
      </c>
    </row>
    <row r="30" spans="1:4">
      <c r="A30" s="4" t="s">
        <v>453</v>
      </c>
      <c r="B30" s="6" t="n">
        <v>1483</v>
      </c>
      <c r="C30" s="6" t="n">
        <v>1840</v>
      </c>
      <c r="D30" s="6" t="n">
        <v>1865</v>
      </c>
    </row>
    <row r="31" spans="1:4">
      <c r="A31" s="4" t="s">
        <v>455</v>
      </c>
      <c r="B31" s="6" t="n">
        <v>236565</v>
      </c>
    </row>
    <row r="32" spans="1:4">
      <c r="A32" s="4" t="s">
        <v>466</v>
      </c>
    </row>
    <row r="33" spans="1:4">
      <c r="A33" s="3" t="s">
        <v>443</v>
      </c>
    </row>
    <row r="34" spans="1:4">
      <c r="A34" s="4" t="s">
        <v>467</v>
      </c>
      <c r="B34" s="5" t="n">
        <v>5600000</v>
      </c>
    </row>
    <row r="35" spans="1:4">
      <c r="A35" s="4" t="s">
        <v>468</v>
      </c>
      <c r="B35" s="4" t="s">
        <v>469</v>
      </c>
    </row>
    <row r="36" spans="1:4">
      <c r="A36" s="4" t="s">
        <v>407</v>
      </c>
    </row>
    <row r="37" spans="1:4">
      <c r="A37" s="3" t="s">
        <v>443</v>
      </c>
    </row>
    <row r="38" spans="1:4">
      <c r="A38" s="4" t="s">
        <v>470</v>
      </c>
      <c r="B38" s="4" t="s">
        <v>47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4"/>
    <col customWidth="1" max="3" min="3" width="23"/>
    <col customWidth="1" max="4" min="4" width="23"/>
  </cols>
  <sheetData>
    <row r="1" spans="1:4">
      <c r="A1" s="1" t="s">
        <v>472</v>
      </c>
      <c r="B1" s="2" t="s">
        <v>1</v>
      </c>
    </row>
    <row r="2" spans="1:4">
      <c r="B2" s="2" t="s">
        <v>2</v>
      </c>
      <c r="C2" s="2" t="s">
        <v>44</v>
      </c>
      <c r="D2" s="2" t="s">
        <v>45</v>
      </c>
    </row>
    <row r="3" spans="1:4">
      <c r="A3" s="3" t="s">
        <v>198</v>
      </c>
    </row>
    <row r="4" spans="1:4">
      <c r="A4" s="4" t="s">
        <v>473</v>
      </c>
      <c r="B4" s="4" t="s">
        <v>474</v>
      </c>
      <c r="C4" s="4" t="s">
        <v>475</v>
      </c>
      <c r="D4" s="4" t="s">
        <v>476</v>
      </c>
    </row>
    <row r="5" spans="1:4">
      <c r="A5" s="4" t="s">
        <v>477</v>
      </c>
      <c r="B5" s="4" t="s">
        <v>478</v>
      </c>
      <c r="C5" s="4" t="s">
        <v>479</v>
      </c>
      <c r="D5" s="4" t="s">
        <v>480</v>
      </c>
    </row>
    <row r="6" spans="1:4">
      <c r="A6" s="4" t="s">
        <v>481</v>
      </c>
      <c r="B6" s="4" t="s">
        <v>482</v>
      </c>
      <c r="C6" s="4" t="s">
        <v>483</v>
      </c>
      <c r="D6" s="4" t="s">
        <v>483</v>
      </c>
    </row>
    <row r="7" spans="1:4">
      <c r="A7" s="4" t="s">
        <v>484</v>
      </c>
      <c r="B7" s="4" t="s">
        <v>423</v>
      </c>
      <c r="C7" s="4" t="s">
        <v>423</v>
      </c>
      <c r="D7" s="4" t="s">
        <v>423</v>
      </c>
    </row>
    <row r="8" spans="1:4">
      <c r="A8" s="4" t="s">
        <v>485</v>
      </c>
      <c r="B8" s="4" t="s">
        <v>486</v>
      </c>
      <c r="C8" s="4" t="s">
        <v>486</v>
      </c>
      <c r="D8" s="4" t="s">
        <v>48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487</v>
      </c>
      <c r="B1" s="2" t="s">
        <v>1</v>
      </c>
    </row>
    <row r="2" spans="1:2">
      <c r="B2" s="2" t="s">
        <v>488</v>
      </c>
    </row>
    <row r="3" spans="1:2">
      <c r="A3" s="3" t="s">
        <v>443</v>
      </c>
    </row>
    <row r="4" spans="1:2">
      <c r="A4" s="4" t="s">
        <v>489</v>
      </c>
      <c r="B4" s="6" t="n">
        <v>1706866</v>
      </c>
    </row>
    <row r="5" spans="1:2">
      <c r="A5" s="4" t="s">
        <v>490</v>
      </c>
      <c r="B5" s="6" t="n">
        <v>172750</v>
      </c>
    </row>
    <row r="6" spans="1:2">
      <c r="A6" s="4" t="s">
        <v>491</v>
      </c>
      <c r="B6" s="6" t="n">
        <v>-471216</v>
      </c>
    </row>
    <row r="7" spans="1:2">
      <c r="A7" s="4" t="s">
        <v>492</v>
      </c>
      <c r="B7" s="6" t="n">
        <v>-59089</v>
      </c>
    </row>
    <row r="8" spans="1:2">
      <c r="A8" s="4" t="s">
        <v>493</v>
      </c>
      <c r="B8" s="6" t="n">
        <v>1349311</v>
      </c>
    </row>
    <row r="9" spans="1:2">
      <c r="A9" s="4" t="s">
        <v>494</v>
      </c>
      <c r="B9" s="6" t="n">
        <v>793266</v>
      </c>
    </row>
    <row r="10" spans="1:2">
      <c r="A10" s="4" t="s">
        <v>495</v>
      </c>
      <c r="B10" s="6" t="n">
        <v>500441</v>
      </c>
    </row>
    <row r="11" spans="1:2">
      <c r="A11" s="4" t="s">
        <v>496</v>
      </c>
      <c r="B11" s="6" t="n">
        <v>547519</v>
      </c>
    </row>
    <row r="12" spans="1:2">
      <c r="A12" s="4" t="s">
        <v>497</v>
      </c>
      <c r="B12" s="7" t="n">
        <v>534.74</v>
      </c>
    </row>
    <row r="13" spans="1:2">
      <c r="A13" s="4" t="s">
        <v>498</v>
      </c>
      <c r="B13" s="8" t="n">
        <v>774.33</v>
      </c>
    </row>
    <row r="14" spans="1:2">
      <c r="A14" s="4" t="s">
        <v>499</v>
      </c>
      <c r="B14" s="8" t="n">
        <v>413.6</v>
      </c>
    </row>
    <row r="15" spans="1:2">
      <c r="A15" s="4" t="s">
        <v>500</v>
      </c>
      <c r="B15" s="8" t="n">
        <v>679.92</v>
      </c>
    </row>
    <row r="16" spans="1:2">
      <c r="A16" s="4" t="s">
        <v>501</v>
      </c>
      <c r="B16" s="8" t="n">
        <v>601.36</v>
      </c>
    </row>
    <row r="17" spans="1:2">
      <c r="A17" s="4" t="s">
        <v>502</v>
      </c>
      <c r="B17" s="8" t="n">
        <v>528.85</v>
      </c>
    </row>
    <row r="18" spans="1:2">
      <c r="A18" s="4" t="s">
        <v>503</v>
      </c>
      <c r="B18" s="7" t="n">
        <v>704.8099999999999</v>
      </c>
    </row>
    <row r="19" spans="1:2">
      <c r="A19" s="4" t="s">
        <v>504</v>
      </c>
      <c r="B19" s="4" t="s">
        <v>505</v>
      </c>
    </row>
    <row r="20" spans="1:2">
      <c r="A20" s="4" t="s">
        <v>506</v>
      </c>
      <c r="B20" s="4" t="s">
        <v>507</v>
      </c>
    </row>
    <row r="21" spans="1:2">
      <c r="A21" s="4" t="s">
        <v>508</v>
      </c>
      <c r="B21" s="4" t="s">
        <v>509</v>
      </c>
    </row>
    <row r="22" spans="1:2">
      <c r="A22" s="4" t="s">
        <v>510</v>
      </c>
      <c r="B22" s="5" t="n">
        <v>675097</v>
      </c>
    </row>
    <row r="23" spans="1:2">
      <c r="A23" s="4" t="s">
        <v>511</v>
      </c>
      <c r="B23" s="6" t="n">
        <v>454415</v>
      </c>
    </row>
    <row r="24" spans="1:2">
      <c r="A24" s="4" t="s">
        <v>512</v>
      </c>
      <c r="B24" s="5" t="n">
        <v>19861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13</v>
      </c>
      <c r="B1" s="2" t="s">
        <v>1</v>
      </c>
    </row>
    <row r="2" spans="1:2">
      <c r="B2" s="2" t="s">
        <v>514</v>
      </c>
    </row>
    <row r="3" spans="1:2">
      <c r="A3" s="3" t="s">
        <v>443</v>
      </c>
    </row>
    <row r="4" spans="1:2">
      <c r="A4" s="4" t="s">
        <v>515</v>
      </c>
      <c r="B4" s="4" t="s">
        <v>112</v>
      </c>
    </row>
    <row r="5" spans="1:2">
      <c r="A5" s="4" t="s">
        <v>516</v>
      </c>
      <c r="B5" s="6" t="n">
        <v>13021</v>
      </c>
    </row>
    <row r="6" spans="1:2">
      <c r="A6" s="4" t="s">
        <v>517</v>
      </c>
      <c r="B6" s="6" t="n">
        <v>-2514</v>
      </c>
    </row>
    <row r="7" spans="1:2">
      <c r="A7" s="4" t="s">
        <v>518</v>
      </c>
      <c r="B7" s="6" t="n">
        <v>-458</v>
      </c>
    </row>
    <row r="8" spans="1:2">
      <c r="A8" s="4" t="s">
        <v>519</v>
      </c>
      <c r="B8" s="6" t="n">
        <v>10049</v>
      </c>
    </row>
    <row r="9" spans="1:2">
      <c r="A9" s="4" t="s">
        <v>520</v>
      </c>
      <c r="B9" s="4" t="s">
        <v>112</v>
      </c>
    </row>
    <row r="10" spans="1:2">
      <c r="A10" s="4" t="s">
        <v>498</v>
      </c>
      <c r="B10" s="8" t="n">
        <v>786.08</v>
      </c>
    </row>
    <row r="11" spans="1:2">
      <c r="A11" s="4" t="s">
        <v>521</v>
      </c>
      <c r="B11" s="8" t="n">
        <v>838.34</v>
      </c>
    </row>
    <row r="12" spans="1:2">
      <c r="A12" s="4" t="s">
        <v>522</v>
      </c>
      <c r="B12" s="8" t="n">
        <v>772.8</v>
      </c>
    </row>
    <row r="13" spans="1:2">
      <c r="A13" s="4" t="s">
        <v>523</v>
      </c>
      <c r="B13" s="7" t="n">
        <v>773.6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v>
      </c>
      <c r="B1" s="2" t="s">
        <v>2</v>
      </c>
      <c r="C1" s="2" t="s">
        <v>44</v>
      </c>
    </row>
    <row r="2" spans="1:3">
      <c r="A2" s="3" t="s">
        <v>84</v>
      </c>
    </row>
    <row r="3" spans="1:3">
      <c r="A3" s="4" t="s">
        <v>85</v>
      </c>
      <c r="B3" s="5" t="n">
        <v>176300</v>
      </c>
      <c r="C3" s="5" t="n">
        <v>217824</v>
      </c>
    </row>
    <row r="4" spans="1:3">
      <c r="A4" s="4" t="s">
        <v>86</v>
      </c>
      <c r="B4" s="6" t="n">
        <v>308995</v>
      </c>
      <c r="C4" s="6" t="n">
        <v>258136</v>
      </c>
    </row>
    <row r="5" spans="1:3">
      <c r="A5" s="4" t="s">
        <v>87</v>
      </c>
      <c r="B5" s="6" t="n">
        <v>4319113</v>
      </c>
      <c r="C5" s="6" t="n">
        <v>3943670</v>
      </c>
    </row>
    <row r="6" spans="1:3">
      <c r="A6" s="4" t="s">
        <v>88</v>
      </c>
      <c r="B6" s="6" t="n">
        <v>224277</v>
      </c>
      <c r="C6" s="6" t="n">
        <v>216239</v>
      </c>
    </row>
    <row r="7" spans="1:3">
      <c r="A7" s="4" t="s">
        <v>89</v>
      </c>
      <c r="B7" s="6" t="n">
        <v>5028685</v>
      </c>
      <c r="C7" s="6" t="n">
        <v>4635869</v>
      </c>
    </row>
    <row r="8" spans="1:3">
      <c r="A8" s="3" t="s">
        <v>90</v>
      </c>
    </row>
    <row r="9" spans="1:3">
      <c r="A9" s="4" t="s">
        <v>91</v>
      </c>
      <c r="B9" s="6" t="n">
        <v>1147709</v>
      </c>
      <c r="C9" s="6" t="n">
        <v>1107092</v>
      </c>
    </row>
    <row r="10" spans="1:3">
      <c r="A10" s="4" t="s">
        <v>92</v>
      </c>
      <c r="B10" s="6" t="n">
        <v>3895559</v>
      </c>
      <c r="C10" s="6" t="n">
        <v>3698010</v>
      </c>
    </row>
    <row r="11" spans="1:3">
      <c r="A11" s="4" t="s">
        <v>93</v>
      </c>
      <c r="B11" s="6" t="n">
        <v>1991042</v>
      </c>
      <c r="C11" s="6" t="n">
        <v>1841330</v>
      </c>
    </row>
    <row r="12" spans="1:3">
      <c r="A12" s="4" t="s">
        <v>94</v>
      </c>
      <c r="B12" s="6" t="n">
        <v>552018</v>
      </c>
      <c r="C12" s="6" t="n">
        <v>504656</v>
      </c>
    </row>
    <row r="13" spans="1:3">
      <c r="A13" s="4" t="s">
        <v>95</v>
      </c>
      <c r="B13" s="6" t="n">
        <v>126868</v>
      </c>
      <c r="C13" s="6" t="n">
        <v>140535</v>
      </c>
    </row>
    <row r="14" spans="1:3">
      <c r="A14" s="4" t="s">
        <v>96</v>
      </c>
      <c r="B14" s="6" t="n">
        <v>7713196</v>
      </c>
      <c r="C14" s="6" t="n">
        <v>7291623</v>
      </c>
    </row>
    <row r="15" spans="1:3">
      <c r="A15" s="4" t="s">
        <v>97</v>
      </c>
      <c r="B15" s="6" t="n">
        <v>3314445</v>
      </c>
      <c r="C15" s="6" t="n">
        <v>3073223</v>
      </c>
    </row>
    <row r="16" spans="1:3">
      <c r="A16" s="4" t="s">
        <v>98</v>
      </c>
      <c r="B16" s="6" t="n">
        <v>4398751</v>
      </c>
      <c r="C16" s="6" t="n">
        <v>4218400</v>
      </c>
    </row>
    <row r="17" spans="1:3">
      <c r="A17" s="4" t="s">
        <v>99</v>
      </c>
      <c r="B17" s="6" t="n">
        <v>302645</v>
      </c>
      <c r="C17" s="6" t="n">
        <v>302645</v>
      </c>
    </row>
    <row r="18" spans="1:3">
      <c r="A18" s="4" t="s">
        <v>100</v>
      </c>
      <c r="B18" s="6" t="n">
        <v>26861</v>
      </c>
      <c r="C18" s="6" t="n">
        <v>34620</v>
      </c>
    </row>
    <row r="19" spans="1:3">
      <c r="A19" s="4" t="s">
        <v>101</v>
      </c>
      <c r="B19" s="6" t="n">
        <v>138971</v>
      </c>
      <c r="C19" s="6" t="n">
        <v>155446</v>
      </c>
    </row>
    <row r="20" spans="1:3">
      <c r="A20" s="4" t="s">
        <v>102</v>
      </c>
      <c r="B20" s="6" t="n">
        <v>468477</v>
      </c>
      <c r="C20" s="6" t="n">
        <v>492711</v>
      </c>
    </row>
    <row r="21" spans="1:3">
      <c r="A21" s="4" t="s">
        <v>103</v>
      </c>
      <c r="B21" s="6" t="n">
        <v>9895913</v>
      </c>
      <c r="C21" s="6" t="n">
        <v>9346980</v>
      </c>
    </row>
    <row r="22" spans="1:3">
      <c r="A22" s="3" t="s">
        <v>104</v>
      </c>
    </row>
    <row r="23" spans="1:3">
      <c r="A23" s="4" t="s">
        <v>105</v>
      </c>
      <c r="B23" s="6" t="n">
        <v>4864912</v>
      </c>
      <c r="C23" s="6" t="n">
        <v>4409372</v>
      </c>
    </row>
    <row r="24" spans="1:3">
      <c r="A24" s="4" t="s">
        <v>106</v>
      </c>
      <c r="B24" s="6" t="n">
        <v>621932</v>
      </c>
      <c r="C24" s="6" t="n">
        <v>606894</v>
      </c>
    </row>
    <row r="25" spans="1:3">
      <c r="A25" s="4" t="s">
        <v>107</v>
      </c>
      <c r="B25" s="6" t="n">
        <v>25297</v>
      </c>
      <c r="C25" s="6" t="n">
        <v>12415</v>
      </c>
    </row>
    <row r="26" spans="1:3">
      <c r="A26" s="4" t="s">
        <v>108</v>
      </c>
      <c r="B26" s="6" t="n">
        <v>5512141</v>
      </c>
      <c r="C26" s="6" t="n">
        <v>5028681</v>
      </c>
    </row>
    <row r="27" spans="1:3">
      <c r="A27" s="4" t="s">
        <v>109</v>
      </c>
      <c r="B27" s="6" t="n">
        <v>5206344</v>
      </c>
      <c r="C27" s="6" t="n">
        <v>5005930</v>
      </c>
    </row>
    <row r="28" spans="1:3">
      <c r="A28" s="4" t="s">
        <v>100</v>
      </c>
      <c r="B28" s="6" t="n">
        <v>311980</v>
      </c>
      <c r="C28" s="6" t="n">
        <v>285204</v>
      </c>
    </row>
    <row r="29" spans="1:3">
      <c r="A29" s="4" t="s">
        <v>110</v>
      </c>
      <c r="B29" s="6" t="n">
        <v>579299</v>
      </c>
      <c r="C29" s="6" t="n">
        <v>547520</v>
      </c>
    </row>
    <row r="30" spans="1:3">
      <c r="A30" s="4" t="s">
        <v>111</v>
      </c>
      <c r="B30" s="4" t="s">
        <v>112</v>
      </c>
      <c r="C30" s="4" t="s">
        <v>112</v>
      </c>
    </row>
    <row r="31" spans="1:3">
      <c r="A31" s="3" t="s">
        <v>113</v>
      </c>
    </row>
    <row r="32" spans="1:3">
      <c r="A32" s="4" t="s">
        <v>114</v>
      </c>
      <c r="B32" s="4" t="s">
        <v>112</v>
      </c>
      <c r="C32" s="4" t="s">
        <v>112</v>
      </c>
    </row>
    <row r="33" spans="1:3">
      <c r="A33" s="4" t="s">
        <v>115</v>
      </c>
      <c r="B33" s="6" t="n">
        <v>254</v>
      </c>
      <c r="C33" s="6" t="n">
        <v>275</v>
      </c>
    </row>
    <row r="34" spans="1:3">
      <c r="A34" s="4" t="s">
        <v>116</v>
      </c>
      <c r="B34" s="6" t="n">
        <v>1264448</v>
      </c>
      <c r="C34" s="6" t="n">
        <v>1155426</v>
      </c>
    </row>
    <row r="35" spans="1:3">
      <c r="A35" s="4" t="s">
        <v>117</v>
      </c>
      <c r="B35" s="6" t="n">
        <v>-1305347</v>
      </c>
      <c r="C35" s="6" t="n">
        <v>-1208824</v>
      </c>
    </row>
    <row r="36" spans="1:3">
      <c r="A36" s="4" t="s">
        <v>118</v>
      </c>
      <c r="B36" s="6" t="n">
        <v>-269322</v>
      </c>
      <c r="C36" s="6" t="n">
        <v>-235805</v>
      </c>
    </row>
    <row r="37" spans="1:3">
      <c r="A37" s="4" t="s">
        <v>119</v>
      </c>
      <c r="B37" s="6" t="n">
        <v>-1403884</v>
      </c>
      <c r="C37" s="6" t="n">
        <v>-1231427</v>
      </c>
    </row>
    <row r="38" spans="1:3">
      <c r="A38" s="4" t="s">
        <v>120</v>
      </c>
      <c r="B38" s="6" t="n">
        <v>-1713851</v>
      </c>
      <c r="C38" s="6" t="n">
        <v>-1520355</v>
      </c>
    </row>
    <row r="39" spans="1:3">
      <c r="A39" s="4" t="s">
        <v>121</v>
      </c>
      <c r="B39" s="5" t="n">
        <v>9895913</v>
      </c>
      <c r="C39" s="5" t="n">
        <v>934698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44</v>
      </c>
    </row>
    <row r="2" spans="1:3">
      <c r="A2" s="4" t="s">
        <v>525</v>
      </c>
      <c r="B2" s="5" t="n">
        <v>170321</v>
      </c>
      <c r="C2" s="5" t="n">
        <v>195004</v>
      </c>
    </row>
    <row r="3" spans="1:3">
      <c r="A3" s="4" t="s">
        <v>526</v>
      </c>
      <c r="B3" s="6" t="n">
        <v>122372</v>
      </c>
      <c r="C3" s="6" t="n">
        <v>106050</v>
      </c>
    </row>
    <row r="4" spans="1:3">
      <c r="A4" s="4" t="s">
        <v>527</v>
      </c>
      <c r="B4" s="6" t="n">
        <v>89250</v>
      </c>
      <c r="C4" s="6" t="n">
        <v>88761</v>
      </c>
    </row>
    <row r="5" spans="1:3">
      <c r="A5" s="4" t="s">
        <v>528</v>
      </c>
      <c r="B5" s="6" t="n">
        <v>56246</v>
      </c>
      <c r="C5" s="6" t="n">
        <v>52290</v>
      </c>
    </row>
    <row r="6" spans="1:3">
      <c r="A6" s="4" t="s">
        <v>529</v>
      </c>
      <c r="B6" s="6" t="n">
        <v>48147</v>
      </c>
      <c r="C6" s="6" t="n">
        <v>36902</v>
      </c>
    </row>
    <row r="7" spans="1:3">
      <c r="A7" s="4" t="s">
        <v>530</v>
      </c>
      <c r="B7" s="6" t="n">
        <v>38658</v>
      </c>
      <c r="C7" s="6" t="n">
        <v>27401</v>
      </c>
    </row>
    <row r="8" spans="1:3">
      <c r="A8" s="4" t="s">
        <v>531</v>
      </c>
      <c r="B8" s="6" t="n">
        <v>34310</v>
      </c>
      <c r="C8" s="6" t="n">
        <v>20025</v>
      </c>
    </row>
    <row r="9" spans="1:3">
      <c r="A9" s="4" t="s">
        <v>532</v>
      </c>
      <c r="B9" s="6" t="n">
        <v>62628</v>
      </c>
      <c r="C9" s="6" t="n">
        <v>80461</v>
      </c>
    </row>
    <row r="10" spans="1:3">
      <c r="A10" s="4" t="s">
        <v>168</v>
      </c>
      <c r="B10" s="5" t="n">
        <v>621932</v>
      </c>
      <c r="C10" s="5" t="n">
        <v>60689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1"/>
    <col customWidth="1" max="2" min="2" width="21"/>
  </cols>
  <sheetData>
    <row r="1" spans="1:2">
      <c r="A1" s="1" t="s">
        <v>533</v>
      </c>
      <c r="B1" s="2" t="s">
        <v>1</v>
      </c>
    </row>
    <row r="2" spans="1:2">
      <c r="B2" s="2" t="s">
        <v>534</v>
      </c>
    </row>
    <row r="3" spans="1:2">
      <c r="A3" s="4" t="s">
        <v>535</v>
      </c>
    </row>
    <row r="4" spans="1:2">
      <c r="A4" s="4" t="s">
        <v>536</v>
      </c>
      <c r="B4" s="5" t="n">
        <v>2000000</v>
      </c>
    </row>
    <row r="5" spans="1:2">
      <c r="A5" s="4" t="s">
        <v>537</v>
      </c>
    </row>
    <row r="6" spans="1:2">
      <c r="A6" s="4" t="s">
        <v>536</v>
      </c>
      <c r="B6" s="6" t="n">
        <v>3000000</v>
      </c>
    </row>
    <row r="7" spans="1:2">
      <c r="A7" s="4" t="s">
        <v>538</v>
      </c>
    </row>
    <row r="8" spans="1:2">
      <c r="A8" s="4" t="s">
        <v>536</v>
      </c>
      <c r="B8" s="6" t="n">
        <v>21500000</v>
      </c>
    </row>
    <row r="9" spans="1:2">
      <c r="A9" s="4" t="s">
        <v>539</v>
      </c>
    </row>
    <row r="10" spans="1:2">
      <c r="A10" s="4" t="s">
        <v>536</v>
      </c>
      <c r="B10" s="6" t="n">
        <v>700000</v>
      </c>
    </row>
    <row r="11" spans="1:2">
      <c r="A11" s="4" t="s">
        <v>540</v>
      </c>
    </row>
    <row r="12" spans="1:2">
      <c r="A12" s="4" t="s">
        <v>536</v>
      </c>
      <c r="B12" s="5" t="n">
        <v>10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541</v>
      </c>
      <c r="B1" s="2" t="s">
        <v>542</v>
      </c>
      <c r="H1" s="2" t="s">
        <v>543</v>
      </c>
      <c r="J1" s="2" t="s">
        <v>1</v>
      </c>
    </row>
    <row r="2" spans="1:12">
      <c r="B2" s="2" t="s">
        <v>544</v>
      </c>
      <c r="C2" s="2" t="s">
        <v>4</v>
      </c>
      <c r="D2" s="2" t="s">
        <v>545</v>
      </c>
      <c r="E2" s="2" t="s">
        <v>546</v>
      </c>
      <c r="F2" s="2" t="s">
        <v>547</v>
      </c>
      <c r="G2" s="2" t="s">
        <v>548</v>
      </c>
      <c r="H2" s="2" t="s">
        <v>2</v>
      </c>
      <c r="I2" s="2" t="s">
        <v>44</v>
      </c>
      <c r="J2" s="2" t="s">
        <v>2</v>
      </c>
      <c r="K2" s="2" t="s">
        <v>44</v>
      </c>
      <c r="L2" s="2" t="s">
        <v>45</v>
      </c>
    </row>
    <row r="3" spans="1:12">
      <c r="A3" s="3" t="s">
        <v>204</v>
      </c>
    </row>
    <row r="4" spans="1:12">
      <c r="A4" s="4" t="s">
        <v>549</v>
      </c>
      <c r="J4" s="5" t="n">
        <v>1745625</v>
      </c>
      <c r="K4" s="5" t="n">
        <v>1412963</v>
      </c>
      <c r="L4" s="5" t="n">
        <v>1737401</v>
      </c>
    </row>
    <row r="5" spans="1:12">
      <c r="A5" s="4" t="s">
        <v>550</v>
      </c>
      <c r="J5" s="6" t="n">
        <v>285708</v>
      </c>
      <c r="K5" s="6" t="n">
        <v>223366</v>
      </c>
      <c r="L5" s="6" t="n">
        <v>188088</v>
      </c>
    </row>
    <row r="6" spans="1:12">
      <c r="A6" s="4" t="s">
        <v>53</v>
      </c>
      <c r="B6" s="5" t="n">
        <v>504284</v>
      </c>
      <c r="C6" s="5" t="n">
        <v>358658</v>
      </c>
      <c r="D6" s="5" t="n">
        <v>448812</v>
      </c>
      <c r="E6" s="5" t="n">
        <v>503807</v>
      </c>
      <c r="F6" s="5" t="n">
        <v>165758</v>
      </c>
      <c r="G6" s="5" t="n">
        <v>429865</v>
      </c>
      <c r="H6" s="5" t="n">
        <v>719578</v>
      </c>
      <c r="I6" s="5" t="n">
        <v>536899</v>
      </c>
      <c r="J6" s="5" t="n">
        <v>2031333</v>
      </c>
      <c r="K6" s="5" t="n">
        <v>1636329</v>
      </c>
      <c r="L6" s="5" t="n">
        <v>1925489</v>
      </c>
    </row>
  </sheetData>
  <mergeCells count="4">
    <mergeCell ref="A1:A2"/>
    <mergeCell ref="B1:G1"/>
    <mergeCell ref="H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1</v>
      </c>
      <c r="B1" s="2" t="s">
        <v>1</v>
      </c>
    </row>
    <row r="2" spans="1:4">
      <c r="B2" s="2" t="s">
        <v>2</v>
      </c>
      <c r="C2" s="2" t="s">
        <v>44</v>
      </c>
      <c r="D2" s="2" t="s">
        <v>45</v>
      </c>
    </row>
    <row r="3" spans="1:4">
      <c r="A3" s="3" t="s">
        <v>552</v>
      </c>
    </row>
    <row r="4" spans="1:4">
      <c r="A4" s="4" t="s">
        <v>553</v>
      </c>
      <c r="B4" s="5" t="n">
        <v>274504</v>
      </c>
      <c r="C4" s="5" t="n">
        <v>328963</v>
      </c>
      <c r="D4" s="5" t="n">
        <v>487492</v>
      </c>
    </row>
    <row r="5" spans="1:4">
      <c r="A5" s="4" t="s">
        <v>554</v>
      </c>
      <c r="B5" s="6" t="n">
        <v>45457</v>
      </c>
      <c r="C5" s="6" t="n">
        <v>36389</v>
      </c>
      <c r="D5" s="6" t="n">
        <v>31733</v>
      </c>
    </row>
    <row r="6" spans="1:4">
      <c r="A6" s="4" t="s">
        <v>550</v>
      </c>
      <c r="B6" s="6" t="n">
        <v>59100</v>
      </c>
      <c r="C6" s="6" t="n">
        <v>57702</v>
      </c>
      <c r="D6" s="6" t="n">
        <v>50493</v>
      </c>
    </row>
    <row r="7" spans="1:4">
      <c r="A7" s="4" t="s">
        <v>168</v>
      </c>
      <c r="B7" s="6" t="n">
        <v>379061</v>
      </c>
      <c r="C7" s="6" t="n">
        <v>423054</v>
      </c>
      <c r="D7" s="6" t="n">
        <v>569718</v>
      </c>
    </row>
    <row r="8" spans="1:4">
      <c r="A8" s="3" t="s">
        <v>555</v>
      </c>
    </row>
    <row r="9" spans="1:4">
      <c r="A9" s="4" t="s">
        <v>553</v>
      </c>
      <c r="B9" s="6" t="n">
        <v>25757</v>
      </c>
      <c r="C9" s="6" t="n">
        <v>-131926</v>
      </c>
      <c r="D9" s="6" t="n">
        <v>72208</v>
      </c>
    </row>
    <row r="10" spans="1:4">
      <c r="A10" s="4" t="s">
        <v>554</v>
      </c>
      <c r="B10" s="6" t="n">
        <v>6914</v>
      </c>
      <c r="C10" s="6" t="n">
        <v>8167</v>
      </c>
      <c r="D10" s="6" t="n">
        <v>7769</v>
      </c>
    </row>
    <row r="11" spans="1:4">
      <c r="A11" s="4" t="s">
        <v>550</v>
      </c>
      <c r="B11" s="6" t="n">
        <v>2380</v>
      </c>
      <c r="C11" s="6" t="n">
        <v>-502</v>
      </c>
      <c r="D11" s="6" t="n">
        <v>-5075</v>
      </c>
    </row>
    <row r="12" spans="1:4">
      <c r="A12" s="4" t="s">
        <v>168</v>
      </c>
      <c r="B12" s="6" t="n">
        <v>35051</v>
      </c>
      <c r="C12" s="6" t="n">
        <v>-124261</v>
      </c>
      <c r="D12" s="6" t="n">
        <v>74902</v>
      </c>
    </row>
    <row r="13" spans="1:4">
      <c r="A13" s="4" t="s">
        <v>54</v>
      </c>
      <c r="B13" s="5" t="n">
        <v>414112</v>
      </c>
      <c r="C13" s="5" t="n">
        <v>298793</v>
      </c>
      <c r="D13" s="5" t="n">
        <v>64462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56</v>
      </c>
      <c r="B1" s="2" t="s">
        <v>1</v>
      </c>
    </row>
    <row r="2" spans="1:4">
      <c r="B2" s="2" t="s">
        <v>2</v>
      </c>
      <c r="C2" s="2" t="s">
        <v>44</v>
      </c>
      <c r="D2" s="2" t="s">
        <v>45</v>
      </c>
    </row>
    <row r="3" spans="1:4">
      <c r="A3" s="4" t="s">
        <v>557</v>
      </c>
      <c r="B3" s="4" t="s">
        <v>474</v>
      </c>
      <c r="C3" s="4" t="s">
        <v>558</v>
      </c>
      <c r="D3" s="4" t="s">
        <v>559</v>
      </c>
    </row>
    <row r="4" spans="1:4">
      <c r="A4" s="4" t="s">
        <v>560</v>
      </c>
      <c r="B4" s="4" t="s">
        <v>561</v>
      </c>
      <c r="C4" s="4" t="s">
        <v>479</v>
      </c>
      <c r="D4" s="4" t="s">
        <v>562</v>
      </c>
    </row>
    <row r="5" spans="1:4">
      <c r="A5" s="4" t="s">
        <v>563</v>
      </c>
      <c r="C5" s="4" t="s">
        <v>564</v>
      </c>
    </row>
    <row r="6" spans="1:4">
      <c r="A6" s="4" t="s">
        <v>565</v>
      </c>
      <c r="B6" s="4" t="s">
        <v>566</v>
      </c>
      <c r="C6" s="4" t="s">
        <v>567</v>
      </c>
      <c r="D6" s="4" t="s">
        <v>568</v>
      </c>
    </row>
    <row r="7" spans="1:4">
      <c r="A7" s="4" t="s">
        <v>569</v>
      </c>
      <c r="B7" s="4" t="s">
        <v>570</v>
      </c>
      <c r="C7" s="4" t="s">
        <v>571</v>
      </c>
    </row>
    <row r="8" spans="1:4">
      <c r="A8" s="4" t="s">
        <v>532</v>
      </c>
      <c r="B8" s="4" t="s">
        <v>570</v>
      </c>
      <c r="C8" s="4" t="s">
        <v>572</v>
      </c>
      <c r="D8" s="4" t="s">
        <v>568</v>
      </c>
    </row>
    <row r="9" spans="1:4">
      <c r="A9" s="4" t="s">
        <v>573</v>
      </c>
      <c r="B9" s="4" t="s">
        <v>574</v>
      </c>
      <c r="C9" s="4" t="s">
        <v>575</v>
      </c>
      <c r="D9" s="4" t="s">
        <v>57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75"/>
    <col customWidth="1" max="3" min="3" width="14"/>
    <col customWidth="1" max="4" min="4" width="14"/>
  </cols>
  <sheetData>
    <row r="1" spans="1:4">
      <c r="A1" s="1" t="s">
        <v>577</v>
      </c>
      <c r="B1" s="2" t="s">
        <v>1</v>
      </c>
    </row>
    <row r="2" spans="1:4">
      <c r="B2" s="2" t="s">
        <v>2</v>
      </c>
      <c r="C2" s="2" t="s">
        <v>44</v>
      </c>
      <c r="D2" s="2" t="s">
        <v>45</v>
      </c>
    </row>
    <row r="3" spans="1:4">
      <c r="A3" s="3" t="s">
        <v>204</v>
      </c>
    </row>
    <row r="4" spans="1:4">
      <c r="A4" s="4" t="s">
        <v>578</v>
      </c>
      <c r="B4" s="4" t="s">
        <v>474</v>
      </c>
      <c r="C4" s="4" t="s">
        <v>558</v>
      </c>
      <c r="D4" s="4" t="s">
        <v>559</v>
      </c>
    </row>
    <row r="5" spans="1:4">
      <c r="A5" s="4" t="s">
        <v>579</v>
      </c>
      <c r="B5" s="5" t="n">
        <v>46000</v>
      </c>
      <c r="C5" s="5" t="n">
        <v>31300</v>
      </c>
      <c r="D5" s="5" t="n">
        <v>31200</v>
      </c>
    </row>
    <row r="6" spans="1:4">
      <c r="A6" s="4" t="s">
        <v>580</v>
      </c>
      <c r="B6" s="5" t="n">
        <v>8800</v>
      </c>
      <c r="C6" s="6" t="n">
        <v>131500</v>
      </c>
    </row>
    <row r="7" spans="1:4">
      <c r="A7" s="4" t="s">
        <v>581</v>
      </c>
      <c r="B7" s="4" t="s">
        <v>582</v>
      </c>
    </row>
    <row r="8" spans="1:4">
      <c r="A8" s="4" t="s">
        <v>583</v>
      </c>
      <c r="B8" s="4" t="s">
        <v>584</v>
      </c>
    </row>
    <row r="9" spans="1:4">
      <c r="A9" s="4" t="s">
        <v>585</v>
      </c>
      <c r="B9" s="5" t="n">
        <v>1400</v>
      </c>
    </row>
    <row r="10" spans="1:4">
      <c r="A10" s="4" t="s">
        <v>586</v>
      </c>
      <c r="B10" s="6" t="n">
        <v>1400</v>
      </c>
      <c r="C10" s="6" t="n">
        <v>700</v>
      </c>
    </row>
    <row r="11" spans="1:4">
      <c r="A11" s="4" t="s">
        <v>587</v>
      </c>
      <c r="B11" s="6" t="n">
        <v>16800</v>
      </c>
      <c r="C11" s="6" t="n">
        <v>13500</v>
      </c>
    </row>
    <row r="12" spans="1:4">
      <c r="A12" s="4" t="s">
        <v>588</v>
      </c>
      <c r="B12" s="6" t="n">
        <v>23923</v>
      </c>
      <c r="C12" s="6" t="n">
        <v>19619</v>
      </c>
    </row>
    <row r="13" spans="1:4">
      <c r="A13" s="4" t="s">
        <v>589</v>
      </c>
      <c r="B13" s="6" t="n">
        <v>29900</v>
      </c>
      <c r="C13" s="6" t="n">
        <v>30900</v>
      </c>
    </row>
    <row r="14" spans="1:4">
      <c r="A14" s="4" t="s">
        <v>590</v>
      </c>
      <c r="B14" s="6" t="n">
        <v>226300</v>
      </c>
      <c r="C14" s="6" t="n">
        <v>219100</v>
      </c>
    </row>
    <row r="15" spans="1:4">
      <c r="A15" s="4" t="s">
        <v>591</v>
      </c>
      <c r="B15" s="5" t="n">
        <v>13000</v>
      </c>
      <c r="C15" s="6" t="n">
        <v>16300</v>
      </c>
    </row>
    <row r="16" spans="1:4">
      <c r="A16" s="4" t="s">
        <v>592</v>
      </c>
      <c r="B16" s="4" t="s">
        <v>593</v>
      </c>
    </row>
    <row r="17" spans="1:4">
      <c r="A17" s="4" t="s">
        <v>594</v>
      </c>
      <c r="B17" s="4" t="s">
        <v>595</v>
      </c>
    </row>
    <row r="18" spans="1:4">
      <c r="A18" s="4" t="s">
        <v>596</v>
      </c>
      <c r="B18" s="4" t="s">
        <v>593</v>
      </c>
    </row>
    <row r="19" spans="1:4">
      <c r="A19" s="4" t="s">
        <v>597</v>
      </c>
      <c r="B19" s="4" t="s">
        <v>598</v>
      </c>
    </row>
    <row r="20" spans="1:4">
      <c r="A20" s="4" t="s">
        <v>599</v>
      </c>
      <c r="B20" s="5" t="n">
        <v>25800</v>
      </c>
    </row>
    <row r="21" spans="1:4">
      <c r="A21" s="4" t="s">
        <v>600</v>
      </c>
      <c r="C21" s="6" t="n">
        <v>157300</v>
      </c>
    </row>
    <row r="22" spans="1:4">
      <c r="A22" s="4" t="s">
        <v>601</v>
      </c>
      <c r="B22" s="5" t="n">
        <v>11900</v>
      </c>
      <c r="C22" s="5" t="n">
        <v>103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44</v>
      </c>
    </row>
    <row r="2" spans="1:3">
      <c r="A2" s="3" t="s">
        <v>603</v>
      </c>
    </row>
    <row r="3" spans="1:3">
      <c r="A3" s="4" t="s">
        <v>604</v>
      </c>
      <c r="B3" s="5" t="n">
        <v>42958</v>
      </c>
      <c r="C3" s="5" t="n">
        <v>47190</v>
      </c>
    </row>
    <row r="4" spans="1:3">
      <c r="A4" s="4" t="s">
        <v>605</v>
      </c>
      <c r="B4" s="6" t="n">
        <v>58900</v>
      </c>
      <c r="C4" s="6" t="n">
        <v>62867</v>
      </c>
    </row>
    <row r="5" spans="1:3">
      <c r="A5" s="4" t="s">
        <v>532</v>
      </c>
      <c r="B5" s="6" t="n">
        <v>59237</v>
      </c>
      <c r="C5" s="6" t="n">
        <v>46375</v>
      </c>
    </row>
    <row r="6" spans="1:3">
      <c r="A6" s="4" t="s">
        <v>606</v>
      </c>
      <c r="B6" s="6" t="n">
        <v>161095</v>
      </c>
      <c r="C6" s="6" t="n">
        <v>156432</v>
      </c>
    </row>
    <row r="7" spans="1:3">
      <c r="A7" s="4" t="s">
        <v>607</v>
      </c>
      <c r="B7" s="6" t="n">
        <v>-23923</v>
      </c>
      <c r="C7" s="6" t="n">
        <v>-19619</v>
      </c>
    </row>
    <row r="8" spans="1:3">
      <c r="A8" s="4" t="s">
        <v>608</v>
      </c>
      <c r="B8" s="6" t="n">
        <v>137172</v>
      </c>
      <c r="C8" s="6" t="n">
        <v>136813</v>
      </c>
    </row>
    <row r="9" spans="1:3">
      <c r="A9" s="3" t="s">
        <v>609</v>
      </c>
    </row>
    <row r="10" spans="1:3">
      <c r="A10" s="4" t="s">
        <v>96</v>
      </c>
      <c r="B10" s="6" t="n">
        <v>-114956</v>
      </c>
      <c r="C10" s="6" t="n">
        <v>-101049</v>
      </c>
    </row>
    <row r="11" spans="1:3">
      <c r="A11" s="4" t="s">
        <v>610</v>
      </c>
      <c r="B11" s="6" t="n">
        <v>-259827</v>
      </c>
      <c r="C11" s="6" t="n">
        <v>-242138</v>
      </c>
    </row>
    <row r="12" spans="1:3">
      <c r="A12" s="4" t="s">
        <v>611</v>
      </c>
      <c r="B12" s="6" t="n">
        <v>-46487</v>
      </c>
      <c r="C12" s="6" t="n">
        <v>-42019</v>
      </c>
    </row>
    <row r="13" spans="1:3">
      <c r="A13" s="4" t="s">
        <v>532</v>
      </c>
      <c r="B13" s="6" t="n">
        <v>-1021</v>
      </c>
      <c r="C13" s="6" t="n">
        <v>-2191</v>
      </c>
    </row>
    <row r="14" spans="1:3">
      <c r="A14" s="4" t="s">
        <v>612</v>
      </c>
      <c r="B14" s="6" t="n">
        <v>-422291</v>
      </c>
      <c r="C14" s="6" t="n">
        <v>-387397</v>
      </c>
    </row>
    <row r="15" spans="1:3">
      <c r="A15" s="4" t="s">
        <v>613</v>
      </c>
      <c r="B15" s="5" t="n">
        <v>-285119</v>
      </c>
      <c r="C15" s="5" t="n">
        <v>-25058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4</v>
      </c>
      <c r="B1" s="2" t="s">
        <v>1</v>
      </c>
    </row>
    <row r="2" spans="1:3">
      <c r="B2" s="2" t="s">
        <v>2</v>
      </c>
      <c r="C2" s="2" t="s">
        <v>44</v>
      </c>
    </row>
    <row r="3" spans="1:3">
      <c r="A3" s="4" t="s">
        <v>615</v>
      </c>
      <c r="B3" s="5" t="n">
        <v>26077</v>
      </c>
      <c r="C3" s="5" t="n">
        <v>22201</v>
      </c>
    </row>
    <row r="4" spans="1:3">
      <c r="A4" s="4" t="s">
        <v>616</v>
      </c>
      <c r="B4" s="6" t="n">
        <v>8621</v>
      </c>
      <c r="C4" s="6" t="n">
        <v>8184</v>
      </c>
    </row>
    <row r="5" spans="1:3">
      <c r="A5" s="4" t="s">
        <v>617</v>
      </c>
      <c r="B5" s="6" t="n">
        <v>2115</v>
      </c>
      <c r="C5" s="6" t="n">
        <v>1404</v>
      </c>
    </row>
    <row r="6" spans="1:3">
      <c r="A6" s="4" t="s">
        <v>618</v>
      </c>
      <c r="B6" s="6" t="n">
        <v>-1219</v>
      </c>
      <c r="C6" s="6" t="n">
        <v>-482</v>
      </c>
    </row>
    <row r="7" spans="1:3">
      <c r="A7" s="4" t="s">
        <v>619</v>
      </c>
      <c r="B7" s="6" t="n">
        <v>-1918</v>
      </c>
      <c r="C7" s="6" t="n">
        <v>-1930</v>
      </c>
    </row>
    <row r="8" spans="1:3">
      <c r="A8" s="4" t="s">
        <v>620</v>
      </c>
      <c r="B8" s="6" t="n">
        <v>-2784</v>
      </c>
      <c r="C8" s="6" t="n">
        <v>-3300</v>
      </c>
    </row>
    <row r="9" spans="1:3">
      <c r="A9" s="4" t="s">
        <v>621</v>
      </c>
      <c r="B9" s="5" t="n">
        <v>30892</v>
      </c>
      <c r="C9" s="5" t="n">
        <v>2607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44</v>
      </c>
    </row>
    <row r="2" spans="1:3">
      <c r="A2" s="3" t="s">
        <v>623</v>
      </c>
    </row>
    <row r="3" spans="1:3">
      <c r="A3" s="4" t="s">
        <v>168</v>
      </c>
      <c r="B3" s="5" t="n">
        <v>138926</v>
      </c>
      <c r="C3" s="5" t="n">
        <v>134676</v>
      </c>
    </row>
    <row r="4" spans="1:3">
      <c r="A4" s="4" t="s">
        <v>624</v>
      </c>
    </row>
    <row r="5" spans="1:3">
      <c r="A5" s="3" t="s">
        <v>623</v>
      </c>
    </row>
    <row r="6" spans="1:3">
      <c r="A6" s="4" t="s">
        <v>88</v>
      </c>
      <c r="B6" s="6" t="n">
        <v>67958</v>
      </c>
      <c r="C6" s="6" t="n">
        <v>59444</v>
      </c>
    </row>
    <row r="7" spans="1:3">
      <c r="A7" s="4" t="s">
        <v>101</v>
      </c>
      <c r="B7" s="6" t="n">
        <v>70968</v>
      </c>
      <c r="C7" s="6" t="n">
        <v>75232</v>
      </c>
    </row>
    <row r="8" spans="1:3">
      <c r="A8" s="4" t="s">
        <v>168</v>
      </c>
      <c r="B8" s="6" t="n">
        <v>138926</v>
      </c>
      <c r="C8" s="6" t="n">
        <v>134676</v>
      </c>
    </row>
    <row r="9" spans="1:3">
      <c r="A9" s="4" t="s">
        <v>625</v>
      </c>
    </row>
    <row r="10" spans="1:3">
      <c r="A10" s="3" t="s">
        <v>623</v>
      </c>
    </row>
    <row r="11" spans="1:3">
      <c r="A11" s="4" t="s">
        <v>88</v>
      </c>
      <c r="B11" s="6" t="n">
        <v>65344</v>
      </c>
      <c r="C11" s="6" t="n">
        <v>55711</v>
      </c>
    </row>
    <row r="12" spans="1:3">
      <c r="A12" s="4" t="s">
        <v>101</v>
      </c>
      <c r="B12" s="6" t="n">
        <v>65573</v>
      </c>
      <c r="C12" s="6" t="n">
        <v>58973</v>
      </c>
    </row>
    <row r="13" spans="1:3">
      <c r="A13" s="4" t="s">
        <v>168</v>
      </c>
      <c r="B13" s="6" t="n">
        <v>130917</v>
      </c>
      <c r="C13" s="6" t="n">
        <v>114684</v>
      </c>
    </row>
    <row r="14" spans="1:3">
      <c r="A14" s="4" t="s">
        <v>626</v>
      </c>
    </row>
    <row r="15" spans="1:3">
      <c r="A15" s="3" t="s">
        <v>623</v>
      </c>
    </row>
    <row r="16" spans="1:3">
      <c r="A16" s="4" t="s">
        <v>88</v>
      </c>
      <c r="B16" s="6" t="n">
        <v>2614</v>
      </c>
      <c r="C16" s="6" t="n">
        <v>3733</v>
      </c>
    </row>
    <row r="17" spans="1:3">
      <c r="A17" s="4" t="s">
        <v>101</v>
      </c>
      <c r="B17" s="6" t="n">
        <v>5395</v>
      </c>
      <c r="C17" s="6" t="n">
        <v>16259</v>
      </c>
    </row>
    <row r="18" spans="1:3">
      <c r="A18" s="4" t="s">
        <v>168</v>
      </c>
      <c r="B18" s="5" t="n">
        <v>8009</v>
      </c>
      <c r="C18" s="5" t="n">
        <v>1999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44</v>
      </c>
    </row>
    <row r="2" spans="1:3">
      <c r="A2" s="3" t="s">
        <v>623</v>
      </c>
    </row>
    <row r="3" spans="1:3">
      <c r="A3" s="4" t="s">
        <v>628</v>
      </c>
      <c r="B3" s="5" t="n">
        <v>67958</v>
      </c>
      <c r="C3" s="5" t="n">
        <v>59444</v>
      </c>
    </row>
    <row r="4" spans="1:3">
      <c r="A4" s="4" t="s">
        <v>629</v>
      </c>
      <c r="B4" s="5" t="n">
        <v>70968</v>
      </c>
      <c r="C4" s="5" t="n">
        <v>7523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22</v>
      </c>
      <c r="B1" s="2" t="s">
        <v>2</v>
      </c>
      <c r="C1" s="2" t="s">
        <v>44</v>
      </c>
    </row>
    <row r="2" spans="1:3">
      <c r="A2" s="4" t="s">
        <v>123</v>
      </c>
    </row>
    <row r="3" spans="1:3">
      <c r="A3" s="4" t="s">
        <v>124</v>
      </c>
      <c r="B3" s="7" t="n">
        <v>0.01</v>
      </c>
      <c r="C3" s="7" t="n">
        <v>0.01</v>
      </c>
    </row>
    <row r="4" spans="1:3">
      <c r="A4" s="4" t="s">
        <v>125</v>
      </c>
      <c r="B4" s="6" t="n">
        <v>200000000</v>
      </c>
      <c r="C4" s="6" t="n">
        <v>200000000</v>
      </c>
    </row>
    <row r="5" spans="1:3">
      <c r="A5" s="4" t="s">
        <v>126</v>
      </c>
      <c r="B5" s="6" t="n">
        <v>25445000</v>
      </c>
      <c r="C5" s="6" t="n">
        <v>27530000</v>
      </c>
    </row>
    <row r="6" spans="1:3">
      <c r="A6" s="4" t="s">
        <v>127</v>
      </c>
      <c r="B6" s="6" t="n">
        <v>24038000</v>
      </c>
      <c r="C6" s="6" t="n">
        <v>25742000</v>
      </c>
    </row>
    <row r="7" spans="1:3">
      <c r="A7" s="4" t="s">
        <v>128</v>
      </c>
    </row>
    <row r="8" spans="1:3">
      <c r="A8" s="4" t="s">
        <v>129</v>
      </c>
      <c r="B8" s="6" t="n">
        <v>1000000</v>
      </c>
      <c r="C8" s="6" t="n">
        <v>1000000</v>
      </c>
    </row>
    <row r="9" spans="1:3">
      <c r="A9" s="4" t="s">
        <v>130</v>
      </c>
      <c r="B9" s="6" t="n">
        <v>0</v>
      </c>
      <c r="C9" s="6"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44</v>
      </c>
    </row>
    <row r="2" spans="1:3">
      <c r="A2" s="3" t="s">
        <v>631</v>
      </c>
    </row>
    <row r="3" spans="1:3">
      <c r="A3" s="4" t="s">
        <v>632</v>
      </c>
      <c r="B3" s="5" t="n">
        <v>138173</v>
      </c>
      <c r="C3" s="5" t="n">
        <v>135776</v>
      </c>
    </row>
    <row r="4" spans="1:3">
      <c r="A4" s="4" t="s">
        <v>633</v>
      </c>
      <c r="B4" s="6" t="n">
        <v>794</v>
      </c>
    </row>
    <row r="5" spans="1:3">
      <c r="A5" s="4" t="s">
        <v>634</v>
      </c>
      <c r="B5" s="6" t="n">
        <v>-41</v>
      </c>
      <c r="C5" s="6" t="n">
        <v>-1100</v>
      </c>
    </row>
    <row r="6" spans="1:3">
      <c r="A6" s="4" t="s">
        <v>635</v>
      </c>
      <c r="B6" s="6" t="n">
        <v>138926</v>
      </c>
      <c r="C6" s="6" t="n">
        <v>134676</v>
      </c>
    </row>
    <row r="7" spans="1:3">
      <c r="A7" s="4" t="s">
        <v>636</v>
      </c>
    </row>
    <row r="8" spans="1:3">
      <c r="A8" s="3" t="s">
        <v>631</v>
      </c>
    </row>
    <row r="9" spans="1:3">
      <c r="A9" s="4" t="s">
        <v>632</v>
      </c>
      <c r="B9" s="6" t="n">
        <v>36998</v>
      </c>
      <c r="C9" s="6" t="n">
        <v>50306</v>
      </c>
    </row>
    <row r="10" spans="1:3">
      <c r="A10" s="4" t="s">
        <v>633</v>
      </c>
      <c r="B10" s="6" t="n">
        <v>29</v>
      </c>
    </row>
    <row r="11" spans="1:3">
      <c r="A11" s="4" t="s">
        <v>634</v>
      </c>
      <c r="B11" s="6" t="n">
        <v>-19</v>
      </c>
      <c r="C11" s="6" t="n">
        <v>-684</v>
      </c>
    </row>
    <row r="12" spans="1:3">
      <c r="A12" s="4" t="s">
        <v>635</v>
      </c>
      <c r="B12" s="6" t="n">
        <v>37008</v>
      </c>
      <c r="C12" s="6" t="n">
        <v>49622</v>
      </c>
    </row>
    <row r="13" spans="1:3">
      <c r="A13" s="4" t="s">
        <v>637</v>
      </c>
    </row>
    <row r="14" spans="1:3">
      <c r="A14" s="3" t="s">
        <v>631</v>
      </c>
    </row>
    <row r="15" spans="1:3">
      <c r="A15" s="4" t="s">
        <v>632</v>
      </c>
      <c r="B15" s="6" t="n">
        <v>45741</v>
      </c>
      <c r="C15" s="6" t="n">
        <v>28777</v>
      </c>
    </row>
    <row r="16" spans="1:3">
      <c r="A16" s="4" t="s">
        <v>633</v>
      </c>
      <c r="B16" s="6" t="n">
        <v>763</v>
      </c>
    </row>
    <row r="17" spans="1:3">
      <c r="A17" s="4" t="s">
        <v>634</v>
      </c>
      <c r="C17" s="6" t="n">
        <v>-173</v>
      </c>
    </row>
    <row r="18" spans="1:3">
      <c r="A18" s="4" t="s">
        <v>635</v>
      </c>
      <c r="B18" s="6" t="n">
        <v>46504</v>
      </c>
      <c r="C18" s="6" t="n">
        <v>28604</v>
      </c>
    </row>
    <row r="19" spans="1:3">
      <c r="A19" s="4" t="s">
        <v>638</v>
      </c>
    </row>
    <row r="20" spans="1:3">
      <c r="A20" s="3" t="s">
        <v>631</v>
      </c>
    </row>
    <row r="21" spans="1:3">
      <c r="A21" s="4" t="s">
        <v>632</v>
      </c>
      <c r="B21" s="6" t="n">
        <v>2089</v>
      </c>
      <c r="C21" s="6" t="n">
        <v>3248</v>
      </c>
    </row>
    <row r="22" spans="1:3">
      <c r="A22" s="4" t="s">
        <v>633</v>
      </c>
      <c r="B22" s="6" t="n">
        <v>2</v>
      </c>
    </row>
    <row r="23" spans="1:3">
      <c r="A23" s="4" t="s">
        <v>634</v>
      </c>
      <c r="B23" s="6" t="n">
        <v>-15</v>
      </c>
      <c r="C23" s="6" t="n">
        <v>-90</v>
      </c>
    </row>
    <row r="24" spans="1:3">
      <c r="A24" s="4" t="s">
        <v>635</v>
      </c>
      <c r="B24" s="6" t="n">
        <v>2076</v>
      </c>
      <c r="C24" s="6" t="n">
        <v>3158</v>
      </c>
    </row>
    <row r="25" spans="1:3">
      <c r="A25" s="4" t="s">
        <v>639</v>
      </c>
    </row>
    <row r="26" spans="1:3">
      <c r="A26" s="3" t="s">
        <v>631</v>
      </c>
    </row>
    <row r="27" spans="1:3">
      <c r="A27" s="4" t="s">
        <v>632</v>
      </c>
      <c r="B27" s="6" t="n">
        <v>53345</v>
      </c>
      <c r="C27" s="6" t="n">
        <v>53445</v>
      </c>
    </row>
    <row r="28" spans="1:3">
      <c r="A28" s="4" t="s">
        <v>634</v>
      </c>
      <c r="B28" s="6" t="n">
        <v>-7</v>
      </c>
      <c r="C28" s="6" t="n">
        <v>-153</v>
      </c>
    </row>
    <row r="29" spans="1:3">
      <c r="A29" s="4" t="s">
        <v>635</v>
      </c>
      <c r="B29" s="5" t="n">
        <v>53338</v>
      </c>
      <c r="C29" s="5" t="n">
        <v>5329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80"/>
    <col customWidth="1" max="3" min="3" width="21"/>
  </cols>
  <sheetData>
    <row r="1" spans="1:3">
      <c r="A1" s="1" t="s">
        <v>640</v>
      </c>
      <c r="B1" s="2" t="s">
        <v>1</v>
      </c>
    </row>
    <row r="2" spans="1:3">
      <c r="B2" s="2" t="s">
        <v>641</v>
      </c>
      <c r="C2" s="2" t="s">
        <v>642</v>
      </c>
    </row>
    <row r="3" spans="1:3">
      <c r="A3" s="3" t="s">
        <v>210</v>
      </c>
    </row>
    <row r="4" spans="1:3">
      <c r="A4" s="4" t="s">
        <v>643</v>
      </c>
      <c r="B4" s="4" t="s">
        <v>644</v>
      </c>
    </row>
    <row r="5" spans="1:3">
      <c r="A5" s="4" t="s">
        <v>645</v>
      </c>
      <c r="B5" s="6" t="n">
        <v>48</v>
      </c>
    </row>
    <row r="6" spans="1:3">
      <c r="A6" s="4" t="s">
        <v>634</v>
      </c>
      <c r="B6" s="5" t="n">
        <v>-41</v>
      </c>
      <c r="C6" s="5" t="n">
        <v>-1100</v>
      </c>
    </row>
    <row r="7" spans="1:3">
      <c r="A7" s="4" t="s">
        <v>646</v>
      </c>
      <c r="B7" s="5" t="n">
        <v>89200</v>
      </c>
      <c r="C7" s="5" t="n">
        <v>856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7</v>
      </c>
      <c r="B1" s="2" t="s">
        <v>1</v>
      </c>
    </row>
    <row r="2" spans="1:3">
      <c r="B2" s="2" t="s">
        <v>2</v>
      </c>
      <c r="C2" s="2" t="s">
        <v>44</v>
      </c>
    </row>
    <row r="3" spans="1:3">
      <c r="A3" s="3" t="s">
        <v>648</v>
      </c>
    </row>
    <row r="4" spans="1:3">
      <c r="A4" s="4" t="s">
        <v>649</v>
      </c>
      <c r="B4" s="5" t="n">
        <v>-1520355</v>
      </c>
      <c r="C4" s="5" t="n">
        <v>-1428377</v>
      </c>
    </row>
    <row r="5" spans="1:3">
      <c r="A5" s="4" t="s">
        <v>182</v>
      </c>
      <c r="C5" s="6" t="n">
        <v>14489</v>
      </c>
    </row>
    <row r="6" spans="1:3">
      <c r="A6" s="4" t="s">
        <v>649</v>
      </c>
      <c r="B6" s="6" t="n">
        <v>-1713851</v>
      </c>
      <c r="C6" s="6" t="n">
        <v>-1520355</v>
      </c>
    </row>
    <row r="7" spans="1:3">
      <c r="A7" s="4" t="s">
        <v>650</v>
      </c>
    </row>
    <row r="8" spans="1:3">
      <c r="A8" s="3" t="s">
        <v>648</v>
      </c>
    </row>
    <row r="9" spans="1:3">
      <c r="A9" s="4" t="s">
        <v>649</v>
      </c>
      <c r="C9" s="6" t="n">
        <v>-72376</v>
      </c>
    </row>
    <row r="10" spans="1:3">
      <c r="A10" s="4" t="s">
        <v>651</v>
      </c>
      <c r="C10" s="6" t="n">
        <v>77774</v>
      </c>
    </row>
    <row r="11" spans="1:3">
      <c r="A11" s="4" t="s">
        <v>652</v>
      </c>
      <c r="C11" s="6" t="n">
        <v>7724</v>
      </c>
    </row>
    <row r="12" spans="1:3">
      <c r="A12" s="4" t="s">
        <v>182</v>
      </c>
      <c r="C12" s="6" t="n">
        <v>-13122</v>
      </c>
    </row>
    <row r="13" spans="1:3">
      <c r="A13" s="4" t="s">
        <v>653</v>
      </c>
    </row>
    <row r="14" spans="1:3">
      <c r="A14" s="3" t="s">
        <v>648</v>
      </c>
    </row>
    <row r="15" spans="1:3">
      <c r="A15" s="4" t="s">
        <v>649</v>
      </c>
      <c r="B15" s="6" t="n">
        <v>-228899</v>
      </c>
      <c r="C15" s="6" t="n">
        <v>-175814</v>
      </c>
    </row>
    <row r="16" spans="1:3">
      <c r="A16" s="4" t="s">
        <v>651</v>
      </c>
      <c r="B16" s="6" t="n">
        <v>-36699</v>
      </c>
      <c r="C16" s="6" t="n">
        <v>-53085</v>
      </c>
    </row>
    <row r="17" spans="1:3">
      <c r="A17" s="4" t="s">
        <v>649</v>
      </c>
      <c r="B17" s="6" t="n">
        <v>-265598</v>
      </c>
      <c r="C17" s="6" t="n">
        <v>-228899</v>
      </c>
    </row>
    <row r="18" spans="1:3">
      <c r="A18" s="4" t="s">
        <v>654</v>
      </c>
    </row>
    <row r="19" spans="1:3">
      <c r="A19" s="3" t="s">
        <v>648</v>
      </c>
    </row>
    <row r="20" spans="1:3">
      <c r="A20" s="4" t="s">
        <v>649</v>
      </c>
      <c r="B20" s="6" t="n">
        <v>-873</v>
      </c>
      <c r="C20" s="6" t="n">
        <v>-11</v>
      </c>
    </row>
    <row r="21" spans="1:3">
      <c r="A21" s="4" t="s">
        <v>651</v>
      </c>
      <c r="B21" s="6" t="n">
        <v>1498</v>
      </c>
      <c r="C21" s="6" t="n">
        <v>-800</v>
      </c>
    </row>
    <row r="22" spans="1:3">
      <c r="A22" s="4" t="s">
        <v>652</v>
      </c>
      <c r="B22" s="6" t="n">
        <v>-34</v>
      </c>
      <c r="C22" s="6" t="n">
        <v>-62</v>
      </c>
    </row>
    <row r="23" spans="1:3">
      <c r="A23" s="4" t="s">
        <v>649</v>
      </c>
      <c r="B23" s="6" t="n">
        <v>591</v>
      </c>
      <c r="C23" s="6" t="n">
        <v>-873</v>
      </c>
    </row>
    <row r="24" spans="1:3">
      <c r="A24" s="4" t="s">
        <v>655</v>
      </c>
    </row>
    <row r="25" spans="1:3">
      <c r="A25" s="3" t="s">
        <v>648</v>
      </c>
    </row>
    <row r="26" spans="1:3">
      <c r="A26" s="4" t="s">
        <v>649</v>
      </c>
      <c r="B26" s="6" t="n">
        <v>-6033</v>
      </c>
      <c r="C26" s="6" t="n">
        <v>-6356</v>
      </c>
    </row>
    <row r="27" spans="1:3">
      <c r="A27" s="4" t="s">
        <v>652</v>
      </c>
      <c r="B27" s="6" t="n">
        <v>1718</v>
      </c>
      <c r="C27" s="6" t="n">
        <v>1690</v>
      </c>
    </row>
    <row r="28" spans="1:3">
      <c r="A28" s="4" t="s">
        <v>182</v>
      </c>
      <c r="C28" s="6" t="n">
        <v>-1367</v>
      </c>
    </row>
    <row r="29" spans="1:3">
      <c r="A29" s="4" t="s">
        <v>649</v>
      </c>
      <c r="B29" s="6" t="n">
        <v>-4315</v>
      </c>
      <c r="C29" s="6" t="n">
        <v>-6033</v>
      </c>
    </row>
    <row r="30" spans="1:3">
      <c r="A30" s="4" t="s">
        <v>171</v>
      </c>
    </row>
    <row r="31" spans="1:3">
      <c r="A31" s="3" t="s">
        <v>648</v>
      </c>
    </row>
    <row r="32" spans="1:3">
      <c r="A32" s="4" t="s">
        <v>649</v>
      </c>
      <c r="B32" s="6" t="n">
        <v>-235805</v>
      </c>
      <c r="C32" s="6" t="n">
        <v>-254557</v>
      </c>
    </row>
    <row r="33" spans="1:3">
      <c r="A33" s="4" t="s">
        <v>651</v>
      </c>
      <c r="B33" s="6" t="n">
        <v>-35201</v>
      </c>
      <c r="C33" s="6" t="n">
        <v>23889</v>
      </c>
    </row>
    <row r="34" spans="1:3">
      <c r="A34" s="4" t="s">
        <v>652</v>
      </c>
      <c r="B34" s="6" t="n">
        <v>1684</v>
      </c>
      <c r="C34" s="6" t="n">
        <v>9352</v>
      </c>
    </row>
    <row r="35" spans="1:3">
      <c r="A35" s="4" t="s">
        <v>649</v>
      </c>
      <c r="B35" s="5" t="n">
        <v>-269322</v>
      </c>
      <c r="C35" s="5" t="n">
        <v>-23580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6</v>
      </c>
      <c r="B1" s="2" t="s">
        <v>1</v>
      </c>
    </row>
    <row r="2" spans="1:3">
      <c r="B2" s="2" t="s">
        <v>2</v>
      </c>
      <c r="C2" s="2" t="s">
        <v>44</v>
      </c>
    </row>
    <row r="3" spans="1:3">
      <c r="A3" s="4" t="s">
        <v>654</v>
      </c>
    </row>
    <row r="4" spans="1:3">
      <c r="A4" s="3" t="s">
        <v>648</v>
      </c>
    </row>
    <row r="5" spans="1:3">
      <c r="A5" s="4" t="s">
        <v>657</v>
      </c>
      <c r="B5" s="5" t="n">
        <v>389</v>
      </c>
      <c r="C5" s="5" t="n">
        <v>-234</v>
      </c>
    </row>
    <row r="6" spans="1:3">
      <c r="A6" s="4" t="s">
        <v>655</v>
      </c>
    </row>
    <row r="7" spans="1:3">
      <c r="A7" s="3" t="s">
        <v>648</v>
      </c>
    </row>
    <row r="8" spans="1:3">
      <c r="A8" s="4" t="s">
        <v>81</v>
      </c>
      <c r="B8" s="5" t="n">
        <v>530</v>
      </c>
      <c r="C8" s="5" t="n">
        <v>51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8</v>
      </c>
      <c r="B1" s="2" t="s">
        <v>1</v>
      </c>
    </row>
    <row r="2" spans="1:3">
      <c r="B2" s="2" t="s">
        <v>2</v>
      </c>
      <c r="C2" s="2" t="s">
        <v>44</v>
      </c>
    </row>
    <row r="3" spans="1:3">
      <c r="A3" s="3" t="s">
        <v>216</v>
      </c>
    </row>
    <row r="4" spans="1:3">
      <c r="A4" s="4" t="s">
        <v>659</v>
      </c>
      <c r="B4" s="9" t="n">
        <v>5.6</v>
      </c>
    </row>
    <row r="5" spans="1:3">
      <c r="A5" s="4" t="s">
        <v>660</v>
      </c>
      <c r="B5" s="9" t="n">
        <v>2.2</v>
      </c>
      <c r="C5" s="9" t="n">
        <v>2.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1</v>
      </c>
      <c r="B1" s="2" t="s">
        <v>2</v>
      </c>
      <c r="C1" s="2" t="s">
        <v>662</v>
      </c>
      <c r="D1" s="2" t="s">
        <v>44</v>
      </c>
      <c r="E1" s="2" t="s">
        <v>663</v>
      </c>
    </row>
    <row r="2" spans="1:5">
      <c r="A2" s="3" t="s">
        <v>664</v>
      </c>
    </row>
    <row r="3" spans="1:5">
      <c r="A3" s="4" t="s">
        <v>665</v>
      </c>
      <c r="B3" s="5" t="n">
        <v>1030000</v>
      </c>
      <c r="D3" s="5" t="n">
        <v>1325300</v>
      </c>
    </row>
    <row r="4" spans="1:5">
      <c r="A4" s="4" t="s">
        <v>666</v>
      </c>
      <c r="B4" s="6" t="n">
        <v>5230000</v>
      </c>
      <c r="D4" s="6" t="n">
        <v>5025300</v>
      </c>
    </row>
    <row r="5" spans="1:5">
      <c r="A5" s="4" t="s">
        <v>667</v>
      </c>
      <c r="B5" s="6" t="n">
        <v>23656</v>
      </c>
      <c r="D5" s="6" t="n">
        <v>19370</v>
      </c>
    </row>
    <row r="6" spans="1:5">
      <c r="A6" s="4" t="s">
        <v>109</v>
      </c>
      <c r="B6" s="6" t="n">
        <v>5206344</v>
      </c>
      <c r="D6" s="6" t="n">
        <v>5005930</v>
      </c>
    </row>
    <row r="7" spans="1:5">
      <c r="A7" s="4" t="s">
        <v>668</v>
      </c>
    </row>
    <row r="8" spans="1:5">
      <c r="A8" s="3" t="s">
        <v>664</v>
      </c>
    </row>
    <row r="9" spans="1:5">
      <c r="A9" s="4" t="s">
        <v>669</v>
      </c>
      <c r="D9" s="6" t="n">
        <v>250000</v>
      </c>
    </row>
    <row r="10" spans="1:5">
      <c r="A10" s="4" t="s">
        <v>670</v>
      </c>
    </row>
    <row r="11" spans="1:5">
      <c r="A11" s="3" t="s">
        <v>664</v>
      </c>
    </row>
    <row r="12" spans="1:5">
      <c r="A12" s="4" t="s">
        <v>669</v>
      </c>
      <c r="B12" s="6" t="n">
        <v>500000</v>
      </c>
      <c r="D12" s="6" t="n">
        <v>500000</v>
      </c>
    </row>
    <row r="13" spans="1:5">
      <c r="A13" s="4" t="s">
        <v>671</v>
      </c>
    </row>
    <row r="14" spans="1:5">
      <c r="A14" s="3" t="s">
        <v>664</v>
      </c>
    </row>
    <row r="15" spans="1:5">
      <c r="A15" s="4" t="s">
        <v>669</v>
      </c>
      <c r="B15" s="6" t="n">
        <v>250000</v>
      </c>
      <c r="D15" s="6" t="n">
        <v>250000</v>
      </c>
    </row>
    <row r="16" spans="1:5">
      <c r="A16" s="4" t="s">
        <v>672</v>
      </c>
    </row>
    <row r="17" spans="1:5">
      <c r="A17" s="3" t="s">
        <v>664</v>
      </c>
    </row>
    <row r="18" spans="1:5">
      <c r="A18" s="4" t="s">
        <v>669</v>
      </c>
      <c r="B18" s="6" t="n">
        <v>500000</v>
      </c>
      <c r="D18" s="6" t="n">
        <v>500000</v>
      </c>
    </row>
    <row r="19" spans="1:5">
      <c r="A19" s="4" t="s">
        <v>673</v>
      </c>
    </row>
    <row r="20" spans="1:5">
      <c r="A20" s="3" t="s">
        <v>664</v>
      </c>
    </row>
    <row r="21" spans="1:5">
      <c r="A21" s="4" t="s">
        <v>669</v>
      </c>
      <c r="B21" s="6" t="n">
        <v>300000</v>
      </c>
      <c r="D21" s="6" t="n">
        <v>300000</v>
      </c>
    </row>
    <row r="22" spans="1:5">
      <c r="A22" s="4" t="s">
        <v>674</v>
      </c>
    </row>
    <row r="23" spans="1:5">
      <c r="A23" s="3" t="s">
        <v>664</v>
      </c>
    </row>
    <row r="24" spans="1:5">
      <c r="A24" s="4" t="s">
        <v>669</v>
      </c>
      <c r="B24" s="6" t="n">
        <v>500000</v>
      </c>
      <c r="D24" s="6" t="n">
        <v>500000</v>
      </c>
    </row>
    <row r="25" spans="1:5">
      <c r="A25" s="4" t="s">
        <v>675</v>
      </c>
    </row>
    <row r="26" spans="1:5">
      <c r="A26" s="3" t="s">
        <v>664</v>
      </c>
    </row>
    <row r="27" spans="1:5">
      <c r="A27" s="4" t="s">
        <v>669</v>
      </c>
      <c r="B27" s="6" t="n">
        <v>300000</v>
      </c>
      <c r="C27" s="5" t="n">
        <v>300000</v>
      </c>
    </row>
    <row r="28" spans="1:5">
      <c r="A28" s="4" t="s">
        <v>676</v>
      </c>
    </row>
    <row r="29" spans="1:5">
      <c r="A29" s="3" t="s">
        <v>664</v>
      </c>
    </row>
    <row r="30" spans="1:5">
      <c r="A30" s="4" t="s">
        <v>669</v>
      </c>
      <c r="B30" s="6" t="n">
        <v>400000</v>
      </c>
      <c r="D30" s="6" t="n">
        <v>400000</v>
      </c>
    </row>
    <row r="31" spans="1:5">
      <c r="A31" s="4" t="s">
        <v>677</v>
      </c>
    </row>
    <row r="32" spans="1:5">
      <c r="A32" s="3" t="s">
        <v>664</v>
      </c>
    </row>
    <row r="33" spans="1:5">
      <c r="A33" s="4" t="s">
        <v>669</v>
      </c>
      <c r="B33" s="6" t="n">
        <v>400000</v>
      </c>
      <c r="D33" s="6" t="n">
        <v>400000</v>
      </c>
    </row>
    <row r="34" spans="1:5">
      <c r="A34" s="4" t="s">
        <v>678</v>
      </c>
    </row>
    <row r="35" spans="1:5">
      <c r="A35" s="3" t="s">
        <v>664</v>
      </c>
    </row>
    <row r="36" spans="1:5">
      <c r="A36" s="4" t="s">
        <v>669</v>
      </c>
      <c r="B36" s="6" t="n">
        <v>600000</v>
      </c>
      <c r="D36" s="5" t="n">
        <v>600000</v>
      </c>
      <c r="E36" s="5" t="n">
        <v>600000</v>
      </c>
    </row>
    <row r="37" spans="1:5">
      <c r="A37" s="4" t="s">
        <v>679</v>
      </c>
    </row>
    <row r="38" spans="1:5">
      <c r="A38" s="3" t="s">
        <v>664</v>
      </c>
    </row>
    <row r="39" spans="1:5">
      <c r="A39" s="4" t="s">
        <v>669</v>
      </c>
      <c r="B39" s="5" t="n">
        <v>450000</v>
      </c>
      <c r="C39" s="5" t="n">
        <v>45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0</v>
      </c>
      <c r="B1" s="2" t="s">
        <v>1</v>
      </c>
    </row>
    <row r="2" spans="1:3">
      <c r="B2" s="2" t="s">
        <v>2</v>
      </c>
      <c r="C2" s="2" t="s">
        <v>44</v>
      </c>
    </row>
    <row r="3" spans="1:3">
      <c r="A3" s="4" t="s">
        <v>681</v>
      </c>
    </row>
    <row r="4" spans="1:3">
      <c r="A4" s="3" t="s">
        <v>664</v>
      </c>
    </row>
    <row r="5" spans="1:3">
      <c r="A5" s="4" t="s">
        <v>682</v>
      </c>
      <c r="B5" s="4" t="s">
        <v>683</v>
      </c>
      <c r="C5" s="4" t="s">
        <v>684</v>
      </c>
    </row>
    <row r="6" spans="1:3">
      <c r="A6" s="4" t="s">
        <v>668</v>
      </c>
    </row>
    <row r="7" spans="1:3">
      <c r="A7" s="3" t="s">
        <v>664</v>
      </c>
    </row>
    <row r="8" spans="1:3">
      <c r="A8" s="4" t="s">
        <v>685</v>
      </c>
      <c r="C8" s="4" t="s">
        <v>686</v>
      </c>
    </row>
    <row r="9" spans="1:3">
      <c r="A9" s="4" t="s">
        <v>687</v>
      </c>
      <c r="C9" s="4" t="s">
        <v>688</v>
      </c>
    </row>
    <row r="10" spans="1:3">
      <c r="A10" s="4" t="s">
        <v>689</v>
      </c>
      <c r="C10" s="4" t="s">
        <v>690</v>
      </c>
    </row>
    <row r="11" spans="1:3">
      <c r="A11" s="4" t="s">
        <v>670</v>
      </c>
    </row>
    <row r="12" spans="1:3">
      <c r="A12" s="3" t="s">
        <v>664</v>
      </c>
    </row>
    <row r="13" spans="1:3">
      <c r="A13" s="4" t="s">
        <v>685</v>
      </c>
      <c r="B13" s="4" t="s">
        <v>691</v>
      </c>
      <c r="C13" s="4" t="s">
        <v>691</v>
      </c>
    </row>
    <row r="14" spans="1:3">
      <c r="A14" s="4" t="s">
        <v>687</v>
      </c>
      <c r="B14" s="4" t="s">
        <v>692</v>
      </c>
      <c r="C14" s="4" t="s">
        <v>692</v>
      </c>
    </row>
    <row r="15" spans="1:3">
      <c r="A15" s="4" t="s">
        <v>689</v>
      </c>
      <c r="B15" s="4" t="s">
        <v>693</v>
      </c>
      <c r="C15" s="4" t="s">
        <v>693</v>
      </c>
    </row>
    <row r="16" spans="1:3">
      <c r="A16" s="4" t="s">
        <v>671</v>
      </c>
    </row>
    <row r="17" spans="1:3">
      <c r="A17" s="3" t="s">
        <v>664</v>
      </c>
    </row>
    <row r="18" spans="1:3">
      <c r="A18" s="4" t="s">
        <v>685</v>
      </c>
      <c r="B18" s="4" t="s">
        <v>694</v>
      </c>
      <c r="C18" s="4" t="s">
        <v>694</v>
      </c>
    </row>
    <row r="19" spans="1:3">
      <c r="A19" s="4" t="s">
        <v>687</v>
      </c>
      <c r="B19" s="4" t="s">
        <v>695</v>
      </c>
      <c r="C19" s="4" t="s">
        <v>695</v>
      </c>
    </row>
    <row r="20" spans="1:3">
      <c r="A20" s="4" t="s">
        <v>689</v>
      </c>
      <c r="B20" s="4" t="s">
        <v>696</v>
      </c>
      <c r="C20" s="4" t="s">
        <v>696</v>
      </c>
    </row>
    <row r="21" spans="1:3">
      <c r="A21" s="4" t="s">
        <v>672</v>
      </c>
    </row>
    <row r="22" spans="1:3">
      <c r="A22" s="3" t="s">
        <v>664</v>
      </c>
    </row>
    <row r="23" spans="1:3">
      <c r="A23" s="4" t="s">
        <v>685</v>
      </c>
      <c r="B23" s="4" t="s">
        <v>697</v>
      </c>
      <c r="C23" s="4" t="s">
        <v>697</v>
      </c>
    </row>
    <row r="24" spans="1:3">
      <c r="A24" s="4" t="s">
        <v>687</v>
      </c>
      <c r="B24" s="4" t="s">
        <v>698</v>
      </c>
      <c r="C24" s="4" t="s">
        <v>698</v>
      </c>
    </row>
    <row r="25" spans="1:3">
      <c r="A25" s="4" t="s">
        <v>689</v>
      </c>
      <c r="B25" s="4" t="s">
        <v>699</v>
      </c>
      <c r="C25" s="4" t="s">
        <v>699</v>
      </c>
    </row>
    <row r="26" spans="1:3">
      <c r="A26" s="4" t="s">
        <v>673</v>
      </c>
    </row>
    <row r="27" spans="1:3">
      <c r="A27" s="3" t="s">
        <v>664</v>
      </c>
    </row>
    <row r="28" spans="1:3">
      <c r="A28" s="4" t="s">
        <v>685</v>
      </c>
      <c r="B28" s="4" t="s">
        <v>700</v>
      </c>
      <c r="C28" s="4" t="s">
        <v>700</v>
      </c>
    </row>
    <row r="29" spans="1:3">
      <c r="A29" s="4" t="s">
        <v>687</v>
      </c>
      <c r="B29" s="4" t="s">
        <v>701</v>
      </c>
      <c r="C29" s="4" t="s">
        <v>701</v>
      </c>
    </row>
    <row r="30" spans="1:3">
      <c r="A30" s="4" t="s">
        <v>689</v>
      </c>
      <c r="B30" s="4" t="s">
        <v>702</v>
      </c>
      <c r="C30" s="4" t="s">
        <v>702</v>
      </c>
    </row>
    <row r="31" spans="1:3">
      <c r="A31" s="4" t="s">
        <v>674</v>
      </c>
    </row>
    <row r="32" spans="1:3">
      <c r="A32" s="3" t="s">
        <v>664</v>
      </c>
    </row>
    <row r="33" spans="1:3">
      <c r="A33" s="4" t="s">
        <v>685</v>
      </c>
      <c r="B33" s="4" t="s">
        <v>703</v>
      </c>
      <c r="C33" s="4" t="s">
        <v>703</v>
      </c>
    </row>
    <row r="34" spans="1:3">
      <c r="A34" s="4" t="s">
        <v>687</v>
      </c>
      <c r="B34" s="4" t="s">
        <v>704</v>
      </c>
      <c r="C34" s="4" t="s">
        <v>704</v>
      </c>
    </row>
    <row r="35" spans="1:3">
      <c r="A35" s="4" t="s">
        <v>689</v>
      </c>
      <c r="B35" s="4" t="s">
        <v>705</v>
      </c>
      <c r="C35" s="4" t="s">
        <v>705</v>
      </c>
    </row>
    <row r="36" spans="1:3">
      <c r="A36" s="4" t="s">
        <v>675</v>
      </c>
    </row>
    <row r="37" spans="1:3">
      <c r="A37" s="3" t="s">
        <v>664</v>
      </c>
    </row>
    <row r="38" spans="1:3">
      <c r="A38" s="4" t="s">
        <v>685</v>
      </c>
      <c r="B38" s="4" t="s">
        <v>703</v>
      </c>
    </row>
    <row r="39" spans="1:3">
      <c r="A39" s="4" t="s">
        <v>687</v>
      </c>
      <c r="B39" s="4" t="s">
        <v>706</v>
      </c>
    </row>
    <row r="40" spans="1:3">
      <c r="A40" s="4" t="s">
        <v>689</v>
      </c>
      <c r="B40" s="4" t="s">
        <v>707</v>
      </c>
    </row>
    <row r="41" spans="1:3">
      <c r="A41" s="4" t="s">
        <v>676</v>
      </c>
    </row>
    <row r="42" spans="1:3">
      <c r="A42" s="3" t="s">
        <v>664</v>
      </c>
    </row>
    <row r="43" spans="1:3">
      <c r="A43" s="4" t="s">
        <v>685</v>
      </c>
      <c r="B43" s="4" t="s">
        <v>708</v>
      </c>
      <c r="C43" s="4" t="s">
        <v>708</v>
      </c>
    </row>
    <row r="44" spans="1:3">
      <c r="A44" s="4" t="s">
        <v>687</v>
      </c>
      <c r="B44" s="4" t="s">
        <v>709</v>
      </c>
      <c r="C44" s="4" t="s">
        <v>709</v>
      </c>
    </row>
    <row r="45" spans="1:3">
      <c r="A45" s="4" t="s">
        <v>689</v>
      </c>
      <c r="B45" s="4" t="s">
        <v>710</v>
      </c>
      <c r="C45" s="4" t="s">
        <v>710</v>
      </c>
    </row>
    <row r="46" spans="1:3">
      <c r="A46" s="4" t="s">
        <v>677</v>
      </c>
    </row>
    <row r="47" spans="1:3">
      <c r="A47" s="3" t="s">
        <v>664</v>
      </c>
    </row>
    <row r="48" spans="1:3">
      <c r="A48" s="4" t="s">
        <v>685</v>
      </c>
      <c r="B48" s="4" t="s">
        <v>703</v>
      </c>
      <c r="C48" s="4" t="s">
        <v>703</v>
      </c>
    </row>
    <row r="49" spans="1:3">
      <c r="A49" s="4" t="s">
        <v>687</v>
      </c>
      <c r="B49" s="4" t="s">
        <v>711</v>
      </c>
      <c r="C49" s="4" t="s">
        <v>711</v>
      </c>
    </row>
    <row r="50" spans="1:3">
      <c r="A50" s="4" t="s">
        <v>689</v>
      </c>
      <c r="B50" s="4" t="s">
        <v>712</v>
      </c>
      <c r="C50" s="4" t="s">
        <v>712</v>
      </c>
    </row>
    <row r="51" spans="1:3">
      <c r="A51" s="4" t="s">
        <v>678</v>
      </c>
    </row>
    <row r="52" spans="1:3">
      <c r="A52" s="3" t="s">
        <v>664</v>
      </c>
    </row>
    <row r="53" spans="1:3">
      <c r="A53" s="4" t="s">
        <v>685</v>
      </c>
      <c r="B53" s="4" t="s">
        <v>713</v>
      </c>
      <c r="C53" s="4" t="s">
        <v>713</v>
      </c>
    </row>
    <row r="54" spans="1:3">
      <c r="A54" s="4" t="s">
        <v>687</v>
      </c>
      <c r="B54" s="4" t="s">
        <v>714</v>
      </c>
      <c r="C54" s="4" t="s">
        <v>714</v>
      </c>
    </row>
    <row r="55" spans="1:3">
      <c r="A55" s="4" t="s">
        <v>689</v>
      </c>
      <c r="B55" s="4" t="s">
        <v>715</v>
      </c>
      <c r="C55" s="4" t="s">
        <v>715</v>
      </c>
    </row>
    <row r="56" spans="1:3">
      <c r="A56" s="4" t="s">
        <v>679</v>
      </c>
    </row>
    <row r="57" spans="1:3">
      <c r="A57" s="3" t="s">
        <v>664</v>
      </c>
    </row>
    <row r="58" spans="1:3">
      <c r="A58" s="4" t="s">
        <v>685</v>
      </c>
      <c r="B58" s="4" t="s">
        <v>713</v>
      </c>
    </row>
    <row r="59" spans="1:3">
      <c r="A59" s="4" t="s">
        <v>687</v>
      </c>
      <c r="B59" s="4" t="s">
        <v>716</v>
      </c>
    </row>
    <row r="60" spans="1:3">
      <c r="A60" s="4" t="s">
        <v>689</v>
      </c>
      <c r="B60" s="4" t="s">
        <v>71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78"/>
    <col customWidth="1" max="2" min="2" width="80"/>
    <col customWidth="1" max="3" min="3" width="21"/>
    <col customWidth="1" max="4" min="4" width="21"/>
    <col customWidth="1" max="5" min="5" width="21"/>
    <col customWidth="1" max="6" min="6" width="21"/>
  </cols>
  <sheetData>
    <row r="1" spans="1:6">
      <c r="A1" s="1" t="s">
        <v>718</v>
      </c>
      <c r="B1" s="2" t="s">
        <v>1</v>
      </c>
    </row>
    <row r="2" spans="1:6">
      <c r="B2" s="2" t="s">
        <v>534</v>
      </c>
      <c r="C2" s="2" t="s">
        <v>719</v>
      </c>
      <c r="D2" s="2" t="s">
        <v>720</v>
      </c>
      <c r="E2" s="2" t="s">
        <v>642</v>
      </c>
      <c r="F2" s="2" t="s">
        <v>721</v>
      </c>
    </row>
    <row r="3" spans="1:6">
      <c r="A3" s="3" t="s">
        <v>664</v>
      </c>
    </row>
    <row r="4" spans="1:6">
      <c r="A4" s="4" t="s">
        <v>722</v>
      </c>
      <c r="B4" s="5" t="n">
        <v>1997000000</v>
      </c>
    </row>
    <row r="5" spans="1:6">
      <c r="A5" s="4" t="s">
        <v>723</v>
      </c>
      <c r="B5" s="5" t="n">
        <v>2000000000</v>
      </c>
    </row>
    <row r="6" spans="1:6">
      <c r="A6" s="4" t="s">
        <v>724</v>
      </c>
      <c r="B6" s="4" t="s">
        <v>725</v>
      </c>
    </row>
    <row r="7" spans="1:6">
      <c r="A7" s="4" t="s">
        <v>726</v>
      </c>
      <c r="B7" s="5" t="n">
        <v>5419000000</v>
      </c>
      <c r="E7" s="5" t="n">
        <v>4948000000</v>
      </c>
    </row>
    <row r="8" spans="1:6">
      <c r="A8" s="4" t="s">
        <v>727</v>
      </c>
      <c r="B8" s="5" t="n">
        <v>212700000</v>
      </c>
      <c r="E8" s="6" t="n">
        <v>57500000</v>
      </c>
    </row>
    <row r="9" spans="1:6">
      <c r="A9" s="4" t="s">
        <v>728</v>
      </c>
      <c r="B9" s="10" t="n">
        <v>5.7</v>
      </c>
    </row>
    <row r="10" spans="1:6">
      <c r="A10" s="4" t="s">
        <v>729</v>
      </c>
      <c r="B10" s="10" t="n">
        <v>2.5</v>
      </c>
    </row>
    <row r="11" spans="1:6">
      <c r="A11" s="4" t="s">
        <v>730</v>
      </c>
      <c r="B11" s="4" t="s">
        <v>731</v>
      </c>
    </row>
    <row r="12" spans="1:6">
      <c r="A12" s="4" t="s">
        <v>732</v>
      </c>
    </row>
    <row r="13" spans="1:6">
      <c r="A13" s="3" t="s">
        <v>664</v>
      </c>
    </row>
    <row r="14" spans="1:6">
      <c r="A14" s="4" t="s">
        <v>733</v>
      </c>
      <c r="B14" s="5" t="n">
        <v>72900000</v>
      </c>
    </row>
    <row r="15" spans="1:6">
      <c r="A15" s="4" t="s">
        <v>734</v>
      </c>
    </row>
    <row r="16" spans="1:6">
      <c r="A16" s="3" t="s">
        <v>664</v>
      </c>
    </row>
    <row r="17" spans="1:6">
      <c r="A17" s="4" t="s">
        <v>723</v>
      </c>
      <c r="B17" s="6" t="n">
        <v>1600000000</v>
      </c>
    </row>
    <row r="18" spans="1:6">
      <c r="A18" s="4" t="s">
        <v>735</v>
      </c>
    </row>
    <row r="19" spans="1:6">
      <c r="A19" s="3" t="s">
        <v>664</v>
      </c>
    </row>
    <row r="20" spans="1:6">
      <c r="A20" s="4" t="s">
        <v>723</v>
      </c>
      <c r="B20" s="6" t="n">
        <v>2000000000</v>
      </c>
    </row>
    <row r="21" spans="1:6">
      <c r="A21" s="4" t="s">
        <v>736</v>
      </c>
      <c r="B21" s="6" t="n">
        <v>400000000</v>
      </c>
    </row>
    <row r="22" spans="1:6">
      <c r="A22" s="4" t="s">
        <v>737</v>
      </c>
      <c r="B22" s="5" t="n">
        <v>2400000000</v>
      </c>
    </row>
    <row r="23" spans="1:6">
      <c r="A23" s="4" t="s">
        <v>738</v>
      </c>
      <c r="B23" s="4" t="s">
        <v>739</v>
      </c>
    </row>
    <row r="24" spans="1:6">
      <c r="A24" s="4" t="s">
        <v>724</v>
      </c>
      <c r="B24" s="4" t="s">
        <v>740</v>
      </c>
    </row>
    <row r="25" spans="1:6">
      <c r="A25" s="4" t="s">
        <v>741</v>
      </c>
      <c r="B25" s="4" t="s">
        <v>742</v>
      </c>
    </row>
    <row r="26" spans="1:6">
      <c r="A26" s="4" t="s">
        <v>743</v>
      </c>
      <c r="B26" s="5" t="n">
        <v>3300000</v>
      </c>
    </row>
    <row r="27" spans="1:6">
      <c r="A27" s="4" t="s">
        <v>744</v>
      </c>
    </row>
    <row r="28" spans="1:6">
      <c r="A28" s="3" t="s">
        <v>664</v>
      </c>
    </row>
    <row r="29" spans="1:6">
      <c r="A29" s="4" t="s">
        <v>737</v>
      </c>
      <c r="B29" s="6" t="n">
        <v>25000000</v>
      </c>
      <c r="C29" s="5" t="n">
        <v>25000000</v>
      </c>
      <c r="E29" s="6" t="n">
        <v>75000000</v>
      </c>
    </row>
    <row r="30" spans="1:6">
      <c r="A30" s="4" t="s">
        <v>733</v>
      </c>
      <c r="B30" s="6" t="n">
        <v>25000000</v>
      </c>
    </row>
    <row r="31" spans="1:6">
      <c r="A31" s="4" t="s">
        <v>745</v>
      </c>
    </row>
    <row r="32" spans="1:6">
      <c r="A32" s="3" t="s">
        <v>664</v>
      </c>
    </row>
    <row r="33" spans="1:6">
      <c r="A33" s="4" t="s">
        <v>733</v>
      </c>
      <c r="B33" s="6" t="n">
        <v>0</v>
      </c>
    </row>
    <row r="34" spans="1:6">
      <c r="A34" s="4" t="s">
        <v>668</v>
      </c>
    </row>
    <row r="35" spans="1:6">
      <c r="A35" s="3" t="s">
        <v>664</v>
      </c>
    </row>
    <row r="36" spans="1:6">
      <c r="A36" s="4" t="s">
        <v>109</v>
      </c>
      <c r="E36" s="5" t="n">
        <v>250000000</v>
      </c>
    </row>
    <row r="37" spans="1:6">
      <c r="A37" s="4" t="s">
        <v>685</v>
      </c>
      <c r="E37" s="4" t="s">
        <v>686</v>
      </c>
    </row>
    <row r="38" spans="1:6">
      <c r="A38" s="4" t="s">
        <v>675</v>
      </c>
    </row>
    <row r="39" spans="1:6">
      <c r="A39" s="3" t="s">
        <v>664</v>
      </c>
    </row>
    <row r="40" spans="1:6">
      <c r="A40" s="4" t="s">
        <v>109</v>
      </c>
      <c r="B40" s="5" t="n">
        <v>300000000</v>
      </c>
      <c r="D40" s="5" t="n">
        <v>300000000</v>
      </c>
    </row>
    <row r="41" spans="1:6">
      <c r="A41" s="4" t="s">
        <v>685</v>
      </c>
      <c r="B41" s="4" t="s">
        <v>703</v>
      </c>
    </row>
    <row r="42" spans="1:6">
      <c r="A42" s="4" t="s">
        <v>679</v>
      </c>
    </row>
    <row r="43" spans="1:6">
      <c r="A43" s="3" t="s">
        <v>664</v>
      </c>
    </row>
    <row r="44" spans="1:6">
      <c r="A44" s="4" t="s">
        <v>109</v>
      </c>
      <c r="B44" s="5" t="n">
        <v>450000000</v>
      </c>
      <c r="D44" s="5" t="n">
        <v>450000000</v>
      </c>
    </row>
    <row r="45" spans="1:6">
      <c r="A45" s="4" t="s">
        <v>685</v>
      </c>
      <c r="B45" s="4" t="s">
        <v>713</v>
      </c>
    </row>
    <row r="46" spans="1:6">
      <c r="A46" s="4" t="s">
        <v>678</v>
      </c>
    </row>
    <row r="47" spans="1:6">
      <c r="A47" s="3" t="s">
        <v>664</v>
      </c>
    </row>
    <row r="48" spans="1:6">
      <c r="A48" s="4" t="s">
        <v>109</v>
      </c>
      <c r="B48" s="5" t="n">
        <v>600000000</v>
      </c>
      <c r="E48" s="5" t="n">
        <v>600000000</v>
      </c>
      <c r="F48" s="5" t="n">
        <v>600000000</v>
      </c>
    </row>
    <row r="49" spans="1:6">
      <c r="A49" s="4" t="s">
        <v>685</v>
      </c>
      <c r="B49" s="4" t="s">
        <v>713</v>
      </c>
      <c r="E49" s="4" t="s">
        <v>71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46</v>
      </c>
      <c r="B1" s="2" t="s">
        <v>2</v>
      </c>
      <c r="C1" s="2" t="s">
        <v>44</v>
      </c>
    </row>
    <row r="2" spans="1:3">
      <c r="A2" s="3" t="s">
        <v>219</v>
      </c>
    </row>
    <row r="3" spans="1:3">
      <c r="A3" s="4" t="s">
        <v>593</v>
      </c>
      <c r="B3" s="5" t="n">
        <v>1030000</v>
      </c>
    </row>
    <row r="4" spans="1:3">
      <c r="A4" s="4" t="s">
        <v>747</v>
      </c>
      <c r="B4" s="6" t="n">
        <v>750000</v>
      </c>
    </row>
    <row r="5" spans="1:3">
      <c r="A5" s="4" t="s">
        <v>748</v>
      </c>
      <c r="B5" s="6" t="n">
        <v>500000</v>
      </c>
    </row>
    <row r="6" spans="1:3">
      <c r="A6" s="4" t="s">
        <v>749</v>
      </c>
      <c r="B6" s="6" t="n">
        <v>800000</v>
      </c>
    </row>
    <row r="7" spans="1:3">
      <c r="A7" s="4" t="s">
        <v>750</v>
      </c>
      <c r="B7" s="6" t="n">
        <v>300000</v>
      </c>
    </row>
    <row r="8" spans="1:3">
      <c r="A8" s="4" t="s">
        <v>751</v>
      </c>
      <c r="B8" s="6" t="n">
        <v>1850000</v>
      </c>
    </row>
    <row r="9" spans="1:3">
      <c r="A9" s="4" t="s">
        <v>752</v>
      </c>
      <c r="B9" s="6" t="n">
        <v>5230000</v>
      </c>
    </row>
    <row r="10" spans="1:3">
      <c r="A10" s="4" t="s">
        <v>753</v>
      </c>
      <c r="B10" s="6" t="n">
        <v>23656</v>
      </c>
      <c r="C10" s="5" t="n">
        <v>19370</v>
      </c>
    </row>
    <row r="11" spans="1:3">
      <c r="A11" s="4" t="s">
        <v>109</v>
      </c>
      <c r="B11" s="5" t="n">
        <v>5206344</v>
      </c>
      <c r="C11" s="5" t="n">
        <v>500593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54</v>
      </c>
      <c r="B1" s="2" t="s">
        <v>1</v>
      </c>
    </row>
    <row r="2" spans="1:4">
      <c r="B2" s="2" t="s">
        <v>2</v>
      </c>
      <c r="C2" s="2" t="s">
        <v>44</v>
      </c>
      <c r="D2" s="2" t="s">
        <v>45</v>
      </c>
    </row>
    <row r="3" spans="1:4">
      <c r="A3" s="3" t="s">
        <v>755</v>
      </c>
    </row>
    <row r="4" spans="1:4">
      <c r="A4" s="4" t="s">
        <v>756</v>
      </c>
      <c r="B4" s="5" t="n">
        <v>193671</v>
      </c>
      <c r="C4" s="5" t="n">
        <v>181668</v>
      </c>
      <c r="D4" s="5" t="n">
        <v>159329</v>
      </c>
    </row>
    <row r="5" spans="1:4">
      <c r="A5" s="4" t="s">
        <v>757</v>
      </c>
      <c r="B5" s="6" t="n">
        <v>-7396</v>
      </c>
      <c r="C5" s="6" t="n">
        <v>-5636</v>
      </c>
      <c r="D5" s="6" t="n">
        <v>-3502</v>
      </c>
    </row>
    <row r="6" spans="1:4">
      <c r="A6" s="4" t="s">
        <v>758</v>
      </c>
      <c r="B6" s="6" t="n">
        <v>-1471</v>
      </c>
      <c r="C6" s="6" t="n">
        <v>-1505</v>
      </c>
      <c r="D6" s="6" t="n">
        <v>-1247</v>
      </c>
    </row>
    <row r="7" spans="1:4">
      <c r="A7" s="4" t="s">
        <v>346</v>
      </c>
      <c r="B7" s="5" t="n">
        <v>184804</v>
      </c>
      <c r="C7" s="5" t="n">
        <v>174527</v>
      </c>
      <c r="D7" s="5" t="n">
        <v>15458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44</v>
      </c>
      <c r="D2" s="2" t="s">
        <v>45</v>
      </c>
    </row>
    <row r="3" spans="1:4">
      <c r="A3" s="3" t="s">
        <v>132</v>
      </c>
    </row>
    <row r="4" spans="1:4">
      <c r="A4" s="4" t="s">
        <v>55</v>
      </c>
      <c r="B4" s="5" t="n">
        <v>1617221</v>
      </c>
      <c r="C4" s="5" t="n">
        <v>1337536</v>
      </c>
      <c r="D4" s="5" t="n">
        <v>1280869</v>
      </c>
    </row>
    <row r="5" spans="1:4">
      <c r="A5" s="3" t="s">
        <v>133</v>
      </c>
    </row>
    <row r="6" spans="1:4">
      <c r="A6" s="4" t="s">
        <v>134</v>
      </c>
      <c r="B6" s="6" t="n">
        <v>369957</v>
      </c>
      <c r="C6" s="6" t="n">
        <v>345084</v>
      </c>
      <c r="D6" s="6" t="n">
        <v>323051</v>
      </c>
    </row>
    <row r="7" spans="1:4">
      <c r="A7" s="4" t="s">
        <v>135</v>
      </c>
      <c r="B7" s="6" t="n">
        <v>8162</v>
      </c>
      <c r="C7" s="6" t="n">
        <v>8393</v>
      </c>
      <c r="D7" s="6" t="n">
        <v>8369</v>
      </c>
    </row>
    <row r="8" spans="1:4">
      <c r="A8" s="4" t="s">
        <v>100</v>
      </c>
      <c r="B8" s="6" t="n">
        <v>35051</v>
      </c>
      <c r="C8" s="6" t="n">
        <v>-124261</v>
      </c>
      <c r="D8" s="6" t="n">
        <v>74902</v>
      </c>
    </row>
    <row r="9" spans="1:4">
      <c r="A9" s="4" t="s">
        <v>136</v>
      </c>
      <c r="B9" s="6" t="n">
        <v>43255</v>
      </c>
      <c r="C9" s="6" t="n">
        <v>43674</v>
      </c>
      <c r="D9" s="6" t="n">
        <v>38244</v>
      </c>
    </row>
    <row r="10" spans="1:4">
      <c r="A10" s="4" t="s">
        <v>137</v>
      </c>
      <c r="C10" s="6" t="n">
        <v>-11596</v>
      </c>
      <c r="D10" s="6" t="n">
        <v>-17761</v>
      </c>
    </row>
    <row r="11" spans="1:4">
      <c r="A11" s="4" t="s">
        <v>138</v>
      </c>
      <c r="B11" s="6" t="n">
        <v>-6796</v>
      </c>
      <c r="C11" s="6" t="n">
        <v>130263</v>
      </c>
    </row>
    <row r="12" spans="1:4">
      <c r="A12" s="4" t="s">
        <v>139</v>
      </c>
      <c r="C12" s="6" t="n">
        <v>193162</v>
      </c>
    </row>
    <row r="13" spans="1:4">
      <c r="A13" s="3" t="s">
        <v>140</v>
      </c>
    </row>
    <row r="14" spans="1:4">
      <c r="A14" s="4" t="s">
        <v>86</v>
      </c>
      <c r="B14" s="6" t="n">
        <v>-48512</v>
      </c>
      <c r="C14" s="6" t="n">
        <v>7534</v>
      </c>
      <c r="D14" s="6" t="n">
        <v>7795</v>
      </c>
    </row>
    <row r="15" spans="1:4">
      <c r="A15" s="4" t="s">
        <v>87</v>
      </c>
      <c r="B15" s="6" t="n">
        <v>-394147</v>
      </c>
      <c r="C15" s="6" t="n">
        <v>-188782</v>
      </c>
      <c r="D15" s="6" t="n">
        <v>-236807</v>
      </c>
    </row>
    <row r="16" spans="1:4">
      <c r="A16" s="4" t="s">
        <v>141</v>
      </c>
      <c r="B16" s="6" t="n">
        <v>464176</v>
      </c>
      <c r="C16" s="6" t="n">
        <v>319609</v>
      </c>
      <c r="D16" s="6" t="n">
        <v>82614</v>
      </c>
    </row>
    <row r="17" spans="1:4">
      <c r="A17" s="4" t="s">
        <v>107</v>
      </c>
      <c r="B17" s="6" t="n">
        <v>-10489</v>
      </c>
      <c r="C17" s="6" t="n">
        <v>-6438</v>
      </c>
      <c r="D17" s="6" t="n">
        <v>-3659</v>
      </c>
    </row>
    <row r="18" spans="1:4">
      <c r="A18" s="4" t="s">
        <v>142</v>
      </c>
      <c r="B18" s="6" t="n">
        <v>50635</v>
      </c>
      <c r="C18" s="6" t="n">
        <v>26114</v>
      </c>
      <c r="D18" s="6" t="n">
        <v>12995</v>
      </c>
    </row>
    <row r="19" spans="1:4">
      <c r="A19" s="4" t="s">
        <v>143</v>
      </c>
      <c r="B19" s="6" t="n">
        <v>2128513</v>
      </c>
      <c r="C19" s="6" t="n">
        <v>2080292</v>
      </c>
      <c r="D19" s="6" t="n">
        <v>1570612</v>
      </c>
    </row>
    <row r="20" spans="1:4">
      <c r="A20" s="3" t="s">
        <v>144</v>
      </c>
    </row>
    <row r="21" spans="1:4">
      <c r="A21" s="4" t="s">
        <v>145</v>
      </c>
      <c r="B21" s="6" t="n">
        <v>-496050</v>
      </c>
      <c r="C21" s="6" t="n">
        <v>-521788</v>
      </c>
      <c r="D21" s="6" t="n">
        <v>-553832</v>
      </c>
    </row>
    <row r="22" spans="1:4">
      <c r="A22" s="4" t="s">
        <v>146</v>
      </c>
      <c r="C22" s="6" t="n">
        <v>35279</v>
      </c>
    </row>
    <row r="23" spans="1:4">
      <c r="A23" s="4" t="s">
        <v>147</v>
      </c>
      <c r="B23" s="6" t="n">
        <v>-55538</v>
      </c>
      <c r="C23" s="6" t="n">
        <v>-104536</v>
      </c>
      <c r="D23" s="6" t="n">
        <v>-85711</v>
      </c>
    </row>
    <row r="24" spans="1:4">
      <c r="A24" s="4" t="s">
        <v>148</v>
      </c>
      <c r="B24" s="6" t="n">
        <v>53140</v>
      </c>
      <c r="C24" s="6" t="n">
        <v>69644</v>
      </c>
      <c r="D24" s="6" t="n">
        <v>82993</v>
      </c>
    </row>
    <row r="25" spans="1:4">
      <c r="A25" s="4" t="s">
        <v>149</v>
      </c>
      <c r="B25" s="6" t="n">
        <v>6602</v>
      </c>
      <c r="C25" s="6" t="n">
        <v>-459</v>
      </c>
      <c r="D25" s="6" t="n">
        <v>2951</v>
      </c>
    </row>
    <row r="26" spans="1:4">
      <c r="A26" s="4" t="s">
        <v>150</v>
      </c>
      <c r="B26" s="6" t="n">
        <v>-491846</v>
      </c>
      <c r="C26" s="6" t="n">
        <v>-521860</v>
      </c>
      <c r="D26" s="6" t="n">
        <v>-553599</v>
      </c>
    </row>
    <row r="27" spans="1:4">
      <c r="A27" s="3" t="s">
        <v>151</v>
      </c>
    </row>
    <row r="28" spans="1:4">
      <c r="A28" s="4" t="s">
        <v>152</v>
      </c>
      <c r="B28" s="6" t="n">
        <v>-295300</v>
      </c>
      <c r="C28" s="6" t="n">
        <v>170200</v>
      </c>
      <c r="D28" s="6" t="n">
        <v>-42400</v>
      </c>
    </row>
    <row r="29" spans="1:4">
      <c r="A29" s="4" t="s">
        <v>153</v>
      </c>
      <c r="B29" s="6" t="n">
        <v>750000</v>
      </c>
      <c r="D29" s="6" t="n">
        <v>600000</v>
      </c>
    </row>
    <row r="30" spans="1:4">
      <c r="A30" s="4" t="s">
        <v>154</v>
      </c>
      <c r="B30" s="6" t="n">
        <v>-250000</v>
      </c>
      <c r="C30" s="6" t="n">
        <v>-250000</v>
      </c>
      <c r="D30" s="6" t="n">
        <v>-400000</v>
      </c>
    </row>
    <row r="31" spans="1:4">
      <c r="A31" s="4" t="s">
        <v>155</v>
      </c>
      <c r="B31" s="6" t="n">
        <v>188819</v>
      </c>
      <c r="C31" s="6" t="n">
        <v>89715</v>
      </c>
      <c r="D31" s="6" t="n">
        <v>54686</v>
      </c>
    </row>
    <row r="32" spans="1:4">
      <c r="A32" s="4" t="s">
        <v>156</v>
      </c>
      <c r="B32" s="6" t="n">
        <v>-2004896</v>
      </c>
      <c r="C32" s="6" t="n">
        <v>-1592013</v>
      </c>
      <c r="D32" s="6" t="n">
        <v>-1071649</v>
      </c>
    </row>
    <row r="33" spans="1:4">
      <c r="A33" s="4" t="s">
        <v>157</v>
      </c>
      <c r="B33" s="6" t="n">
        <v>-53307</v>
      </c>
      <c r="C33" s="6" t="n">
        <v>-49004</v>
      </c>
      <c r="D33" s="6" t="n">
        <v>-47604</v>
      </c>
    </row>
    <row r="34" spans="1:4">
      <c r="A34" s="4" t="s">
        <v>142</v>
      </c>
      <c r="B34" s="6" t="n">
        <v>-9404</v>
      </c>
      <c r="C34" s="6" t="n">
        <v>-1052</v>
      </c>
      <c r="D34" s="6" t="n">
        <v>-7362</v>
      </c>
    </row>
    <row r="35" spans="1:4">
      <c r="A35" s="4" t="s">
        <v>158</v>
      </c>
      <c r="B35" s="6" t="n">
        <v>-1674088</v>
      </c>
      <c r="C35" s="6" t="n">
        <v>-1632154</v>
      </c>
      <c r="D35" s="6" t="n">
        <v>-914329</v>
      </c>
    </row>
    <row r="36" spans="1:4">
      <c r="A36" s="4" t="s">
        <v>159</v>
      </c>
      <c r="B36" s="6" t="n">
        <v>-4103</v>
      </c>
      <c r="C36" s="6" t="n">
        <v>-1724</v>
      </c>
      <c r="D36" s="6" t="n">
        <v>852</v>
      </c>
    </row>
    <row r="37" spans="1:4">
      <c r="A37" s="4" t="s">
        <v>160</v>
      </c>
      <c r="B37" s="6" t="n">
        <v>-41524</v>
      </c>
      <c r="C37" s="6" t="n">
        <v>-75446</v>
      </c>
      <c r="D37" s="6" t="n">
        <v>103536</v>
      </c>
    </row>
    <row r="38" spans="1:4">
      <c r="A38" s="4" t="s">
        <v>161</v>
      </c>
      <c r="B38" s="6" t="n">
        <v>217824</v>
      </c>
      <c r="C38" s="6" t="n">
        <v>293270</v>
      </c>
      <c r="D38" s="6" t="n">
        <v>189734</v>
      </c>
    </row>
    <row r="39" spans="1:4">
      <c r="A39" s="4" t="s">
        <v>162</v>
      </c>
      <c r="B39" s="6" t="n">
        <v>176300</v>
      </c>
      <c r="C39" s="6" t="n">
        <v>217824</v>
      </c>
      <c r="D39" s="6" t="n">
        <v>293270</v>
      </c>
    </row>
    <row r="40" spans="1:4">
      <c r="A40" s="3" t="s">
        <v>163</v>
      </c>
    </row>
    <row r="41" spans="1:4">
      <c r="A41" s="4" t="s">
        <v>164</v>
      </c>
      <c r="B41" s="6" t="n">
        <v>153371</v>
      </c>
      <c r="C41" s="6" t="n">
        <v>163965</v>
      </c>
      <c r="D41" s="6" t="n">
        <v>135331</v>
      </c>
    </row>
    <row r="42" spans="1:4">
      <c r="A42" s="4" t="s">
        <v>165</v>
      </c>
      <c r="B42" s="6" t="n">
        <v>383871</v>
      </c>
      <c r="C42" s="6" t="n">
        <v>427161</v>
      </c>
      <c r="D42" s="6" t="n">
        <v>579925</v>
      </c>
    </row>
    <row r="43" spans="1:4">
      <c r="A43" s="4" t="s">
        <v>166</v>
      </c>
      <c r="B43" s="5" t="n">
        <v>147699</v>
      </c>
      <c r="C43" s="5" t="n">
        <v>98782</v>
      </c>
      <c r="D43" s="5" t="n">
        <v>8401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 customWidth="1" max="7" min="7" width="16"/>
    <col customWidth="1" max="8" min="8" width="16"/>
  </cols>
  <sheetData>
    <row r="1" spans="1:8">
      <c r="A1" s="1" t="s">
        <v>759</v>
      </c>
      <c r="B1" s="2" t="s">
        <v>760</v>
      </c>
      <c r="C1" s="2" t="s">
        <v>761</v>
      </c>
      <c r="D1" s="2" t="s">
        <v>2</v>
      </c>
      <c r="E1" s="2" t="s">
        <v>44</v>
      </c>
      <c r="F1" s="2" t="s">
        <v>45</v>
      </c>
      <c r="G1" s="2" t="s">
        <v>2</v>
      </c>
      <c r="H1" s="2" t="s">
        <v>762</v>
      </c>
    </row>
    <row r="2" spans="1:8">
      <c r="A2" s="3" t="s">
        <v>763</v>
      </c>
    </row>
    <row r="3" spans="1:8">
      <c r="A3" s="4" t="s">
        <v>764</v>
      </c>
      <c r="D3" s="6" t="n">
        <v>2182</v>
      </c>
      <c r="E3" s="6" t="n">
        <v>2398</v>
      </c>
      <c r="F3" s="6" t="n">
        <v>1495</v>
      </c>
      <c r="G3" s="6" t="n">
        <v>146900</v>
      </c>
    </row>
    <row r="4" spans="1:8">
      <c r="A4" s="4" t="s">
        <v>156</v>
      </c>
      <c r="D4" s="5" t="n">
        <v>2004896000</v>
      </c>
      <c r="E4" s="5" t="n">
        <v>1592013000</v>
      </c>
      <c r="F4" s="5" t="n">
        <v>1071649000</v>
      </c>
      <c r="G4" s="5" t="n">
        <v>21423000000</v>
      </c>
    </row>
    <row r="5" spans="1:8">
      <c r="A5" s="4" t="s">
        <v>765</v>
      </c>
      <c r="D5" s="6" t="n">
        <v>21900000000</v>
      </c>
      <c r="E5" s="6" t="n">
        <v>19650000000</v>
      </c>
      <c r="G5" s="6" t="n">
        <v>21900000000</v>
      </c>
      <c r="H5" s="5" t="n">
        <v>20900000000</v>
      </c>
    </row>
    <row r="6" spans="1:8">
      <c r="A6" s="4" t="s">
        <v>766</v>
      </c>
    </row>
    <row r="7" spans="1:8">
      <c r="A7" s="3" t="s">
        <v>763</v>
      </c>
    </row>
    <row r="8" spans="1:8">
      <c r="A8" s="4" t="s">
        <v>765</v>
      </c>
      <c r="D8" s="6" t="n">
        <v>23200000000</v>
      </c>
      <c r="G8" s="5" t="n">
        <v>23200000000</v>
      </c>
    </row>
    <row r="9" spans="1:8">
      <c r="A9" s="4" t="s">
        <v>170</v>
      </c>
    </row>
    <row r="10" spans="1:8">
      <c r="A10" s="3" t="s">
        <v>763</v>
      </c>
    </row>
    <row r="11" spans="1:8">
      <c r="A11" s="4" t="s">
        <v>176</v>
      </c>
      <c r="D11" s="6" t="n">
        <v>1706971000</v>
      </c>
      <c r="E11" s="6" t="n">
        <v>918462000</v>
      </c>
      <c r="F11" s="6" t="n">
        <v>1321070000</v>
      </c>
    </row>
    <row r="12" spans="1:8">
      <c r="A12" s="4" t="s">
        <v>169</v>
      </c>
    </row>
    <row r="13" spans="1:8">
      <c r="A13" s="3" t="s">
        <v>763</v>
      </c>
    </row>
    <row r="14" spans="1:8">
      <c r="A14" s="4" t="s">
        <v>176</v>
      </c>
      <c r="D14" s="5" t="n">
        <v>125442000</v>
      </c>
      <c r="E14" s="5" t="n">
        <v>60500000</v>
      </c>
      <c r="F14" s="5" t="n">
        <v>64943000</v>
      </c>
    </row>
    <row r="15" spans="1:8">
      <c r="A15" s="4" t="s">
        <v>123</v>
      </c>
    </row>
    <row r="16" spans="1:8">
      <c r="A16" s="3" t="s">
        <v>763</v>
      </c>
    </row>
    <row r="17" spans="1:8">
      <c r="A17" s="4" t="s">
        <v>767</v>
      </c>
      <c r="D17" s="6" t="n">
        <v>2563</v>
      </c>
      <c r="E17" s="6" t="n">
        <v>1512</v>
      </c>
      <c r="F17" s="6" t="n">
        <v>1804</v>
      </c>
    </row>
    <row r="18" spans="1:8">
      <c r="A18" s="4" t="s">
        <v>176</v>
      </c>
      <c r="D18" s="5" t="n">
        <v>26000</v>
      </c>
      <c r="E18" s="5" t="n">
        <v>15000</v>
      </c>
      <c r="F18" s="5" t="n">
        <v>18000</v>
      </c>
    </row>
    <row r="19" spans="1:8">
      <c r="A19" s="4" t="s">
        <v>768</v>
      </c>
    </row>
    <row r="20" spans="1:8">
      <c r="A20" s="3" t="s">
        <v>763</v>
      </c>
    </row>
    <row r="21" spans="1:8">
      <c r="A21" s="4" t="s">
        <v>764</v>
      </c>
      <c r="C21" s="6" t="n">
        <v>259384</v>
      </c>
    </row>
    <row r="22" spans="1:8">
      <c r="A22" s="4" t="s">
        <v>156</v>
      </c>
      <c r="C22" s="5" t="n">
        <v>284600000</v>
      </c>
    </row>
    <row r="23" spans="1:8">
      <c r="A23" s="4" t="s">
        <v>769</v>
      </c>
      <c r="B23" s="5" t="n">
        <v>1250000000</v>
      </c>
    </row>
    <row r="24" spans="1:8">
      <c r="A24" s="4" t="s">
        <v>770</v>
      </c>
      <c r="C24" s="5" t="n">
        <v>14400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7"/>
  </cols>
  <sheetData>
    <row r="1" spans="1:5">
      <c r="A1" s="1" t="s">
        <v>771</v>
      </c>
      <c r="B1" s="2" t="s">
        <v>1</v>
      </c>
      <c r="E1" s="2" t="s">
        <v>191</v>
      </c>
    </row>
    <row r="2" spans="1:5">
      <c r="B2" s="2" t="s">
        <v>2</v>
      </c>
      <c r="C2" s="2" t="s">
        <v>44</v>
      </c>
      <c r="D2" s="2" t="s">
        <v>45</v>
      </c>
      <c r="E2" s="2" t="s">
        <v>2</v>
      </c>
    </row>
    <row r="3" spans="1:5">
      <c r="A3" s="3" t="s">
        <v>213</v>
      </c>
    </row>
    <row r="4" spans="1:5">
      <c r="A4" s="4" t="s">
        <v>772</v>
      </c>
      <c r="B4" s="5" t="n">
        <v>2004896</v>
      </c>
      <c r="C4" s="5" t="n">
        <v>1592013</v>
      </c>
      <c r="D4" s="5" t="n">
        <v>1071649</v>
      </c>
    </row>
    <row r="5" spans="1:5">
      <c r="A5" s="4" t="s">
        <v>773</v>
      </c>
      <c r="B5" s="6" t="n">
        <v>2182</v>
      </c>
      <c r="C5" s="6" t="n">
        <v>2398</v>
      </c>
      <c r="D5" s="6" t="n">
        <v>1495</v>
      </c>
      <c r="E5" s="6" t="n">
        <v>1469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74</v>
      </c>
      <c r="B1" s="2" t="s">
        <v>543</v>
      </c>
      <c r="C1" s="2" t="s">
        <v>1</v>
      </c>
    </row>
    <row r="2" spans="1:5">
      <c r="B2" s="2" t="s">
        <v>44</v>
      </c>
      <c r="C2" s="2" t="s">
        <v>2</v>
      </c>
      <c r="D2" s="2" t="s">
        <v>44</v>
      </c>
      <c r="E2" s="2" t="s">
        <v>45</v>
      </c>
    </row>
    <row r="3" spans="1:5">
      <c r="A3" s="3" t="s">
        <v>227</v>
      </c>
    </row>
    <row r="4" spans="1:5">
      <c r="A4" s="4" t="s">
        <v>775</v>
      </c>
      <c r="C4" s="4" t="s">
        <v>419</v>
      </c>
    </row>
    <row r="5" spans="1:5">
      <c r="A5" s="4" t="s">
        <v>776</v>
      </c>
      <c r="B5" s="5" t="n">
        <v>11400000</v>
      </c>
      <c r="D5" s="5" t="n">
        <v>11596000</v>
      </c>
    </row>
    <row r="6" spans="1:5">
      <c r="A6" s="4" t="s">
        <v>138</v>
      </c>
      <c r="B6" s="5" t="n">
        <v>130300000</v>
      </c>
      <c r="C6" s="5" t="n">
        <v>-6796000</v>
      </c>
      <c r="D6" s="6" t="n">
        <v>130263000</v>
      </c>
    </row>
    <row r="7" spans="1:5">
      <c r="A7" s="4" t="s">
        <v>777</v>
      </c>
      <c r="C7" s="5" t="n">
        <v>0</v>
      </c>
    </row>
    <row r="8" spans="1:5">
      <c r="A8" s="4" t="s">
        <v>778</v>
      </c>
      <c r="C8" s="4" t="s">
        <v>779</v>
      </c>
    </row>
    <row r="9" spans="1:5">
      <c r="A9" s="4" t="s">
        <v>780</v>
      </c>
      <c r="C9" s="4" t="s">
        <v>781</v>
      </c>
    </row>
    <row r="10" spans="1:5">
      <c r="A10" s="4" t="s">
        <v>782</v>
      </c>
      <c r="C10" s="5" t="n">
        <v>25800000</v>
      </c>
      <c r="D10" s="5" t="n">
        <v>23100000</v>
      </c>
      <c r="E10" s="5" t="n">
        <v>21000000</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83</v>
      </c>
      <c r="B1" s="2" t="s">
        <v>543</v>
      </c>
      <c r="C1" s="2" t="s">
        <v>1</v>
      </c>
    </row>
    <row r="2" spans="1:4">
      <c r="B2" s="2" t="s">
        <v>44</v>
      </c>
      <c r="C2" s="2" t="s">
        <v>44</v>
      </c>
      <c r="D2" s="2" t="s">
        <v>45</v>
      </c>
    </row>
    <row r="3" spans="1:4">
      <c r="A3" s="3" t="s">
        <v>784</v>
      </c>
    </row>
    <row r="4" spans="1:4">
      <c r="A4" s="4" t="s">
        <v>785</v>
      </c>
      <c r="C4" s="5" t="n">
        <v>314724</v>
      </c>
    </row>
    <row r="5" spans="1:4">
      <c r="A5" s="4" t="s">
        <v>786</v>
      </c>
      <c r="C5" s="6" t="n">
        <v>10356</v>
      </c>
      <c r="D5" s="5" t="n">
        <v>10335</v>
      </c>
    </row>
    <row r="6" spans="1:4">
      <c r="A6" s="4" t="s">
        <v>787</v>
      </c>
      <c r="C6" s="6" t="n">
        <v>-676</v>
      </c>
    </row>
    <row r="7" spans="1:4">
      <c r="A7" s="4" t="s">
        <v>788</v>
      </c>
      <c r="C7" s="6" t="n">
        <v>-157589</v>
      </c>
    </row>
    <row r="8" spans="1:4">
      <c r="A8" s="4" t="s">
        <v>789</v>
      </c>
      <c r="C8" s="6" t="n">
        <v>-166815</v>
      </c>
    </row>
    <row r="9" spans="1:4">
      <c r="A9" s="4" t="s">
        <v>790</v>
      </c>
      <c r="B9" s="4" t="s">
        <v>112</v>
      </c>
      <c r="C9" s="4" t="s">
        <v>112</v>
      </c>
      <c r="D9" s="6" t="n">
        <v>314724</v>
      </c>
    </row>
    <row r="10" spans="1:4">
      <c r="A10" s="3" t="s">
        <v>791</v>
      </c>
    </row>
    <row r="11" spans="1:4">
      <c r="A11" s="4" t="s">
        <v>792</v>
      </c>
      <c r="C11" s="6" t="n">
        <v>316267</v>
      </c>
    </row>
    <row r="12" spans="1:4">
      <c r="A12" s="4" t="s">
        <v>793</v>
      </c>
      <c r="C12" s="6" t="n">
        <v>-3428</v>
      </c>
    </row>
    <row r="13" spans="1:4">
      <c r="A13" s="4" t="s">
        <v>794</v>
      </c>
      <c r="B13" s="6" t="n">
        <v>11400</v>
      </c>
      <c r="C13" s="6" t="n">
        <v>11596</v>
      </c>
    </row>
    <row r="14" spans="1:4">
      <c r="A14" s="4" t="s">
        <v>788</v>
      </c>
      <c r="C14" s="6" t="n">
        <v>-157589</v>
      </c>
    </row>
    <row r="15" spans="1:4">
      <c r="A15" s="4" t="s">
        <v>789</v>
      </c>
      <c r="C15" s="6" t="n">
        <v>-166815</v>
      </c>
    </row>
    <row r="16" spans="1:4">
      <c r="A16" s="4" t="s">
        <v>795</v>
      </c>
      <c r="C16" s="6" t="n">
        <v>-31</v>
      </c>
    </row>
    <row r="17" spans="1:4">
      <c r="A17" s="4" t="s">
        <v>796</v>
      </c>
      <c r="B17" s="4" t="s">
        <v>112</v>
      </c>
      <c r="C17" s="4" t="s">
        <v>112</v>
      </c>
      <c r="D17" s="5" t="n">
        <v>316267</v>
      </c>
    </row>
  </sheetData>
  <mergeCells count="2">
    <mergeCell ref="A1:A2"/>
    <mergeCell ref="C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7</v>
      </c>
      <c r="B1" s="2" t="s">
        <v>1</v>
      </c>
    </row>
    <row r="2" spans="1:3">
      <c r="B2" s="2" t="s">
        <v>44</v>
      </c>
      <c r="C2" s="2" t="s">
        <v>45</v>
      </c>
    </row>
    <row r="3" spans="1:3">
      <c r="A3" s="3" t="s">
        <v>227</v>
      </c>
    </row>
    <row r="4" spans="1:3">
      <c r="A4" s="4" t="s">
        <v>786</v>
      </c>
      <c r="B4" s="5" t="n">
        <v>10356</v>
      </c>
      <c r="C4" s="5" t="n">
        <v>10335</v>
      </c>
    </row>
    <row r="5" spans="1:3">
      <c r="A5" s="4" t="s">
        <v>798</v>
      </c>
      <c r="B5" s="6" t="n">
        <v>-18997</v>
      </c>
      <c r="C5" s="6" t="n">
        <v>-20056</v>
      </c>
    </row>
    <row r="6" spans="1:3">
      <c r="A6" s="4" t="s">
        <v>799</v>
      </c>
      <c r="B6" s="6" t="n">
        <v>10736</v>
      </c>
      <c r="C6" s="6" t="n">
        <v>13873</v>
      </c>
    </row>
    <row r="7" spans="1:3">
      <c r="A7" s="4" t="s">
        <v>800</v>
      </c>
      <c r="B7" s="6" t="n">
        <v>130263</v>
      </c>
    </row>
    <row r="8" spans="1:3">
      <c r="A8" s="4" t="s">
        <v>801</v>
      </c>
      <c r="B8" s="5" t="n">
        <v>132358</v>
      </c>
      <c r="C8" s="5" t="n">
        <v>415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2</v>
      </c>
      <c r="B1" s="2" t="s">
        <v>1</v>
      </c>
    </row>
    <row r="2" spans="1:3">
      <c r="B2" s="2" t="s">
        <v>44</v>
      </c>
      <c r="C2" s="2" t="s">
        <v>45</v>
      </c>
    </row>
    <row r="3" spans="1:3">
      <c r="A3" s="3" t="s">
        <v>227</v>
      </c>
    </row>
    <row r="4" spans="1:3">
      <c r="A4" s="4" t="s">
        <v>803</v>
      </c>
      <c r="B4" s="4" t="s">
        <v>716</v>
      </c>
      <c r="C4" s="4" t="s">
        <v>716</v>
      </c>
    </row>
    <row r="5" spans="1:3">
      <c r="A5" s="4" t="s">
        <v>804</v>
      </c>
      <c r="B5" s="4" t="s">
        <v>709</v>
      </c>
      <c r="C5" s="4" t="s">
        <v>701</v>
      </c>
    </row>
    <row r="6" spans="1:3">
      <c r="A6" s="4" t="s">
        <v>805</v>
      </c>
      <c r="B6" s="4" t="s">
        <v>806</v>
      </c>
      <c r="C6" s="4" t="s">
        <v>80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21"/>
  </cols>
  <sheetData>
    <row r="1" spans="1:2">
      <c r="A1" s="1" t="s">
        <v>808</v>
      </c>
      <c r="B1" s="2" t="s">
        <v>1</v>
      </c>
    </row>
    <row r="2" spans="1:2">
      <c r="B2" s="2" t="s">
        <v>642</v>
      </c>
    </row>
    <row r="3" spans="1:2">
      <c r="A3" s="3" t="s">
        <v>809</v>
      </c>
    </row>
    <row r="4" spans="1:2">
      <c r="A4" s="4" t="s">
        <v>810</v>
      </c>
      <c r="B4" s="5" t="n">
        <v>193162</v>
      </c>
    </row>
    <row r="5" spans="1:2">
      <c r="A5" s="4" t="s">
        <v>811</v>
      </c>
    </row>
    <row r="6" spans="1:2">
      <c r="A6" s="3" t="s">
        <v>809</v>
      </c>
    </row>
    <row r="7" spans="1:2">
      <c r="A7" s="4" t="s">
        <v>810</v>
      </c>
      <c r="B7" s="6" t="n">
        <v>93600</v>
      </c>
    </row>
    <row r="8" spans="1:2">
      <c r="A8" s="4" t="s">
        <v>812</v>
      </c>
    </row>
    <row r="9" spans="1:2">
      <c r="A9" s="3" t="s">
        <v>809</v>
      </c>
    </row>
    <row r="10" spans="1:2">
      <c r="A10" s="4" t="s">
        <v>810</v>
      </c>
      <c r="B10" s="5" t="n">
        <v>996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3</v>
      </c>
      <c r="B1" s="2" t="s">
        <v>1</v>
      </c>
    </row>
    <row r="2" spans="1:3">
      <c r="B2" s="2" t="s">
        <v>2</v>
      </c>
      <c r="C2" s="2" t="s">
        <v>44</v>
      </c>
    </row>
    <row r="3" spans="1:3">
      <c r="A3" s="3" t="s">
        <v>814</v>
      </c>
    </row>
    <row r="4" spans="1:3">
      <c r="A4" s="4" t="s">
        <v>815</v>
      </c>
      <c r="B4" s="5" t="n">
        <v>302645</v>
      </c>
      <c r="C4" s="5" t="n">
        <v>391887</v>
      </c>
    </row>
    <row r="5" spans="1:3">
      <c r="A5" s="4" t="s">
        <v>816</v>
      </c>
      <c r="B5" s="6" t="n">
        <v>0</v>
      </c>
      <c r="C5" s="6" t="n">
        <v>-89242</v>
      </c>
    </row>
    <row r="6" spans="1:3">
      <c r="A6" s="4" t="s">
        <v>817</v>
      </c>
      <c r="B6" s="6" t="n">
        <v>302645</v>
      </c>
      <c r="C6" s="6" t="n">
        <v>302645</v>
      </c>
    </row>
    <row r="7" spans="1:3">
      <c r="A7" s="4" t="s">
        <v>818</v>
      </c>
    </row>
    <row r="8" spans="1:3">
      <c r="A8" s="3" t="s">
        <v>814</v>
      </c>
    </row>
    <row r="9" spans="1:3">
      <c r="A9" s="4" t="s">
        <v>815</v>
      </c>
      <c r="B9" s="6" t="n">
        <v>302645</v>
      </c>
      <c r="C9" s="6" t="n">
        <v>326703</v>
      </c>
    </row>
    <row r="10" spans="1:3">
      <c r="A10" s="4" t="s">
        <v>816</v>
      </c>
      <c r="B10" s="6" t="n">
        <v>0</v>
      </c>
      <c r="C10" s="6" t="n">
        <v>-24058</v>
      </c>
    </row>
    <row r="11" spans="1:3">
      <c r="A11" s="4" t="s">
        <v>817</v>
      </c>
      <c r="B11" s="6" t="n">
        <v>302645</v>
      </c>
      <c r="C11" s="6" t="n">
        <v>302645</v>
      </c>
    </row>
    <row r="12" spans="1:3">
      <c r="A12" s="4" t="s">
        <v>819</v>
      </c>
    </row>
    <row r="13" spans="1:3">
      <c r="A13" s="3" t="s">
        <v>814</v>
      </c>
    </row>
    <row r="14" spans="1:3">
      <c r="A14" s="4" t="s">
        <v>815</v>
      </c>
      <c r="B14" s="6" t="n">
        <v>0</v>
      </c>
      <c r="C14" s="6" t="n">
        <v>65184</v>
      </c>
    </row>
    <row r="15" spans="1:3">
      <c r="A15" s="4" t="s">
        <v>816</v>
      </c>
      <c r="B15" s="6" t="n">
        <v>0</v>
      </c>
      <c r="C15" s="6" t="n">
        <v>-65184</v>
      </c>
    </row>
    <row r="16" spans="1:3">
      <c r="A16" s="4" t="s">
        <v>817</v>
      </c>
      <c r="B16" s="5" t="n">
        <v>0</v>
      </c>
      <c r="C16" s="5" t="n">
        <v>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0</v>
      </c>
      <c r="B1" s="2" t="s">
        <v>1</v>
      </c>
    </row>
    <row r="2" spans="1:3">
      <c r="B2" s="2" t="s">
        <v>2</v>
      </c>
      <c r="C2" s="2" t="s">
        <v>44</v>
      </c>
    </row>
    <row r="3" spans="1:3">
      <c r="A3" s="3" t="s">
        <v>233</v>
      </c>
    </row>
    <row r="4" spans="1:3">
      <c r="A4" s="4" t="s">
        <v>821</v>
      </c>
      <c r="B4" s="9" t="n">
        <v>4.2</v>
      </c>
      <c r="C4" s="9" t="n">
        <v>5.1</v>
      </c>
    </row>
    <row r="5" spans="1:3">
      <c r="A5" s="4" t="s">
        <v>822</v>
      </c>
      <c r="B5" s="9" t="n">
        <v>107.5</v>
      </c>
      <c r="C5" s="9" t="n">
        <v>107.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3</v>
      </c>
      <c r="B1" s="2" t="s">
        <v>1</v>
      </c>
    </row>
    <row r="2" spans="1:3">
      <c r="B2" s="2" t="s">
        <v>2</v>
      </c>
      <c r="C2" s="2" t="s">
        <v>44</v>
      </c>
    </row>
    <row r="3" spans="1:3">
      <c r="A3" s="3" t="s">
        <v>824</v>
      </c>
    </row>
    <row r="4" spans="1:3">
      <c r="A4" s="4" t="s">
        <v>825</v>
      </c>
      <c r="B4" s="5" t="n">
        <v>30246</v>
      </c>
      <c r="C4" s="5" t="n">
        <v>30246</v>
      </c>
    </row>
    <row r="5" spans="1:3">
      <c r="A5" s="4" t="s">
        <v>826</v>
      </c>
      <c r="B5" s="6" t="n">
        <v>-24630</v>
      </c>
      <c r="C5" s="6" t="n">
        <v>-20457</v>
      </c>
    </row>
    <row r="6" spans="1:3">
      <c r="A6" s="4" t="s">
        <v>827</v>
      </c>
      <c r="B6" s="6" t="n">
        <v>5616</v>
      </c>
      <c r="C6" s="6" t="n">
        <v>9789</v>
      </c>
    </row>
    <row r="7" spans="1:3">
      <c r="A7" s="4" t="s">
        <v>828</v>
      </c>
      <c r="B7" s="5" t="n">
        <v>5616</v>
      </c>
      <c r="C7" s="6" t="n">
        <v>9789</v>
      </c>
    </row>
    <row r="8" spans="1:3">
      <c r="A8" s="4" t="s">
        <v>409</v>
      </c>
    </row>
    <row r="9" spans="1:3">
      <c r="A9" s="3" t="s">
        <v>824</v>
      </c>
    </row>
    <row r="10" spans="1:3">
      <c r="A10" s="4" t="s">
        <v>829</v>
      </c>
      <c r="B10" s="4" t="s">
        <v>411</v>
      </c>
    </row>
    <row r="11" spans="1:3">
      <c r="A11" s="4" t="s">
        <v>425</v>
      </c>
    </row>
    <row r="12" spans="1:3">
      <c r="A12" s="3" t="s">
        <v>824</v>
      </c>
    </row>
    <row r="13" spans="1:3">
      <c r="A13" s="4" t="s">
        <v>829</v>
      </c>
      <c r="B13" s="4" t="s">
        <v>426</v>
      </c>
    </row>
    <row r="14" spans="1:3">
      <c r="A14" s="4" t="s">
        <v>830</v>
      </c>
    </row>
    <row r="15" spans="1:3">
      <c r="A15" s="3" t="s">
        <v>824</v>
      </c>
    </row>
    <row r="16" spans="1:3">
      <c r="A16" s="4" t="s">
        <v>825</v>
      </c>
      <c r="B16" s="5" t="n">
        <v>870</v>
      </c>
      <c r="C16" s="6" t="n">
        <v>870</v>
      </c>
    </row>
    <row r="17" spans="1:3">
      <c r="A17" s="4" t="s">
        <v>826</v>
      </c>
      <c r="B17" s="5" t="n">
        <v>-870</v>
      </c>
      <c r="C17" s="5" t="n">
        <v>-870</v>
      </c>
    </row>
    <row r="18" spans="1:3">
      <c r="A18" s="4" t="s">
        <v>831</v>
      </c>
    </row>
    <row r="19" spans="1:3">
      <c r="A19" s="3" t="s">
        <v>824</v>
      </c>
    </row>
    <row r="20" spans="1:3">
      <c r="A20" s="4" t="s">
        <v>829</v>
      </c>
      <c r="B20" s="4" t="s">
        <v>411</v>
      </c>
      <c r="C20" s="4" t="s">
        <v>411</v>
      </c>
    </row>
    <row r="21" spans="1:3">
      <c r="A21" s="4" t="s">
        <v>832</v>
      </c>
    </row>
    <row r="22" spans="1:3">
      <c r="A22" s="3" t="s">
        <v>824</v>
      </c>
    </row>
    <row r="23" spans="1:3">
      <c r="A23" s="4" t="s">
        <v>829</v>
      </c>
      <c r="B23" s="4" t="s">
        <v>419</v>
      </c>
      <c r="C23" s="4" t="s">
        <v>419</v>
      </c>
    </row>
    <row r="24" spans="1:3">
      <c r="A24" s="4" t="s">
        <v>833</v>
      </c>
    </row>
    <row r="25" spans="1:3">
      <c r="A25" s="3" t="s">
        <v>824</v>
      </c>
    </row>
    <row r="26" spans="1:3">
      <c r="A26" s="4" t="s">
        <v>825</v>
      </c>
      <c r="B26" s="5" t="n">
        <v>29376</v>
      </c>
      <c r="C26" s="5" t="n">
        <v>29376</v>
      </c>
    </row>
    <row r="27" spans="1:3">
      <c r="A27" s="4" t="s">
        <v>826</v>
      </c>
      <c r="B27" s="6" t="n">
        <v>-23760</v>
      </c>
      <c r="C27" s="6" t="n">
        <v>-19587</v>
      </c>
    </row>
    <row r="28" spans="1:3">
      <c r="A28" s="4" t="s">
        <v>827</v>
      </c>
      <c r="B28" s="5" t="n">
        <v>5616</v>
      </c>
      <c r="C28" s="5" t="n">
        <v>9789</v>
      </c>
    </row>
    <row r="29" spans="1:3">
      <c r="A29" s="4" t="s">
        <v>834</v>
      </c>
    </row>
    <row r="30" spans="1:3">
      <c r="A30" s="3" t="s">
        <v>824</v>
      </c>
    </row>
    <row r="31" spans="1:3">
      <c r="A31" s="4" t="s">
        <v>829</v>
      </c>
      <c r="B31" s="4" t="s">
        <v>411</v>
      </c>
      <c r="C31" s="4" t="s">
        <v>411</v>
      </c>
    </row>
    <row r="32" spans="1:3">
      <c r="A32" s="4" t="s">
        <v>835</v>
      </c>
    </row>
    <row r="33" spans="1:3">
      <c r="A33" s="3" t="s">
        <v>824</v>
      </c>
    </row>
    <row r="34" spans="1:3">
      <c r="A34" s="4" t="s">
        <v>829</v>
      </c>
      <c r="B34" s="4" t="s">
        <v>426</v>
      </c>
      <c r="C34" s="4" t="s">
        <v>42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6"/>
    <col customWidth="1" max="6" min="6" width="46"/>
    <col customWidth="1" max="7" min="7" width="24"/>
  </cols>
  <sheetData>
    <row r="1" spans="1:7">
      <c r="A1" s="1" t="s">
        <v>167</v>
      </c>
      <c r="B1" s="2" t="s">
        <v>168</v>
      </c>
      <c r="C1" s="2" t="s">
        <v>123</v>
      </c>
      <c r="D1" s="2" t="s">
        <v>169</v>
      </c>
      <c r="E1" s="2" t="s">
        <v>170</v>
      </c>
      <c r="F1" s="2" t="s">
        <v>171</v>
      </c>
      <c r="G1" s="2" t="s">
        <v>172</v>
      </c>
    </row>
    <row r="2" spans="1:7">
      <c r="A2" s="4" t="s">
        <v>173</v>
      </c>
      <c r="B2" s="5" t="n">
        <v>-1787538</v>
      </c>
      <c r="C2" s="5" t="n">
        <v>303</v>
      </c>
      <c r="D2" s="5" t="n">
        <v>1054647</v>
      </c>
      <c r="E2" s="5" t="n">
        <v>-1602186</v>
      </c>
      <c r="F2" s="5" t="n">
        <v>-307529</v>
      </c>
      <c r="G2" s="5" t="n">
        <v>-932773</v>
      </c>
    </row>
    <row r="3" spans="1:7">
      <c r="A3" s="4" t="s">
        <v>174</v>
      </c>
      <c r="C3" s="6" t="n">
        <v>30329</v>
      </c>
    </row>
    <row r="4" spans="1:7">
      <c r="A4" s="4" t="s">
        <v>55</v>
      </c>
      <c r="B4" s="6" t="n">
        <v>1280869</v>
      </c>
      <c r="E4" s="6" t="n">
        <v>1280869</v>
      </c>
    </row>
    <row r="5" spans="1:7">
      <c r="A5" s="4" t="s">
        <v>175</v>
      </c>
      <c r="B5" s="6" t="n">
        <v>52972</v>
      </c>
      <c r="F5" s="6" t="n">
        <v>52972</v>
      </c>
    </row>
    <row r="6" spans="1:7">
      <c r="A6" s="4" t="s">
        <v>156</v>
      </c>
      <c r="B6" s="6" t="n">
        <v>-1071649</v>
      </c>
      <c r="G6" s="6" t="n">
        <v>-1071649</v>
      </c>
    </row>
    <row r="7" spans="1:7">
      <c r="A7" s="4" t="s">
        <v>176</v>
      </c>
      <c r="C7" s="5" t="n">
        <v>-18</v>
      </c>
      <c r="D7" s="6" t="n">
        <v>-64943</v>
      </c>
      <c r="E7" s="6" t="n">
        <v>-1321070</v>
      </c>
      <c r="G7" s="6" t="n">
        <v>1386031</v>
      </c>
    </row>
    <row r="8" spans="1:7">
      <c r="A8" s="4" t="s">
        <v>177</v>
      </c>
      <c r="C8" s="6" t="n">
        <v>-1804</v>
      </c>
    </row>
    <row r="9" spans="1:7">
      <c r="A9" s="4" t="s">
        <v>178</v>
      </c>
      <c r="B9" s="6" t="n">
        <v>54686</v>
      </c>
      <c r="C9" s="5" t="n">
        <v>2</v>
      </c>
      <c r="D9" s="6" t="n">
        <v>54684</v>
      </c>
    </row>
    <row r="10" spans="1:7">
      <c r="A10" s="4" t="s">
        <v>179</v>
      </c>
      <c r="C10" s="6" t="n">
        <v>210</v>
      </c>
    </row>
    <row r="11" spans="1:7">
      <c r="A11" s="4" t="s">
        <v>136</v>
      </c>
      <c r="B11" s="6" t="n">
        <v>42283</v>
      </c>
      <c r="D11" s="6" t="n">
        <v>42283</v>
      </c>
    </row>
    <row r="12" spans="1:7">
      <c r="A12" s="4" t="s">
        <v>180</v>
      </c>
      <c r="B12" s="6" t="n">
        <v>-1428377</v>
      </c>
      <c r="C12" s="5" t="n">
        <v>287</v>
      </c>
      <c r="D12" s="6" t="n">
        <v>1086671</v>
      </c>
      <c r="E12" s="6" t="n">
        <v>-1642387</v>
      </c>
      <c r="F12" s="6" t="n">
        <v>-254557</v>
      </c>
      <c r="G12" s="6" t="n">
        <v>-618391</v>
      </c>
    </row>
    <row r="13" spans="1:7">
      <c r="A13" s="4" t="s">
        <v>181</v>
      </c>
      <c r="C13" s="6" t="n">
        <v>28735</v>
      </c>
    </row>
    <row r="14" spans="1:7">
      <c r="A14" s="4" t="s">
        <v>55</v>
      </c>
      <c r="B14" s="6" t="n">
        <v>1337536</v>
      </c>
      <c r="E14" s="6" t="n">
        <v>1337536</v>
      </c>
    </row>
    <row r="15" spans="1:7">
      <c r="A15" s="4" t="s">
        <v>175</v>
      </c>
      <c r="B15" s="6" t="n">
        <v>18752</v>
      </c>
      <c r="F15" s="6" t="n">
        <v>18752</v>
      </c>
    </row>
    <row r="16" spans="1:7">
      <c r="A16" s="4" t="s">
        <v>156</v>
      </c>
      <c r="B16" s="6" t="n">
        <v>-1592013</v>
      </c>
      <c r="G16" s="6" t="n">
        <v>-1592013</v>
      </c>
    </row>
    <row r="17" spans="1:7">
      <c r="A17" s="4" t="s">
        <v>176</v>
      </c>
      <c r="C17" s="5" t="n">
        <v>-15</v>
      </c>
      <c r="D17" s="6" t="n">
        <v>-60500</v>
      </c>
      <c r="E17" s="6" t="n">
        <v>-918462</v>
      </c>
      <c r="G17" s="6" t="n">
        <v>978977</v>
      </c>
    </row>
    <row r="18" spans="1:7">
      <c r="A18" s="4" t="s">
        <v>177</v>
      </c>
      <c r="C18" s="6" t="n">
        <v>-1512</v>
      </c>
    </row>
    <row r="19" spans="1:7">
      <c r="A19" s="4" t="s">
        <v>178</v>
      </c>
      <c r="B19" s="6" t="n">
        <v>89715</v>
      </c>
      <c r="C19" s="5" t="n">
        <v>3</v>
      </c>
      <c r="D19" s="6" t="n">
        <v>89712</v>
      </c>
    </row>
    <row r="20" spans="1:7">
      <c r="A20" s="4" t="s">
        <v>179</v>
      </c>
      <c r="C20" s="6" t="n">
        <v>307</v>
      </c>
    </row>
    <row r="21" spans="1:7">
      <c r="A21" s="4" t="s">
        <v>182</v>
      </c>
      <c r="B21" s="6" t="n">
        <v>14489</v>
      </c>
      <c r="E21" s="6" t="n">
        <v>14489</v>
      </c>
    </row>
    <row r="22" spans="1:7">
      <c r="A22" s="4" t="s">
        <v>136</v>
      </c>
      <c r="B22" s="6" t="n">
        <v>39543</v>
      </c>
      <c r="D22" s="6" t="n">
        <v>39543</v>
      </c>
    </row>
    <row r="23" spans="1:7">
      <c r="A23" s="4" t="s">
        <v>183</v>
      </c>
      <c r="B23" s="6" t="n">
        <v>-1520355</v>
      </c>
      <c r="C23" s="5" t="n">
        <v>275</v>
      </c>
      <c r="D23" s="6" t="n">
        <v>1155426</v>
      </c>
      <c r="E23" s="6" t="n">
        <v>-1208824</v>
      </c>
      <c r="F23" s="6" t="n">
        <v>-235805</v>
      </c>
      <c r="G23" s="6" t="n">
        <v>-1231427</v>
      </c>
    </row>
    <row r="24" spans="1:7">
      <c r="A24" s="4" t="s">
        <v>184</v>
      </c>
      <c r="C24" s="6" t="n">
        <v>27530</v>
      </c>
    </row>
    <row r="25" spans="1:7">
      <c r="A25" s="4" t="s">
        <v>185</v>
      </c>
      <c r="B25" s="6" t="n">
        <v>-6773</v>
      </c>
      <c r="E25" s="6" t="n">
        <v>-6773</v>
      </c>
    </row>
    <row r="26" spans="1:7">
      <c r="A26" s="4" t="s">
        <v>186</v>
      </c>
      <c r="B26" s="6" t="n">
        <v>-1527128</v>
      </c>
      <c r="C26" s="5" t="n">
        <v>275</v>
      </c>
      <c r="D26" s="6" t="n">
        <v>1155426</v>
      </c>
      <c r="E26" s="6" t="n">
        <v>-1215597</v>
      </c>
      <c r="F26" s="6" t="n">
        <v>-235805</v>
      </c>
      <c r="G26" s="6" t="n">
        <v>-1231427</v>
      </c>
    </row>
    <row r="27" spans="1:7">
      <c r="A27" s="4" t="s">
        <v>187</v>
      </c>
      <c r="C27" s="6" t="n">
        <v>27530</v>
      </c>
    </row>
    <row r="28" spans="1:7">
      <c r="A28" s="4" t="s">
        <v>55</v>
      </c>
      <c r="B28" s="6" t="n">
        <v>1617221</v>
      </c>
      <c r="E28" s="6" t="n">
        <v>1617221</v>
      </c>
    </row>
    <row r="29" spans="1:7">
      <c r="A29" s="4" t="s">
        <v>175</v>
      </c>
      <c r="B29" s="6" t="n">
        <v>-33517</v>
      </c>
      <c r="F29" s="6" t="n">
        <v>-33517</v>
      </c>
    </row>
    <row r="30" spans="1:7">
      <c r="A30" s="4" t="s">
        <v>156</v>
      </c>
      <c r="B30" s="6" t="n">
        <v>-2004896</v>
      </c>
      <c r="G30" s="6" t="n">
        <v>-2004896</v>
      </c>
    </row>
    <row r="31" spans="1:7">
      <c r="A31" s="4" t="s">
        <v>176</v>
      </c>
      <c r="C31" s="5" t="n">
        <v>-26</v>
      </c>
      <c r="D31" s="6" t="n">
        <v>-125442</v>
      </c>
      <c r="E31" s="6" t="n">
        <v>-1706971</v>
      </c>
      <c r="G31" s="6" t="n">
        <v>1832439</v>
      </c>
    </row>
    <row r="32" spans="1:7">
      <c r="A32" s="4" t="s">
        <v>177</v>
      </c>
      <c r="C32" s="6" t="n">
        <v>-2563</v>
      </c>
    </row>
    <row r="33" spans="1:7">
      <c r="A33" s="4" t="s">
        <v>178</v>
      </c>
      <c r="B33" s="6" t="n">
        <v>195190</v>
      </c>
      <c r="C33" s="5" t="n">
        <v>5</v>
      </c>
      <c r="D33" s="6" t="n">
        <v>195185</v>
      </c>
    </row>
    <row r="34" spans="1:7">
      <c r="A34" s="4" t="s">
        <v>179</v>
      </c>
      <c r="C34" s="6" t="n">
        <v>478</v>
      </c>
    </row>
    <row r="35" spans="1:7">
      <c r="A35" s="4" t="s">
        <v>136</v>
      </c>
      <c r="B35" s="6" t="n">
        <v>39279</v>
      </c>
      <c r="D35" s="6" t="n">
        <v>39279</v>
      </c>
    </row>
    <row r="36" spans="1:7">
      <c r="A36" s="4" t="s">
        <v>188</v>
      </c>
      <c r="B36" s="5" t="n">
        <v>-1713851</v>
      </c>
      <c r="C36" s="5" t="n">
        <v>254</v>
      </c>
      <c r="D36" s="5" t="n">
        <v>1264448</v>
      </c>
      <c r="E36" s="5" t="n">
        <v>-1305347</v>
      </c>
      <c r="F36" s="5" t="n">
        <v>-269322</v>
      </c>
      <c r="G36" s="5" t="n">
        <v>-1403884</v>
      </c>
    </row>
    <row r="37" spans="1:7">
      <c r="A37" s="4" t="s">
        <v>189</v>
      </c>
      <c r="C37" s="6" t="n">
        <v>25445</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6</v>
      </c>
      <c r="B1" s="2" t="s">
        <v>542</v>
      </c>
    </row>
    <row r="2" spans="1:3">
      <c r="B2" s="2" t="s">
        <v>547</v>
      </c>
      <c r="C2" s="2" t="s">
        <v>44</v>
      </c>
    </row>
    <row r="3" spans="1:3">
      <c r="A3" s="3" t="s">
        <v>824</v>
      </c>
    </row>
    <row r="4" spans="1:3">
      <c r="A4" s="4" t="s">
        <v>837</v>
      </c>
      <c r="B4" s="9" t="n">
        <v>26.9</v>
      </c>
    </row>
    <row r="5" spans="1:3">
      <c r="A5" s="4" t="s">
        <v>838</v>
      </c>
      <c r="C5" s="5" t="n">
        <v>3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9</v>
      </c>
      <c r="B1" s="2" t="s">
        <v>2</v>
      </c>
      <c r="C1" s="2" t="s">
        <v>44</v>
      </c>
    </row>
    <row r="2" spans="1:3">
      <c r="A2" s="3" t="s">
        <v>233</v>
      </c>
    </row>
    <row r="3" spans="1:3">
      <c r="A3" s="4" t="s">
        <v>593</v>
      </c>
      <c r="B3" s="5" t="n">
        <v>4173</v>
      </c>
    </row>
    <row r="4" spans="1:3">
      <c r="A4" s="4" t="s">
        <v>747</v>
      </c>
      <c r="B4" s="6" t="n">
        <v>1443</v>
      </c>
    </row>
    <row r="5" spans="1:3">
      <c r="A5" s="4" t="s">
        <v>751</v>
      </c>
      <c r="B5" s="6" t="n">
        <v>0</v>
      </c>
    </row>
    <row r="6" spans="1:3">
      <c r="A6" s="4" t="s">
        <v>827</v>
      </c>
      <c r="B6" s="5" t="n">
        <v>5616</v>
      </c>
      <c r="C6" s="5" t="n">
        <v>978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840</v>
      </c>
      <c r="B1" s="2" t="s">
        <v>1</v>
      </c>
    </row>
    <row r="2" spans="1:4">
      <c r="B2" s="2" t="s">
        <v>2</v>
      </c>
      <c r="C2" s="2" t="s">
        <v>44</v>
      </c>
      <c r="D2" s="2" t="s">
        <v>45</v>
      </c>
    </row>
    <row r="3" spans="1:4">
      <c r="A3" s="3" t="s">
        <v>236</v>
      </c>
    </row>
    <row r="4" spans="1:4">
      <c r="A4" s="4" t="s">
        <v>841</v>
      </c>
      <c r="B4" s="5" t="n">
        <v>332700</v>
      </c>
      <c r="C4" s="5" t="n">
        <v>315600</v>
      </c>
      <c r="D4" s="5" t="n">
        <v>302900</v>
      </c>
    </row>
    <row r="5" spans="1:4">
      <c r="A5" s="4" t="s">
        <v>385</v>
      </c>
      <c r="B5" s="6" t="n">
        <v>159900</v>
      </c>
      <c r="C5" s="6" t="n">
        <v>139600</v>
      </c>
    </row>
    <row r="6" spans="1:4">
      <c r="A6" s="4" t="s">
        <v>842</v>
      </c>
      <c r="B6" s="6" t="n">
        <v>182000</v>
      </c>
      <c r="C6" s="6" t="n">
        <v>156800</v>
      </c>
    </row>
    <row r="7" spans="1:4">
      <c r="A7" s="4" t="s">
        <v>843</v>
      </c>
      <c r="B7" s="6" t="n">
        <v>81200</v>
      </c>
      <c r="C7" s="6" t="n">
        <v>79900</v>
      </c>
    </row>
    <row r="8" spans="1:4">
      <c r="A8" s="4" t="s">
        <v>528</v>
      </c>
      <c r="B8" s="6" t="n">
        <v>179900</v>
      </c>
      <c r="C8" s="6" t="n">
        <v>154300</v>
      </c>
    </row>
    <row r="9" spans="1:4">
      <c r="A9" s="4" t="s">
        <v>844</v>
      </c>
      <c r="B9" s="5" t="n">
        <v>56246</v>
      </c>
      <c r="C9" s="5" t="n">
        <v>5229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845</v>
      </c>
      <c r="B1" s="2" t="s">
        <v>534</v>
      </c>
    </row>
    <row r="2" spans="1:2">
      <c r="A2" s="3" t="s">
        <v>236</v>
      </c>
    </row>
    <row r="3" spans="1:2">
      <c r="A3" s="4" t="s">
        <v>593</v>
      </c>
      <c r="B3" s="5" t="n">
        <v>315424</v>
      </c>
    </row>
    <row r="4" spans="1:2">
      <c r="A4" s="4" t="s">
        <v>747</v>
      </c>
      <c r="B4" s="6" t="n">
        <v>302056</v>
      </c>
    </row>
    <row r="5" spans="1:2">
      <c r="A5" s="4" t="s">
        <v>748</v>
      </c>
      <c r="B5" s="6" t="n">
        <v>281287</v>
      </c>
    </row>
    <row r="6" spans="1:2">
      <c r="A6" s="4" t="s">
        <v>749</v>
      </c>
      <c r="B6" s="6" t="n">
        <v>252868</v>
      </c>
    </row>
    <row r="7" spans="1:2">
      <c r="A7" s="4" t="s">
        <v>750</v>
      </c>
      <c r="B7" s="6" t="n">
        <v>221213</v>
      </c>
    </row>
    <row r="8" spans="1:2">
      <c r="A8" s="4" t="s">
        <v>751</v>
      </c>
      <c r="B8" s="6" t="n">
        <v>824244</v>
      </c>
    </row>
    <row r="9" spans="1:2">
      <c r="A9" s="4" t="s">
        <v>846</v>
      </c>
      <c r="B9" s="6" t="n">
        <v>2197092</v>
      </c>
    </row>
    <row r="10" spans="1:2">
      <c r="A10" s="4" t="s">
        <v>593</v>
      </c>
      <c r="B10" s="6" t="n">
        <v>56246</v>
      </c>
    </row>
    <row r="11" spans="1:2">
      <c r="A11" s="4" t="s">
        <v>747</v>
      </c>
      <c r="B11" s="6" t="n">
        <v>51679</v>
      </c>
    </row>
    <row r="12" spans="1:2">
      <c r="A12" s="4" t="s">
        <v>748</v>
      </c>
      <c r="B12" s="6" t="n">
        <v>39094</v>
      </c>
    </row>
    <row r="13" spans="1:2">
      <c r="A13" s="4" t="s">
        <v>749</v>
      </c>
      <c r="B13" s="6" t="n">
        <v>28401</v>
      </c>
    </row>
    <row r="14" spans="1:2">
      <c r="A14" s="4" t="s">
        <v>750</v>
      </c>
      <c r="B14" s="6" t="n">
        <v>7300</v>
      </c>
    </row>
    <row r="15" spans="1:2">
      <c r="A15" s="4" t="s">
        <v>751</v>
      </c>
      <c r="B15" s="6" t="n">
        <v>0</v>
      </c>
    </row>
    <row r="16" spans="1:2">
      <c r="A16" s="4" t="s">
        <v>846</v>
      </c>
      <c r="B16" s="6" t="n">
        <v>182720</v>
      </c>
    </row>
    <row r="17" spans="1:2">
      <c r="A17" s="4" t="s">
        <v>847</v>
      </c>
      <c r="B17" s="6" t="n">
        <v>-2815</v>
      </c>
    </row>
    <row r="18" spans="1:2">
      <c r="A18" s="4" t="s">
        <v>848</v>
      </c>
      <c r="B18" s="5" t="n">
        <v>17990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49</v>
      </c>
      <c r="B1" s="2" t="s">
        <v>1</v>
      </c>
    </row>
    <row r="2" spans="1:2">
      <c r="B2" s="2" t="s">
        <v>534</v>
      </c>
    </row>
    <row r="3" spans="1:2">
      <c r="A3" s="3" t="s">
        <v>850</v>
      </c>
    </row>
    <row r="4" spans="1:2">
      <c r="A4" s="4" t="s">
        <v>851</v>
      </c>
      <c r="B4" s="5" t="n">
        <v>38</v>
      </c>
    </row>
    <row r="5" spans="1:2">
      <c r="A5" s="4" t="s">
        <v>852</v>
      </c>
      <c r="B5" s="9" t="n">
        <v>36.7</v>
      </c>
    </row>
    <row r="6" spans="1:2">
      <c r="A6" s="4" t="s">
        <v>853</v>
      </c>
      <c r="B6" s="4" t="s">
        <v>725</v>
      </c>
    </row>
    <row r="7" spans="1:2">
      <c r="A7" s="4" t="s">
        <v>854</v>
      </c>
    </row>
    <row r="8" spans="1:2">
      <c r="A8" s="3" t="s">
        <v>850</v>
      </c>
    </row>
    <row r="9" spans="1:2">
      <c r="A9" s="4" t="s">
        <v>733</v>
      </c>
      <c r="B9" s="9" t="n">
        <v>101.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55</v>
      </c>
      <c r="B1" s="2" t="s">
        <v>856</v>
      </c>
      <c r="C1" s="2" t="s">
        <v>44</v>
      </c>
    </row>
    <row r="2" spans="1:3">
      <c r="A2" s="3" t="s">
        <v>857</v>
      </c>
    </row>
    <row r="3" spans="1:3">
      <c r="A3" s="4" t="s">
        <v>858</v>
      </c>
      <c r="C3" s="5" t="n">
        <v>-6773</v>
      </c>
    </row>
    <row r="4" spans="1:3">
      <c r="A4" s="4" t="s">
        <v>859</v>
      </c>
    </row>
    <row r="5" spans="1:3">
      <c r="A5" s="3" t="s">
        <v>857</v>
      </c>
    </row>
    <row r="6" spans="1:3">
      <c r="A6" s="4" t="s">
        <v>858</v>
      </c>
      <c r="B6" s="5" t="n">
        <v>68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6"/>
  </cols>
  <sheetData>
    <row r="1" spans="1:2">
      <c r="A1" s="1" t="s">
        <v>860</v>
      </c>
      <c r="B1" s="2" t="s">
        <v>1</v>
      </c>
    </row>
    <row r="2" spans="1:2">
      <c r="B2" s="2" t="s">
        <v>861</v>
      </c>
    </row>
    <row r="3" spans="1:2">
      <c r="A3" s="3" t="s">
        <v>247</v>
      </c>
    </row>
    <row r="4" spans="1:2">
      <c r="A4" s="4" t="s">
        <v>862</v>
      </c>
      <c r="B4" s="6" t="n">
        <v>1</v>
      </c>
    </row>
    <row r="5" spans="1:2">
      <c r="A5" s="4" t="s">
        <v>863</v>
      </c>
      <c r="B5" s="6" t="n">
        <v>641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3"/>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864</v>
      </c>
      <c r="B1" s="2" t="s">
        <v>542</v>
      </c>
      <c r="H1" s="2" t="s">
        <v>543</v>
      </c>
      <c r="J1" s="2" t="s">
        <v>1</v>
      </c>
    </row>
    <row r="2" spans="1:12">
      <c r="B2" s="2" t="s">
        <v>544</v>
      </c>
      <c r="C2" s="2" t="s">
        <v>4</v>
      </c>
      <c r="D2" s="2" t="s">
        <v>545</v>
      </c>
      <c r="E2" s="2" t="s">
        <v>546</v>
      </c>
      <c r="F2" s="2" t="s">
        <v>547</v>
      </c>
      <c r="G2" s="2" t="s">
        <v>548</v>
      </c>
      <c r="H2" s="2" t="s">
        <v>2</v>
      </c>
      <c r="I2" s="2" t="s">
        <v>44</v>
      </c>
      <c r="J2" s="2" t="s">
        <v>2</v>
      </c>
      <c r="K2" s="2" t="s">
        <v>44</v>
      </c>
      <c r="L2" s="2" t="s">
        <v>45</v>
      </c>
    </row>
    <row r="3" spans="1:12">
      <c r="A3" s="3" t="s">
        <v>865</v>
      </c>
    </row>
    <row r="4" spans="1:12">
      <c r="A4" s="4" t="s">
        <v>47</v>
      </c>
      <c r="B4" s="5" t="n">
        <v>2783006</v>
      </c>
      <c r="C4" s="5" t="n">
        <v>2450568</v>
      </c>
      <c r="D4" s="5" t="n">
        <v>2641733</v>
      </c>
      <c r="E4" s="5" t="n">
        <v>2660152</v>
      </c>
      <c r="F4" s="5" t="n">
        <v>2413026</v>
      </c>
      <c r="G4" s="5" t="n">
        <v>2589131</v>
      </c>
      <c r="H4" s="5" t="n">
        <v>3988435</v>
      </c>
      <c r="I4" s="5" t="n">
        <v>3558769</v>
      </c>
      <c r="J4" s="5" t="n">
        <v>11863743</v>
      </c>
      <c r="K4" s="5" t="n">
        <v>11221077</v>
      </c>
      <c r="L4" s="5" t="n">
        <v>10888676</v>
      </c>
    </row>
    <row r="5" spans="1:12">
      <c r="A5" s="4" t="s">
        <v>49</v>
      </c>
      <c r="B5" s="6" t="n">
        <v>1492020</v>
      </c>
      <c r="C5" s="6" t="n">
        <v>1325107</v>
      </c>
      <c r="D5" s="6" t="n">
        <v>1417474</v>
      </c>
      <c r="E5" s="6" t="n">
        <v>1422974</v>
      </c>
      <c r="F5" s="6" t="n">
        <v>1277046</v>
      </c>
      <c r="G5" s="6" t="n">
        <v>1365848</v>
      </c>
      <c r="H5" s="6" t="n">
        <v>2130400</v>
      </c>
      <c r="I5" s="6" t="n">
        <v>1907879</v>
      </c>
      <c r="J5" s="6" t="n">
        <v>6365001</v>
      </c>
      <c r="K5" s="6" t="n">
        <v>5973746</v>
      </c>
      <c r="L5" s="6" t="n">
        <v>5739620</v>
      </c>
    </row>
    <row r="6" spans="1:12">
      <c r="A6" s="4" t="s">
        <v>50</v>
      </c>
      <c r="J6" s="6" t="n">
        <v>-4148864</v>
      </c>
      <c r="K6" s="6" t="n">
        <v>-4162890</v>
      </c>
      <c r="L6" s="6" t="n">
        <v>-3659551</v>
      </c>
    </row>
    <row r="7" spans="1:12">
      <c r="A7" s="4" t="s">
        <v>52</v>
      </c>
      <c r="J7" s="6" t="n">
        <v>-184804</v>
      </c>
      <c r="K7" s="6" t="n">
        <v>-174527</v>
      </c>
      <c r="L7" s="6" t="n">
        <v>-154580</v>
      </c>
    </row>
    <row r="8" spans="1:12">
      <c r="A8" s="4" t="s">
        <v>53</v>
      </c>
      <c r="B8" s="5" t="n">
        <v>504284</v>
      </c>
      <c r="C8" s="5" t="n">
        <v>358658</v>
      </c>
      <c r="D8" s="5" t="n">
        <v>448812</v>
      </c>
      <c r="E8" s="5" t="n">
        <v>503807</v>
      </c>
      <c r="F8" s="5" t="n">
        <v>165758</v>
      </c>
      <c r="G8" s="5" t="n">
        <v>429865</v>
      </c>
      <c r="H8" s="6" t="n">
        <v>719578</v>
      </c>
      <c r="I8" s="6" t="n">
        <v>536899</v>
      </c>
      <c r="J8" s="6" t="n">
        <v>2031333</v>
      </c>
      <c r="K8" s="6" t="n">
        <v>1636329</v>
      </c>
      <c r="L8" s="6" t="n">
        <v>1925489</v>
      </c>
    </row>
    <row r="9" spans="1:12">
      <c r="A9" s="4" t="s">
        <v>103</v>
      </c>
      <c r="H9" s="6" t="n">
        <v>9895913</v>
      </c>
      <c r="I9" s="6" t="n">
        <v>9346980</v>
      </c>
      <c r="J9" s="6" t="n">
        <v>9895913</v>
      </c>
      <c r="K9" s="6" t="n">
        <v>9346980</v>
      </c>
      <c r="L9" s="6" t="n">
        <v>9259781</v>
      </c>
    </row>
    <row r="10" spans="1:12">
      <c r="A10" s="4" t="s">
        <v>866</v>
      </c>
      <c r="J10" s="6" t="n">
        <v>496050</v>
      </c>
      <c r="K10" s="6" t="n">
        <v>521788</v>
      </c>
      <c r="L10" s="6" t="n">
        <v>553832</v>
      </c>
    </row>
    <row r="11" spans="1:12">
      <c r="A11" s="4" t="s">
        <v>818</v>
      </c>
    </row>
    <row r="12" spans="1:12">
      <c r="A12" s="3" t="s">
        <v>865</v>
      </c>
    </row>
    <row r="13" spans="1:12">
      <c r="A13" s="4" t="s">
        <v>47</v>
      </c>
      <c r="J13" s="6" t="n">
        <v>11645235</v>
      </c>
      <c r="K13" s="6" t="n">
        <v>10951498</v>
      </c>
      <c r="L13" s="6" t="n">
        <v>10523272</v>
      </c>
    </row>
    <row r="14" spans="1:12">
      <c r="A14" s="4" t="s">
        <v>49</v>
      </c>
      <c r="J14" s="6" t="n">
        <v>6209229</v>
      </c>
      <c r="K14" s="6" t="n">
        <v>5805561</v>
      </c>
      <c r="L14" s="6" t="n">
        <v>5544494</v>
      </c>
    </row>
    <row r="15" spans="1:12">
      <c r="A15" s="4" t="s">
        <v>103</v>
      </c>
      <c r="H15" s="6" t="n">
        <v>9781926</v>
      </c>
      <c r="I15" s="6" t="n">
        <v>9231021</v>
      </c>
      <c r="J15" s="6" t="n">
        <v>9781926</v>
      </c>
      <c r="K15" s="6" t="n">
        <v>9231021</v>
      </c>
      <c r="L15" s="6" t="n">
        <v>8964371</v>
      </c>
    </row>
    <row r="16" spans="1:12">
      <c r="A16" s="4" t="s">
        <v>866</v>
      </c>
      <c r="J16" s="6" t="n">
        <v>479120</v>
      </c>
      <c r="K16" s="6" t="n">
        <v>499762</v>
      </c>
      <c r="L16" s="6" t="n">
        <v>533304</v>
      </c>
    </row>
    <row r="17" spans="1:12">
      <c r="A17" s="4" t="s">
        <v>867</v>
      </c>
    </row>
    <row r="18" spans="1:12">
      <c r="A18" s="3" t="s">
        <v>865</v>
      </c>
    </row>
    <row r="19" spans="1:12">
      <c r="A19" s="4" t="s">
        <v>47</v>
      </c>
      <c r="J19" s="6" t="n">
        <v>5728294</v>
      </c>
      <c r="K19" s="6" t="n">
        <v>5338890</v>
      </c>
      <c r="L19" s="6" t="n">
        <v>5100702</v>
      </c>
    </row>
    <row r="20" spans="1:12">
      <c r="A20" s="4" t="s">
        <v>868</v>
      </c>
    </row>
    <row r="21" spans="1:12">
      <c r="A21" s="3" t="s">
        <v>865</v>
      </c>
    </row>
    <row r="22" spans="1:12">
      <c r="A22" s="4" t="s">
        <v>47</v>
      </c>
      <c r="J22" s="6" t="n">
        <v>4140987</v>
      </c>
      <c r="K22" s="6" t="n">
        <v>3914546</v>
      </c>
      <c r="L22" s="6" t="n">
        <v>3774386</v>
      </c>
    </row>
    <row r="23" spans="1:12">
      <c r="A23" s="4" t="s">
        <v>869</v>
      </c>
    </row>
    <row r="24" spans="1:12">
      <c r="A24" s="3" t="s">
        <v>865</v>
      </c>
    </row>
    <row r="25" spans="1:12">
      <c r="A25" s="4" t="s">
        <v>47</v>
      </c>
      <c r="J25" s="6" t="n">
        <v>1775954</v>
      </c>
      <c r="K25" s="6" t="n">
        <v>1698062</v>
      </c>
      <c r="L25" s="6" t="n">
        <v>1648184</v>
      </c>
    </row>
    <row r="26" spans="1:12">
      <c r="A26" s="4" t="s">
        <v>819</v>
      </c>
    </row>
    <row r="27" spans="1:12">
      <c r="A27" s="3" t="s">
        <v>865</v>
      </c>
    </row>
    <row r="28" spans="1:12">
      <c r="A28" s="4" t="s">
        <v>47</v>
      </c>
      <c r="J28" s="6" t="n">
        <v>218508</v>
      </c>
      <c r="K28" s="6" t="n">
        <v>269579</v>
      </c>
      <c r="L28" s="6" t="n">
        <v>365404</v>
      </c>
    </row>
    <row r="29" spans="1:12">
      <c r="A29" s="4" t="s">
        <v>49</v>
      </c>
      <c r="J29" s="6" t="n">
        <v>155772</v>
      </c>
      <c r="K29" s="6" t="n">
        <v>168185</v>
      </c>
      <c r="L29" s="6" t="n">
        <v>195126</v>
      </c>
    </row>
    <row r="30" spans="1:12">
      <c r="A30" s="4" t="s">
        <v>103</v>
      </c>
      <c r="H30" s="5" t="n">
        <v>113987</v>
      </c>
      <c r="I30" s="5" t="n">
        <v>115959</v>
      </c>
      <c r="J30" s="6" t="n">
        <v>113987</v>
      </c>
      <c r="K30" s="6" t="n">
        <v>115959</v>
      </c>
      <c r="L30" s="6" t="n">
        <v>295410</v>
      </c>
    </row>
    <row r="31" spans="1:12">
      <c r="A31" s="4" t="s">
        <v>866</v>
      </c>
      <c r="J31" s="5" t="n">
        <v>16930</v>
      </c>
      <c r="K31" s="5" t="n">
        <v>22026</v>
      </c>
      <c r="L31" s="5" t="n">
        <v>20528</v>
      </c>
    </row>
  </sheetData>
  <mergeCells count="4">
    <mergeCell ref="A1:A2"/>
    <mergeCell ref="B1:G1"/>
    <mergeCell ref="H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70</v>
      </c>
      <c r="B1" s="2" t="s">
        <v>543</v>
      </c>
      <c r="C1" s="2" t="s">
        <v>1</v>
      </c>
    </row>
    <row r="2" spans="1:4">
      <c r="B2" s="2" t="s">
        <v>44</v>
      </c>
      <c r="C2" s="2" t="s">
        <v>2</v>
      </c>
      <c r="D2" s="2" t="s">
        <v>44</v>
      </c>
    </row>
    <row r="3" spans="1:4">
      <c r="A3" s="3" t="s">
        <v>865</v>
      </c>
    </row>
    <row r="4" spans="1:4">
      <c r="A4" s="4" t="s">
        <v>871</v>
      </c>
      <c r="B4" s="5" t="n">
        <v>130300</v>
      </c>
      <c r="C4" s="5" t="n">
        <v>-6796</v>
      </c>
      <c r="D4" s="5" t="n">
        <v>130263</v>
      </c>
    </row>
    <row r="5" spans="1:4">
      <c r="A5" s="4" t="s">
        <v>810</v>
      </c>
      <c r="D5" s="5" t="n">
        <v>193162</v>
      </c>
    </row>
  </sheetData>
  <mergeCells count="2">
    <mergeCell ref="A1:A2"/>
    <mergeCell ref="C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872</v>
      </c>
      <c r="B1" s="2" t="s">
        <v>542</v>
      </c>
      <c r="H1" s="2" t="s">
        <v>543</v>
      </c>
      <c r="J1" s="2" t="s">
        <v>1</v>
      </c>
    </row>
    <row r="2" spans="1:12">
      <c r="B2" s="2" t="s">
        <v>544</v>
      </c>
      <c r="C2" s="2" t="s">
        <v>4</v>
      </c>
      <c r="D2" s="2" t="s">
        <v>545</v>
      </c>
      <c r="E2" s="2" t="s">
        <v>546</v>
      </c>
      <c r="F2" s="2" t="s">
        <v>547</v>
      </c>
      <c r="G2" s="2" t="s">
        <v>548</v>
      </c>
      <c r="H2" s="2" t="s">
        <v>2</v>
      </c>
      <c r="I2" s="2" t="s">
        <v>44</v>
      </c>
      <c r="J2" s="2" t="s">
        <v>2</v>
      </c>
      <c r="K2" s="2" t="s">
        <v>44</v>
      </c>
      <c r="L2" s="2" t="s">
        <v>45</v>
      </c>
    </row>
    <row r="3" spans="1:12">
      <c r="A3" s="3" t="s">
        <v>250</v>
      </c>
    </row>
    <row r="4" spans="1:12">
      <c r="A4" s="4" t="s">
        <v>47</v>
      </c>
      <c r="B4" s="5" t="n">
        <v>2783006</v>
      </c>
      <c r="C4" s="5" t="n">
        <v>2450568</v>
      </c>
      <c r="D4" s="5" t="n">
        <v>2641733</v>
      </c>
      <c r="E4" s="5" t="n">
        <v>2660152</v>
      </c>
      <c r="F4" s="5" t="n">
        <v>2413026</v>
      </c>
      <c r="G4" s="5" t="n">
        <v>2589131</v>
      </c>
      <c r="H4" s="5" t="n">
        <v>3988435</v>
      </c>
      <c r="I4" s="5" t="n">
        <v>3558769</v>
      </c>
      <c r="J4" s="5" t="n">
        <v>11863743</v>
      </c>
      <c r="K4" s="5" t="n">
        <v>11221077</v>
      </c>
      <c r="L4" s="5" t="n">
        <v>10888676</v>
      </c>
    </row>
    <row r="5" spans="1:12">
      <c r="A5" s="4" t="s">
        <v>49</v>
      </c>
      <c r="B5" s="6" t="n">
        <v>1492020</v>
      </c>
      <c r="C5" s="6" t="n">
        <v>1325107</v>
      </c>
      <c r="D5" s="6" t="n">
        <v>1417474</v>
      </c>
      <c r="E5" s="6" t="n">
        <v>1422974</v>
      </c>
      <c r="F5" s="6" t="n">
        <v>1277046</v>
      </c>
      <c r="G5" s="6" t="n">
        <v>1365848</v>
      </c>
      <c r="H5" s="6" t="n">
        <v>2130400</v>
      </c>
      <c r="I5" s="6" t="n">
        <v>1907879</v>
      </c>
      <c r="J5" s="6" t="n">
        <v>6365001</v>
      </c>
      <c r="K5" s="6" t="n">
        <v>5973746</v>
      </c>
      <c r="L5" s="6" t="n">
        <v>5739620</v>
      </c>
    </row>
    <row r="6" spans="1:12">
      <c r="A6" s="4" t="s">
        <v>51</v>
      </c>
      <c r="B6" s="6" t="n">
        <v>547523</v>
      </c>
      <c r="C6" s="6" t="n">
        <v>400020</v>
      </c>
      <c r="D6" s="6" t="n">
        <v>487818</v>
      </c>
      <c r="E6" s="6" t="n">
        <v>545765</v>
      </c>
      <c r="F6" s="6" t="n">
        <v>205098</v>
      </c>
      <c r="G6" s="6" t="n">
        <v>468754</v>
      </c>
      <c r="H6" s="6" t="n">
        <v>780775</v>
      </c>
      <c r="I6" s="6" t="n">
        <v>591239</v>
      </c>
      <c r="J6" s="6" t="n">
        <v>2216137</v>
      </c>
      <c r="K6" s="6" t="n">
        <v>1810856</v>
      </c>
      <c r="L6" s="6" t="n">
        <v>2080069</v>
      </c>
    </row>
    <row r="7" spans="1:12">
      <c r="A7" s="4" t="s">
        <v>53</v>
      </c>
      <c r="B7" s="6" t="n">
        <v>504284</v>
      </c>
      <c r="C7" s="6" t="n">
        <v>358658</v>
      </c>
      <c r="D7" s="6" t="n">
        <v>448812</v>
      </c>
      <c r="E7" s="6" t="n">
        <v>503807</v>
      </c>
      <c r="F7" s="6" t="n">
        <v>165758</v>
      </c>
      <c r="G7" s="6" t="n">
        <v>429865</v>
      </c>
      <c r="H7" s="6" t="n">
        <v>719578</v>
      </c>
      <c r="I7" s="6" t="n">
        <v>536899</v>
      </c>
      <c r="J7" s="6" t="n">
        <v>2031333</v>
      </c>
      <c r="K7" s="6" t="n">
        <v>1636329</v>
      </c>
      <c r="L7" s="6" t="n">
        <v>1925489</v>
      </c>
    </row>
    <row r="8" spans="1:12">
      <c r="A8" s="4" t="s">
        <v>55</v>
      </c>
      <c r="B8" s="5" t="n">
        <v>405949</v>
      </c>
      <c r="C8" s="5" t="n">
        <v>294638</v>
      </c>
      <c r="D8" s="5" t="n">
        <v>351406</v>
      </c>
      <c r="E8" s="5" t="n">
        <v>366721</v>
      </c>
      <c r="F8" s="5" t="n">
        <v>289530</v>
      </c>
      <c r="G8" s="5" t="n">
        <v>281003</v>
      </c>
      <c r="H8" s="5" t="n">
        <v>565228</v>
      </c>
      <c r="I8" s="5" t="n">
        <v>400282</v>
      </c>
      <c r="J8" s="5" t="n">
        <v>1617221</v>
      </c>
      <c r="K8" s="5" t="n">
        <v>1337536</v>
      </c>
      <c r="L8" s="5" t="n">
        <v>1280869</v>
      </c>
    </row>
    <row r="9" spans="1:12">
      <c r="A9" s="4" t="s">
        <v>59</v>
      </c>
      <c r="B9" s="7" t="n">
        <v>16.35</v>
      </c>
      <c r="C9" s="7" t="n">
        <v>11.71</v>
      </c>
      <c r="D9" s="7" t="n">
        <v>13.71</v>
      </c>
      <c r="E9" s="7" t="n">
        <v>13.62</v>
      </c>
      <c r="F9" s="7" t="n">
        <v>10.58</v>
      </c>
      <c r="G9" s="7" t="n">
        <v>10.17</v>
      </c>
      <c r="H9" s="7" t="n">
        <v>23.15</v>
      </c>
      <c r="I9" s="7" t="n">
        <v>15.27</v>
      </c>
      <c r="J9" s="7" t="n">
        <v>64.78</v>
      </c>
      <c r="K9" s="7" t="n">
        <v>49.59</v>
      </c>
      <c r="L9" s="7" t="n">
        <v>45.05</v>
      </c>
    </row>
    <row r="10" spans="1:12">
      <c r="A10" s="4" t="s">
        <v>60</v>
      </c>
      <c r="B10" s="7" t="n">
        <v>15.99</v>
      </c>
      <c r="C10" s="7" t="n">
        <v>11.49</v>
      </c>
      <c r="D10" s="7" t="n">
        <v>13.47</v>
      </c>
      <c r="E10" s="7" t="n">
        <v>13.42</v>
      </c>
      <c r="F10" s="7" t="n">
        <v>10.38</v>
      </c>
      <c r="G10" s="5" t="n">
        <v>10</v>
      </c>
      <c r="H10" s="7" t="n">
        <v>22.59</v>
      </c>
      <c r="I10" s="7" t="n">
        <v>15.02</v>
      </c>
      <c r="J10" s="7" t="n">
        <v>63.43</v>
      </c>
      <c r="K10" s="7" t="n">
        <v>48.77</v>
      </c>
      <c r="L10" s="7" t="n">
        <v>44.07</v>
      </c>
    </row>
  </sheetData>
  <mergeCells count="4">
    <mergeCell ref="A1:A2"/>
    <mergeCell ref="B1:G1"/>
    <mergeCell ref="H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7"/>
  </cols>
  <sheetData>
    <row r="1" spans="1:5">
      <c r="A1" s="1" t="s">
        <v>190</v>
      </c>
      <c r="B1" s="2" t="s">
        <v>1</v>
      </c>
      <c r="E1" s="2" t="s">
        <v>191</v>
      </c>
    </row>
    <row r="2" spans="1:5">
      <c r="B2" s="2" t="s">
        <v>2</v>
      </c>
      <c r="C2" s="2" t="s">
        <v>44</v>
      </c>
      <c r="D2" s="2" t="s">
        <v>45</v>
      </c>
      <c r="E2" s="2" t="s">
        <v>2</v>
      </c>
    </row>
    <row r="3" spans="1:5">
      <c r="A3" s="3" t="s">
        <v>192</v>
      </c>
    </row>
    <row r="4" spans="1:5">
      <c r="A4" s="4" t="s">
        <v>193</v>
      </c>
      <c r="B4" s="6" t="n">
        <v>2182</v>
      </c>
      <c r="C4" s="6" t="n">
        <v>2398</v>
      </c>
      <c r="D4" s="6" t="n">
        <v>1495</v>
      </c>
      <c r="E4" s="6" t="n">
        <v>14690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873</v>
      </c>
      <c r="B1" s="2" t="s">
        <v>542</v>
      </c>
      <c r="C1" s="2" t="s">
        <v>543</v>
      </c>
      <c r="D1" s="2" t="s">
        <v>1</v>
      </c>
    </row>
    <row r="2" spans="1:5">
      <c r="B2" s="2" t="s">
        <v>547</v>
      </c>
      <c r="C2" s="2" t="s">
        <v>44</v>
      </c>
      <c r="D2" s="2" t="s">
        <v>2</v>
      </c>
      <c r="E2" s="2" t="s">
        <v>44</v>
      </c>
    </row>
    <row r="3" spans="1:5">
      <c r="A3" s="3" t="s">
        <v>874</v>
      </c>
    </row>
    <row r="4" spans="1:5">
      <c r="A4" s="4" t="s">
        <v>139</v>
      </c>
      <c r="E4" s="5" t="n">
        <v>193162</v>
      </c>
    </row>
    <row r="5" spans="1:5">
      <c r="A5" s="4" t="s">
        <v>138</v>
      </c>
      <c r="C5" s="5" t="n">
        <v>130300</v>
      </c>
      <c r="D5" s="5" t="n">
        <v>-6796</v>
      </c>
      <c r="E5" s="5" t="n">
        <v>130263</v>
      </c>
    </row>
    <row r="6" spans="1:5">
      <c r="A6" s="4" t="s">
        <v>875</v>
      </c>
    </row>
    <row r="7" spans="1:5">
      <c r="A7" s="3" t="s">
        <v>874</v>
      </c>
    </row>
    <row r="8" spans="1:5">
      <c r="A8" s="4" t="s">
        <v>139</v>
      </c>
      <c r="B8" s="5" t="n">
        <v>193200</v>
      </c>
    </row>
  </sheetData>
  <mergeCells count="2">
    <mergeCell ref="A1:A2"/>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8T16:11:49Z</dcterms:created>
  <dcterms:modified xmlns:dcterms="http://purl.org/dc/terms/" xmlns:xsi="http://www.w3.org/2001/XMLSchema-instance" xsi:type="dcterms:W3CDTF">2019-10-28T16:11:49Z</dcterms:modified>
</cp:coreProperties>
</file>